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Cash and cash equivalents" sheetId="12" state="visible" r:id="rId12"/>
    <sheet xmlns:r="http://schemas.openxmlformats.org/officeDocument/2006/relationships" name="Accounts receivable, net of all"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Accrued expenses and other curr" sheetId="21" state="visible" r:id="rId21"/>
    <sheet xmlns:r="http://schemas.openxmlformats.org/officeDocument/2006/relationships" name="Other liabilities" sheetId="22" state="visible" r:id="rId22"/>
    <sheet xmlns:r="http://schemas.openxmlformats.org/officeDocument/2006/relationships" name="Employee benefit plans" sheetId="23" state="visible" r:id="rId23"/>
    <sheet xmlns:r="http://schemas.openxmlformats.org/officeDocument/2006/relationships" name="Stock-based compensation" sheetId="24" state="visible" r:id="rId24"/>
    <sheet xmlns:r="http://schemas.openxmlformats.org/officeDocument/2006/relationships" name="Capital stock"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Net revenues" sheetId="28" state="visible" r:id="rId28"/>
    <sheet xmlns:r="http://schemas.openxmlformats.org/officeDocument/2006/relationships" name="Cost of revenue" sheetId="29" state="visible" r:id="rId29"/>
    <sheet xmlns:r="http://schemas.openxmlformats.org/officeDocument/2006/relationships" name="Selling, general and administra" sheetId="30" state="visible" r:id="rId30"/>
    <sheet xmlns:r="http://schemas.openxmlformats.org/officeDocument/2006/relationships" name="Other operating (income) expens" sheetId="31" state="visible" r:id="rId31"/>
    <sheet xmlns:r="http://schemas.openxmlformats.org/officeDocument/2006/relationships" name="Interest income (expense), net" sheetId="32" state="visible" r:id="rId32"/>
    <sheet xmlns:r="http://schemas.openxmlformats.org/officeDocument/2006/relationships" name="Income taxes" sheetId="33" state="visible" r:id="rId33"/>
    <sheet xmlns:r="http://schemas.openxmlformats.org/officeDocument/2006/relationships" name="Related party transactions" sheetId="34" state="visible" r:id="rId34"/>
    <sheet xmlns:r="http://schemas.openxmlformats.org/officeDocument/2006/relationships" name="Other Income (expense), net" sheetId="35" state="visible" r:id="rId35"/>
    <sheet xmlns:r="http://schemas.openxmlformats.org/officeDocument/2006/relationships" name="Commitments and contingencies"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Cash and cash equivalents (Tabl" sheetId="40" state="visible" r:id="rId40"/>
    <sheet xmlns:r="http://schemas.openxmlformats.org/officeDocument/2006/relationships" name="Accounts receivable, net of a_2" sheetId="41" state="visible" r:id="rId41"/>
    <sheet xmlns:r="http://schemas.openxmlformats.org/officeDocument/2006/relationships" name="Fair value measurements (Tables" sheetId="42" state="visible" r:id="rId42"/>
    <sheet xmlns:r="http://schemas.openxmlformats.org/officeDocument/2006/relationships" name="Derivative financial instrume_2" sheetId="43" state="visible" r:id="rId43"/>
    <sheet xmlns:r="http://schemas.openxmlformats.org/officeDocument/2006/relationships" name="Prepaid expenses and other cu_2" sheetId="44" state="visible" r:id="rId44"/>
    <sheet xmlns:r="http://schemas.openxmlformats.org/officeDocument/2006/relationships" name="Property, plant and equipment_2" sheetId="45" state="visible" r:id="rId45"/>
    <sheet xmlns:r="http://schemas.openxmlformats.org/officeDocument/2006/relationships" name="Goodwill and intangible assets " sheetId="46" state="visible" r:id="rId46"/>
    <sheet xmlns:r="http://schemas.openxmlformats.org/officeDocument/2006/relationships" name="Long-term debt (Tables)" sheetId="47" state="visible" r:id="rId47"/>
    <sheet xmlns:r="http://schemas.openxmlformats.org/officeDocument/2006/relationships" name="Accrued expenses and other cu_2" sheetId="48" state="visible" r:id="rId48"/>
    <sheet xmlns:r="http://schemas.openxmlformats.org/officeDocument/2006/relationships" name="Other liabilities (Tables)" sheetId="49" state="visible" r:id="rId49"/>
    <sheet xmlns:r="http://schemas.openxmlformats.org/officeDocument/2006/relationships" name="Employee benefit plans (Tables)" sheetId="50" state="visible" r:id="rId50"/>
    <sheet xmlns:r="http://schemas.openxmlformats.org/officeDocument/2006/relationships" name="Stock-based compensation (Table" sheetId="51" state="visible" r:id="rId51"/>
    <sheet xmlns:r="http://schemas.openxmlformats.org/officeDocument/2006/relationships" name="Earnings per share (Tables)" sheetId="52" state="visible" r:id="rId52"/>
    <sheet xmlns:r="http://schemas.openxmlformats.org/officeDocument/2006/relationships" name="Segment reporting (Tables)" sheetId="53" state="visible" r:id="rId53"/>
    <sheet xmlns:r="http://schemas.openxmlformats.org/officeDocument/2006/relationships" name="Net revenues (Tables)" sheetId="54" state="visible" r:id="rId54"/>
    <sheet xmlns:r="http://schemas.openxmlformats.org/officeDocument/2006/relationships" name="Cost of revenue (Tables)" sheetId="55" state="visible" r:id="rId55"/>
    <sheet xmlns:r="http://schemas.openxmlformats.org/officeDocument/2006/relationships" name="Selling, general and administ_2" sheetId="56" state="visible" r:id="rId56"/>
    <sheet xmlns:r="http://schemas.openxmlformats.org/officeDocument/2006/relationships" name="Other operating (income) expe_2" sheetId="57" state="visible" r:id="rId57"/>
    <sheet xmlns:r="http://schemas.openxmlformats.org/officeDocument/2006/relationships" name="Interest income (expense), net " sheetId="58" state="visible" r:id="rId58"/>
    <sheet xmlns:r="http://schemas.openxmlformats.org/officeDocument/2006/relationships" name="Income taxes (Tables)" sheetId="59" state="visible" r:id="rId59"/>
    <sheet xmlns:r="http://schemas.openxmlformats.org/officeDocument/2006/relationships" name="Other Income (expense), net (Ta" sheetId="60" state="visible" r:id="rId60"/>
    <sheet xmlns:r="http://schemas.openxmlformats.org/officeDocument/2006/relationships" name="Organization - Additional Infor"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Business Acquisitions - Right P" sheetId="66" state="visible" r:id="rId66"/>
    <sheet xmlns:r="http://schemas.openxmlformats.org/officeDocument/2006/relationships" name="Business Acquisitions - Risk Ca" sheetId="67" state="visible" r:id="rId67"/>
    <sheet xmlns:r="http://schemas.openxmlformats.org/officeDocument/2006/relationships" name="Cash and Cash Equivalents - Sch" sheetId="68" state="visible" r:id="rId68"/>
    <sheet xmlns:r="http://schemas.openxmlformats.org/officeDocument/2006/relationships" name="Accounts Receivable, Net of A_3" sheetId="69" state="visible" r:id="rId69"/>
    <sheet xmlns:r="http://schemas.openxmlformats.org/officeDocument/2006/relationships" name="Accounts Receivable, Net of A_4" sheetId="70" state="visible" r:id="rId70"/>
    <sheet xmlns:r="http://schemas.openxmlformats.org/officeDocument/2006/relationships" name="Fair Value Measurements - Fair " sheetId="71" state="visible" r:id="rId71"/>
    <sheet xmlns:r="http://schemas.openxmlformats.org/officeDocument/2006/relationships" name="Fair Value Measurements - Roll-" sheetId="72" state="visible" r:id="rId72"/>
    <sheet xmlns:r="http://schemas.openxmlformats.org/officeDocument/2006/relationships" name="Fair Value Measurements - Rol_2" sheetId="73" state="visible" r:id="rId73"/>
    <sheet xmlns:r="http://schemas.openxmlformats.org/officeDocument/2006/relationships" name="Fair Value Measurements - Rol_3" sheetId="74" state="visible" r:id="rId74"/>
    <sheet xmlns:r="http://schemas.openxmlformats.org/officeDocument/2006/relationships" name="Fair Value Measurements - Rol_4" sheetId="75" state="visible" r:id="rId75"/>
    <sheet xmlns:r="http://schemas.openxmlformats.org/officeDocument/2006/relationships" name="Fair Value Measurements - Rol_5"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Prepaid Expenses and Other Cu_3"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Short-Term Borrowings - Additio" sheetId="89" state="visible" r:id="rId89"/>
    <sheet xmlns:r="http://schemas.openxmlformats.org/officeDocument/2006/relationships" name="Long-Term Debt - Additional Inf" sheetId="90" state="visible" r:id="rId90"/>
    <sheet xmlns:r="http://schemas.openxmlformats.org/officeDocument/2006/relationships" name="Long-Term Debt - Maturity Profi" sheetId="91" state="visible" r:id="rId91"/>
    <sheet xmlns:r="http://schemas.openxmlformats.org/officeDocument/2006/relationships" name="Long-Term Debt - Summary of Lon" sheetId="92" state="visible" r:id="rId92"/>
    <sheet xmlns:r="http://schemas.openxmlformats.org/officeDocument/2006/relationships" name="Accrued Expenses and Other Cu_3" sheetId="93" state="visible" r:id="rId93"/>
    <sheet xmlns:r="http://schemas.openxmlformats.org/officeDocument/2006/relationships" name="Other Liabilities - Schedule of" sheetId="94" state="visible" r:id="rId94"/>
    <sheet xmlns:r="http://schemas.openxmlformats.org/officeDocument/2006/relationships" name="Employee Benefit Plans - Net De" sheetId="95" state="visible" r:id="rId95"/>
    <sheet xmlns:r="http://schemas.openxmlformats.org/officeDocument/2006/relationships" name="Employee Benefit Plans - Amount" sheetId="96" state="visible" r:id="rId96"/>
    <sheet xmlns:r="http://schemas.openxmlformats.org/officeDocument/2006/relationships" name="Employee Benefit Plans - Additi" sheetId="97" state="visible" r:id="rId97"/>
    <sheet xmlns:r="http://schemas.openxmlformats.org/officeDocument/2006/relationships" name="Stock-Based Compensation - Addi" sheetId="98" state="visible" r:id="rId98"/>
    <sheet xmlns:r="http://schemas.openxmlformats.org/officeDocument/2006/relationships" name="Stock-Based Compensation - Sign" sheetId="99" state="visible" r:id="rId99"/>
    <sheet xmlns:r="http://schemas.openxmlformats.org/officeDocument/2006/relationships" name="Stock-Based Compensation - Summ" sheetId="100" state="visible" r:id="rId100"/>
    <sheet xmlns:r="http://schemas.openxmlformats.org/officeDocument/2006/relationships" name="Stock-Based Compensation - Su_2" sheetId="101" state="visible" r:id="rId101"/>
    <sheet xmlns:r="http://schemas.openxmlformats.org/officeDocument/2006/relationships" name="Stock-Based Compensation - Su_3" sheetId="102" state="visible" r:id="rId102"/>
    <sheet xmlns:r="http://schemas.openxmlformats.org/officeDocument/2006/relationships" name="Stock-Based Compensation - Su_4" sheetId="103" state="visible" r:id="rId103"/>
    <sheet xmlns:r="http://schemas.openxmlformats.org/officeDocument/2006/relationships" name="Stock-Based Compensation - Su_5" sheetId="104" state="visible" r:id="rId104"/>
    <sheet xmlns:r="http://schemas.openxmlformats.org/officeDocument/2006/relationships" name="Capital Stock - Additional Info" sheetId="105" state="visible" r:id="rId105"/>
    <sheet xmlns:r="http://schemas.openxmlformats.org/officeDocument/2006/relationships" name="Earnings Per Share - Additional" sheetId="106" state="visible" r:id="rId106"/>
    <sheet xmlns:r="http://schemas.openxmlformats.org/officeDocument/2006/relationships" name="Earnings Per Share - Schedule o" sheetId="107" state="visible" r:id="rId107"/>
    <sheet xmlns:r="http://schemas.openxmlformats.org/officeDocument/2006/relationships" name="Segment Reporting - Additional " sheetId="108" state="visible" r:id="rId108"/>
    <sheet xmlns:r="http://schemas.openxmlformats.org/officeDocument/2006/relationships" name="Segment Reporting - Revenues an" sheetId="109" state="visible" r:id="rId109"/>
    <sheet xmlns:r="http://schemas.openxmlformats.org/officeDocument/2006/relationships" name="Net Revenues - Net Revenues Dis" sheetId="110" state="visible" r:id="rId110"/>
    <sheet xmlns:r="http://schemas.openxmlformats.org/officeDocument/2006/relationships" name="Net Revenues - Additional Infor" sheetId="111" state="visible" r:id="rId111"/>
    <sheet xmlns:r="http://schemas.openxmlformats.org/officeDocument/2006/relationships" name="Net Revenues - Details of Compa" sheetId="112" state="visible" r:id="rId112"/>
    <sheet xmlns:r="http://schemas.openxmlformats.org/officeDocument/2006/relationships" name="Net Revenues - Estimated Revenu" sheetId="113" state="visible" r:id="rId113"/>
    <sheet xmlns:r="http://schemas.openxmlformats.org/officeDocument/2006/relationships" name="Net Revenues - Estimated Reve_2" sheetId="114" state="visible" r:id="rId114"/>
    <sheet xmlns:r="http://schemas.openxmlformats.org/officeDocument/2006/relationships" name="Net Revenues - Details of Com_2" sheetId="115" state="visible" r:id="rId115"/>
    <sheet xmlns:r="http://schemas.openxmlformats.org/officeDocument/2006/relationships" name="Net Revenues - Details of Com_3" sheetId="116" state="visible" r:id="rId116"/>
    <sheet xmlns:r="http://schemas.openxmlformats.org/officeDocument/2006/relationships" name="Cost of Revenue - Schedule of C" sheetId="117" state="visible" r:id="rId117"/>
    <sheet xmlns:r="http://schemas.openxmlformats.org/officeDocument/2006/relationships" name="Selling, General and Administ_3" sheetId="118" state="visible" r:id="rId118"/>
    <sheet xmlns:r="http://schemas.openxmlformats.org/officeDocument/2006/relationships" name="Other Operating (Income) Expe_3" sheetId="119" state="visible" r:id="rId119"/>
    <sheet xmlns:r="http://schemas.openxmlformats.org/officeDocument/2006/relationships" name="Interest Income (Expense), Ne_2" sheetId="120" state="visible" r:id="rId120"/>
    <sheet xmlns:r="http://schemas.openxmlformats.org/officeDocument/2006/relationships" name="Income Taxes - Additional Infor" sheetId="121" state="visible" r:id="rId121"/>
    <sheet xmlns:r="http://schemas.openxmlformats.org/officeDocument/2006/relationships" name="Income Taxes - Activities Relat" sheetId="122" state="visible" r:id="rId122"/>
    <sheet xmlns:r="http://schemas.openxmlformats.org/officeDocument/2006/relationships" name="Other Income (Expense), Net - S" sheetId="123" state="visible" r:id="rId123"/>
    <sheet xmlns:r="http://schemas.openxmlformats.org/officeDocument/2006/relationships" name="Commitments and Contingencies -" sheetId="124" state="visible" r:id="rId124"/>
  </sheets>
  <definedNames/>
  <calcPr calcId="124519" fullCalcOnLoad="1"/>
</workbook>
</file>

<file path=xl/sharedStrings.xml><?xml version="1.0" encoding="utf-8"?>
<sst xmlns="http://schemas.openxmlformats.org/spreadsheetml/2006/main" uniqueCount="1039">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G</t>
  </si>
  <si>
    <t>Entity Registrant Name</t>
  </si>
  <si>
    <t>GENPACT LTD</t>
  </si>
  <si>
    <t>Entity Central Index Key</t>
  </si>
  <si>
    <t>0001398659</t>
  </si>
  <si>
    <t>Current Fiscal Year End Date</t>
  </si>
  <si>
    <t>--12-31</t>
  </si>
  <si>
    <t>Entity Filer Category</t>
  </si>
  <si>
    <t>Large Accelerated Filer</t>
  </si>
  <si>
    <t>Entity Small Business</t>
  </si>
  <si>
    <t>Entity Emerging Growth Company</t>
  </si>
  <si>
    <t>Entity Common Stock, Shares Outstanding</t>
  </si>
  <si>
    <t>Entity Shell Company</t>
  </si>
  <si>
    <t>Entity Incorporation, State or Country Code</t>
  </si>
  <si>
    <t>D0</t>
  </si>
  <si>
    <t>Title of 12(b) Security</t>
  </si>
  <si>
    <t>Common shares, par value $0.01 per share</t>
  </si>
  <si>
    <t>Security Exchange Name</t>
  </si>
  <si>
    <t>NYSE</t>
  </si>
  <si>
    <t>Entity Interactive Data Current</t>
  </si>
  <si>
    <t xml:space="preserve"> Yes</t>
  </si>
  <si>
    <t>Entity Current Reporting Status</t>
  </si>
  <si>
    <t>Yes</t>
  </si>
  <si>
    <t>Entity File Number</t>
  </si>
  <si>
    <t>001-33626</t>
  </si>
  <si>
    <t>Entity Tax Identification Number</t>
  </si>
  <si>
    <t>98-0533350</t>
  </si>
  <si>
    <t>Entity Address, Address Line One</t>
  </si>
  <si>
    <t>Victoria Place, 5th Floor</t>
  </si>
  <si>
    <t>Entity Address, Address Line Two</t>
  </si>
  <si>
    <t>31 Victoria Street</t>
  </si>
  <si>
    <t>Entity Address, City or Town</t>
  </si>
  <si>
    <t>Hamilton</t>
  </si>
  <si>
    <t>Entity Address, Country</t>
  </si>
  <si>
    <t>BM</t>
  </si>
  <si>
    <t>Entity Address, Postal Zip Code</t>
  </si>
  <si>
    <t>HM 10</t>
  </si>
  <si>
    <t>City Area Code</t>
  </si>
  <si>
    <t>441</t>
  </si>
  <si>
    <t>Local Phone Number</t>
  </si>
  <si>
    <t>294-8000</t>
  </si>
  <si>
    <t>Document Quarterly Report</t>
  </si>
  <si>
    <t>true</t>
  </si>
  <si>
    <t>Document Transition Report</t>
  </si>
  <si>
    <t>Consolidated Balance Sheets - USD ($) $ in Thousands</t>
  </si>
  <si>
    <t>Dec. 31, 2019</t>
  </si>
  <si>
    <t>Current assets</t>
  </si>
  <si>
    <t>Cash and cash equivalents</t>
  </si>
  <si>
    <t>Accounts receivable, net of reserve for doubtful receivables of $29,969 and allowance for credit losses of $33,724 as of December 31, 2019 and March 31, 2020, respectively</t>
  </si>
  <si>
    <t>Prepaid expenses and other current assets</t>
  </si>
  <si>
    <t>Total current assets</t>
  </si>
  <si>
    <t>Property, plant and equipment, net</t>
  </si>
  <si>
    <t>Operating lease right-of-use assets</t>
  </si>
  <si>
    <t>Deferred tax assets</t>
  </si>
  <si>
    <t>Intangible assets, net</t>
  </si>
  <si>
    <t>Goodwill</t>
  </si>
  <si>
    <t>Contract cost assets</t>
  </si>
  <si>
    <t>Other assets, net of reserve for doubtful assets of $0 and allowance for credit losses of $2,153 as of December 31, 2019 and March 31, 2020, respectively</t>
  </si>
  <si>
    <t>Total assets</t>
  </si>
  <si>
    <t>Current liabilities</t>
  </si>
  <si>
    <t>Short-term borrowings</t>
  </si>
  <si>
    <t>Current portion of long-term debt</t>
  </si>
  <si>
    <t>Accounts payable</t>
  </si>
  <si>
    <t>Income taxes payable</t>
  </si>
  <si>
    <t>Accrued expenses and other current liabilities</t>
  </si>
  <si>
    <t>Operating leases liability</t>
  </si>
  <si>
    <t>Total current liabilities</t>
  </si>
  <si>
    <t>Long-term debt, less current portion</t>
  </si>
  <si>
    <t>Deferred tax liabilities</t>
  </si>
  <si>
    <t>Other liabilities</t>
  </si>
  <si>
    <t>Total liabilities</t>
  </si>
  <si>
    <t>Shareholders' equity</t>
  </si>
  <si>
    <t>Preferred shares, $0.01 par value, 250,000,000 authorized, none issued</t>
  </si>
  <si>
    <t xml:space="preserve"> </t>
  </si>
  <si>
    <t>Common shares, $0.01 par value, 500,000,000 authorized, 190,118,181 and 190,201,079 issued and outstanding as of December 31, 2019 and March 31, 2020, respectively</t>
  </si>
  <si>
    <t>Additional paid-in capital</t>
  </si>
  <si>
    <t>Retained earnings</t>
  </si>
  <si>
    <t>Accumulated other comprehensive income (loss)</t>
  </si>
  <si>
    <t>Total equity</t>
  </si>
  <si>
    <t>Commitments and contingencies</t>
  </si>
  <si>
    <t>Total liabilities and equity</t>
  </si>
  <si>
    <t>Consolidated Balance Sheets (Parenthetical) - USD ($) $ in Thousands</t>
  </si>
  <si>
    <t>Statement Of Financial Position [Abstract]</t>
  </si>
  <si>
    <t>Preferred shares, par value</t>
  </si>
  <si>
    <t>Preferred shares, authorized</t>
  </si>
  <si>
    <t>Preferred shares, issued</t>
  </si>
  <si>
    <t>Common shares, par value</t>
  </si>
  <si>
    <t>Common shares, authorized</t>
  </si>
  <si>
    <t>Common shares, issued</t>
  </si>
  <si>
    <t>Common shares, outstanding</t>
  </si>
  <si>
    <t>Allowance for credit losses</t>
  </si>
  <si>
    <t>Allowance for credit losses, other assets</t>
  </si>
  <si>
    <t>Consolidated Statements of Income - USD ($) $ in Thousands</t>
  </si>
  <si>
    <t>Mar. 31, 2019</t>
  </si>
  <si>
    <t>Income Statement [Abstract]</t>
  </si>
  <si>
    <t>Net revenues</t>
  </si>
  <si>
    <t>Cost of revenue</t>
  </si>
  <si>
    <t>Gross profit</t>
  </si>
  <si>
    <t>Operating expenses:</t>
  </si>
  <si>
    <t>Selling, general and administrative expenses</t>
  </si>
  <si>
    <t>Amortization of acquired intangible assets</t>
  </si>
  <si>
    <t>Other operating (income) expense, net</t>
  </si>
  <si>
    <t>Income from operations</t>
  </si>
  <si>
    <t>Foreign exchange gains (losses), net</t>
  </si>
  <si>
    <t>Interest income (expense), net</t>
  </si>
  <si>
    <t>Other income (expense), net</t>
  </si>
  <si>
    <t>Income before equity-method investment activity, net and income tax expense</t>
  </si>
  <si>
    <t>Equity-method investment activity, net</t>
  </si>
  <si>
    <t>Income before income tax expense</t>
  </si>
  <si>
    <t>Income tax expense</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Consolidated Statements of Comprehensive Income (Loss) (Unaudited) - USD ($) $ in Thousands</t>
  </si>
  <si>
    <t>Statement Of Income And Comprehensive Income [Abstract]</t>
  </si>
  <si>
    <t>Net income (loss)</t>
  </si>
  <si>
    <t>Other comprehensive income:</t>
  </si>
  <si>
    <t>Currency translation adjustments</t>
  </si>
  <si>
    <t>Net income (loss) on cash flow hedging derivatives, net of taxes</t>
  </si>
  <si>
    <t>Retirement benefits, net of taxes</t>
  </si>
  <si>
    <t>Other comprehensive income (loss)</t>
  </si>
  <si>
    <t>Comprehensive income (loss)</t>
  </si>
  <si>
    <t>Consolidated Statements of Equity (Parenthetical) - $ / shares</t>
  </si>
  <si>
    <t>Feb. 07, 2020</t>
  </si>
  <si>
    <t>Feb. 07, 2019</t>
  </si>
  <si>
    <t>Dec. 31, 2017</t>
  </si>
  <si>
    <t>Statement Of Stockholders Equity [Abstract]</t>
  </si>
  <si>
    <t>Dividends per common share</t>
  </si>
  <si>
    <t>Consolidated Statements of Equity - USD ($) $ in Thousands</t>
  </si>
  <si>
    <t>Total</t>
  </si>
  <si>
    <t>Common shares</t>
  </si>
  <si>
    <t>Additional Paid- in Capital</t>
  </si>
  <si>
    <t>Retained Earnings</t>
  </si>
  <si>
    <t>Accumulated Other Comprehensive Income (Loss)</t>
  </si>
  <si>
    <t>Beginning balance, value at Dec. 31, 2018</t>
  </si>
  <si>
    <t>Beginning balance, value (in shares) at Dec. 31, 2018</t>
  </si>
  <si>
    <t>Issuance of common shares on exercise of options</t>
  </si>
  <si>
    <t>Issuance of common shares on exercise of options (in shares)</t>
  </si>
  <si>
    <t>Issuance of common shares under the employee stock purchase plan</t>
  </si>
  <si>
    <t>Issuance of common shares under the employee stock purchase plan (in shares)</t>
  </si>
  <si>
    <t>Net settlement on vesting of restricted share units</t>
  </si>
  <si>
    <t>Net settlement on vesting of restricted share units (in shares)</t>
  </si>
  <si>
    <t>Stock-based compensation expense</t>
  </si>
  <si>
    <t>Comprehensive income (loss):</t>
  </si>
  <si>
    <t>Dividend</t>
  </si>
  <si>
    <t>End balance, value at Mar. 31, 2019</t>
  </si>
  <si>
    <t>End balance, value (in shares) at Mar. 31, 2019</t>
  </si>
  <si>
    <t>Stock repurchased and retired, shares</t>
  </si>
  <si>
    <t>Beginning balance, value at Dec. 31, 2019</t>
  </si>
  <si>
    <t>Beginning balance, value (in shares) at Dec. 31, 2019</t>
  </si>
  <si>
    <t>End balance, value at Mar. 31, 2020</t>
  </si>
  <si>
    <t>End balance, value (in shares) at Mar. 31, 2020</t>
  </si>
  <si>
    <t>Transition period adjustment pursuant to ASC 326, net of tax (ASC 326) at Dec. 31, 2019</t>
  </si>
  <si>
    <t>Adjusted balance, value at Dec. 31, 2019</t>
  </si>
  <si>
    <t>Net settlement on vesting of performance units</t>
  </si>
  <si>
    <t>Net settlement on vesting of performance units, shares</t>
  </si>
  <si>
    <t>Stock repurchased and retired</t>
  </si>
  <si>
    <t>Expenses related to stock repurchase</t>
  </si>
  <si>
    <t>Consolidated Statements of Cash Flows - USD ($) $ in Thousands</t>
  </si>
  <si>
    <t>Operating activities</t>
  </si>
  <si>
    <t>Adjustments to reconcile net income to net cash provided by (used for) operating activities:</t>
  </si>
  <si>
    <t>Depreciation and amortization</t>
  </si>
  <si>
    <t>Amortization of debt issuance costs (including loss on extinguishment of debt)</t>
  </si>
  <si>
    <t>Unrealized loss (gain) on revaluation of foreign currency asset/liability</t>
  </si>
  <si>
    <t>Deferred tax expense (benefit)</t>
  </si>
  <si>
    <t>Others, net</t>
  </si>
  <si>
    <t>Change in operating assets and liabilities:</t>
  </si>
  <si>
    <t>Increase in accounts receivable</t>
  </si>
  <si>
    <t>Increase in prepaid expenses, other current assets, contract cost assets, operating lease right-of-use assets and other assets</t>
  </si>
  <si>
    <t>Increase (decrease) in accounts payable</t>
  </si>
  <si>
    <t>Decrease in accrued expenses, other current liabilities, operating leases liability and other liabilities</t>
  </si>
  <si>
    <t>Increase in income taxes payable</t>
  </si>
  <si>
    <t>Net cash used for operating activities</t>
  </si>
  <si>
    <t>Reserve for doubtful receivables/allowance for credit losses</t>
  </si>
  <si>
    <t>Investing activities</t>
  </si>
  <si>
    <t>Purchase of property, plant and equipment</t>
  </si>
  <si>
    <t>Payment for internally generated intangible assets (including intangibles under development)</t>
  </si>
  <si>
    <t>Proceeds from sale of property, plant and equipment</t>
  </si>
  <si>
    <t>Payment for business acquisitions, net of cash acquired</t>
  </si>
  <si>
    <t>Net cash used for investing activities</t>
  </si>
  <si>
    <t>Financing activities</t>
  </si>
  <si>
    <t>Repayment of finance lease obligations</t>
  </si>
  <si>
    <t>Payment of debt issuance costs</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 consideration</t>
  </si>
  <si>
    <t>Dividend paid</t>
  </si>
  <si>
    <t>Payment for stock repurchased and retired</t>
  </si>
  <si>
    <t>Payment for expenses related to stock repurchase</t>
  </si>
  <si>
    <t>Net cash used for financing activities</t>
  </si>
  <si>
    <t>Effect of exchange rate changes</t>
  </si>
  <si>
    <t>Net decrease in cash and cash equivalents</t>
  </si>
  <si>
    <t>Cash and cash equivalents at the beginning of the period</t>
  </si>
  <si>
    <t>Cash and cash equivalents at the end of the period</t>
  </si>
  <si>
    <t>Supplementary information</t>
  </si>
  <si>
    <t>Cash paid during the period for interest</t>
  </si>
  <si>
    <t>Cash paid during the period for income taxes, net of refund</t>
  </si>
  <si>
    <t>Right-of-use assets acquired under finance leases</t>
  </si>
  <si>
    <t>Organization</t>
  </si>
  <si>
    <t>Accounting Policies [Abstract]</t>
  </si>
  <si>
    <t xml:space="preserve">1. Organization The Company is a global professional services firm that drives digitally-led innovation and runs digitally-enabled intelligent operations for its clients, guided by its experience running thousands of processes for hundreds of Fortune Global 500 clients. The Company has more than 97,500 employees serving clients in key industry verticals from more than 30 countries. </t>
  </si>
  <si>
    <t>Summary of significant accounting policies</t>
  </si>
  <si>
    <t>2. Summary of significant accounting policies (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9.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at the estimates used in the preparation of the consolidated financial statements are reasonable, and management has made assumptions about the possible effects of the novel coronavirus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consolidated financial statements. 2. Summary of significant accounting policies (Continued) (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and developed internally are carried at cost less accumulated amortization based on their estimated useful lives as follows:
Customer-related intangible assets
1-11 years
Marketing-related intangible assets
2-8 years
Technology-related intangible assets
2-8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mortized on a straight-line basis when placed into service over the estimated useful lives of the software and technology. 2. Summary of significant accounting policies (Continued)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The General Electric Company (“GE”) accounted for 17% and 18% of the Company’s receivables as of December 31, 2019 and March 31, 2020, respectively. GE accounted for (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redit losses for estimated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lients. (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lient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lients also include incentive payments received for discrete benefits delivered or promised to be delivered to the customer or service level agreements that could result in credits or refunds to the client.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lients have been included as part of revenues. 2. Summary of significant accounting policies (Continued)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lient may purchase a combination of products or services.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it is transferred to the clients.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lients are classified as contract assets. Such cost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lient and classified as a contract liability. Contract assets and contract liabilities relating to the same client contract are offset against each other and presented on a net basis in the consolidated financial statements. Significant judgements The Company often enters into contracts with its clients that include promises to transfer multiple products and services to the client. Determining whether products and services are considered distinct performance obligations that should be accounted for separately rather than together may require significant judgment. Judgment is also required to determine the standalone selling price for each distinct performance obligation. In instances where the standalone selling price is not directly observable, it is determined using information that may include market conditions and other observable inputs. Client contracts sometimes include incentive payments received for discrete benefits delivered to the client or service level agreements that could result in credits or refunds to the client. Such amounts are estimated at contract inception and are adjusted at the end of each reporting period as additional information becomes available only to the extent that it is probable that a significant reversal of any incremental revenue will not occur. 2. Summary of significant accounting policies (Continued) (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entered into prior to January 1, 2019 have been accounted for under ASC Topic 840, Lease Classification, and were not reassessed on adoption of ASC Topic 842, Leases, on January 1, 2019.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therefore equal to the carrying amount of lease liabilities adjusted for (1) unamortized initial direct costs, (2) prepaid/(accrued) lease payments and (3) the unamortized balance of lease incentives received. The Company has elected to not separate lease and non-lease components for all of its leases and to use the recognition exemptions for lease contracts that, at commencement date, have a lease term of 12 months or less and do not contain a purchase option (“short-term leases”).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and five years. The Company applies judgement in evaluating whether it is reasonably certain to exercise the option to renew or terminate the lease. The Company considers all relevant factors that create an economic incentive for it to exercise the renewal or termination option. After the commencement date, the Company reassesses the lease term if there is a significant event or change in circumstances that is within the Company’s control and affects its ability to exercise (or not to exercise) the option to renew or terminate. The Company has applied an incremental borrowing rate for the purpose of computing lease liabilities based on the rate prevailing in different geographies. 2. Summary of significant accounting policies (Continued) For the quarter ended March 31, 2020, the COVID-19 pandemic has not triggered changes to the terms of any of the Company’s leases. While the Company does not currently expect any large-scale contraction in demand which could result in a reduction in the use of its physical infrastructure, changes in the Company’s business or client demand as a result of the COVID-19 pandemic could alter the Company’s plans for or use of its physical infrastructure in the long term. (h) Changes in accounting policies Credit losses (effective January 1, 2020) The Company recognizes an allowance for credit losses for all debt instruments other than those held at fair value through profit or loss. The Company pools its accounts receivable and contract assets based on similar risk characteristics in estimating expected credit losses. Credit losses for accounts receivable and contract assets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lient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including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able and there is no reasonable expectation of recovering the contractual cash flows. Expected recoveries of amounts previously written off, not to exceed the aggregate amounts previously written off, are included in determining the allowance at each reporting period. Credit losses are presented as a credit loss expense within “Selling, general and administrative expenses.” Subsequent recoveries of amounts previously written off are credited against the same line item. 2. Summary of significant accounting policies (Continued) Impact on consolidated financial statements The following table summarizes the impact of the Company’s adoption of Topic 326 on its consolidated financial statements as of January 1, 2020.
As reported December 31, 2019
Adoption of Topic 326 Increase/(Decrease)
Balance as of January 1, 2020
Accounts receivable, net
914,255
(4,185)
910,070
Other assets
217,079 (734) *
216,345
Deferred tax assets
89,715
935
90,650
Retained earnings
648,656
(3,984)
644,672 * Represents the expected (i) Recently issued accounting pronouncements The authoritative bodies release standards and guidance which are assessed by management for impact on the Company’s consolidated financial statements. The Company has adopted the following recently released accounting standards: The Company adopted ASC Topic 842, Leases, with a date of initial application of January 1, 2019, using the modified retrospective approach. The significant accounting policy for leases is outlined in section (g) above. In March 2019, the Financial Accounting Standards Board (the “FASB”) issued Accounting Standard Update (“ASU”) 2019-01, Leases (Topic 842): Codification Improvement. The new standard contains several amendments to clarify the codification more generally and/or to correct unintended applications of the guidance. The changes in the new standard eliminate the requirement for transition disclosures related to Topic 250-10-50-3. The guidance is effective for fiscal years beginning after December 15, 2019, including interim periods within those years. Early application is permitted. In the quarter ended March 31, 2019, the Company adopted ASU 2019-01 effective January 1, 2019 and no prior periods have been adjusted. In August 2017, the FASB issued ASU 2017-12, “Derivatives and Hedging.” The amendment expands an entity’s ability to hedge accounting to non-financial and financial risk components and requires changes in the fair value of hedging instruments to be presented in the same income statement line as a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was effective for the Company beginning January 1, 2019, including interim periods in the fiscal year 2019. On January 1, 2019, the Company assessed the impact of this ASU and concluded that it does not have any impact on its consolidated results of operations, cash flows, financial position and or disclosure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The S-X Rule 3-04 requires the presentation of changes in stockholders’ equity in the form of a reconciliation of the beginning balance to the ending balance for each period for which a statement of income is required to be filed with all significant reconciling items. The Company presented changes in stockholders' equity as separate financial statements for the current and comparative year-to-date interim periods beginning on January 1, 2019. This guidance was effective immediately upon issuance. The additional elements of the ASU did not have a material impact on the Company's consolidated results of operations, cash flows, financial position and or In June 2016, the FASB issued ASU No. 2016-13, “Measurement of credit losses on financial instruments.” The ASU requires measurement and recognition of expected credit losses for financial assets held by the Company. The ASU requires entities to estimate an expected lifetime credit loss on financial assets ranging from short-term trade accounts receivable to long-term financings. The ASU became effective for the Company beginning January 1, 2020, including interim periods in fiscal year 2020. 2. Summary of significant accounting policies (Continued) In May 2019, the FASB issued ASU No. 2019-05, “Financial Instruments—Credit Losses (Topic 326).” The ASU provides final guidance that allows entities to make an irrevocable one-time election upon adoption of the new credit losses standard to measure financial assets at amortized cost (except held-to-maturity securities) using the fair value option. The ASU is effective for the Company beginning January 1, 2020, including interim periods in fiscal year 2020. In November 2019, the FASB issued ASU No. 2019-11, “Codification Improvements to Topic 326, Financial Instruments—Credit Losses.” This ASU clarifies that the scope of the guidance related to expected recoveries extends to purchased financial assets with credit deterioration. For entities that have not yet adopted ASU 2016-13, the amendments in ASU 2019-11 are effective on the same date as those in ASU 2016-13. For entities that have adopted ASU 2016-13, the amendments in ASU 2019-11 are effective for fiscal years beginning January 1, 2020 and interim periods therein. The Company adopted ASU 2016-13, ASU 2019-05 and ASU 2019-11 beginning January 1, 2020, including interim periods in fiscal year 2020. The cumulative impact of the adoption of these standards has been described in section (h) above. In August 2018, the FASB issued ASU No. 2018-13, “Disclosure Framework—Changes to the Disclosure Requirements for Fair Value Measurement.” The ASU modifies the disclosure requirements with respect to fair value measurement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August 2018, the FASB issued ASU No. 2018-15, “Customer’s Accounting for Implementation Costs Incurred in a Cloud Computing Arrangement That is a Service Contract.” The ASU modifies the capitalization requirements with respect to implementation costs incurred by the customer in a hosting arrangement that is a service contract. The ASU is effective for the Company beginning January 1, 2020. The Company assessed the impact of this ASU and concluded that it does not have any material impact on its consolidated results of operations, cash flows, financial position or In April 2019, the FASB issued ASU No. 2019-04, “Codification Improvements to Topic 326, Financial Instruments—Credit Losses, Topic 815, Derivatives and Hedging, and Topic 825, Financial Instruments.” The ASU provides additional guidance on the recognition of credit losses and addresses partial-term fair value hedges, fair value hedge basis adjustments and certain transition requirements, among other things. The ASU also addresses the scope of the guidance on the requirement for re-measurement under ASC 820 when using the measurement alternative, certain disclosure requirements and which foreign currency-denominated equity securities must be re-measured at historical exchange rate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November 2019, the FASB issued ASU No. 2019-08, “Codification Improvements—Share-Based Consideration Payable to a Customer.” The ASU clarifies that share-based consideration payable to a customer is measured in accordance with guidance under AC 718--Share based payment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The following recently released accounting standards have not yet been adopted by the Company: In August 2018, the FASB issued ASU No. 2018-14, “Disclosure Framework—Changes to the Disclosure Requirements for Defined Benefit Plans.” The ASU modifies the disclosure requirements with respect to defined benefit pension plans. The ASU is effective for the Company beginning January 1, 2021. Early adoption is permitted. The Company is in the process of assessing the impact of this ASU on its consolidated results of operations, cash flows, financial position and disclosures. In December 2019, the FASB issued ASU No. 2019-12, “Simplifying the Accounting for Income Taxes”. This ASU removes certain exceptions for investments, intra-period tax allocations and interim calculations, and adds guidance to reduce complexity in accounting for income taxes. The ASU is effective for the Company for fiscal years, and interim periods within those fiscal years, beginning January 1, 2021. Early adoption is permitted. The Company is in the process of assessing the impact of this ASU on its consolidated results of operations, cash flows, financial position or 2. Summary of significant accounting policies (Continued) In March 2020, the FASB issued ASU No. 2020-03, “Codification Improvements to Financial Instruments.” This ASU represents changes to clarify or improve the Codification. The amendments make the Codification easier to understand and apply by eliminating inconsistencies and providing clarifications in relation to financial instruments. This guidance was effective immediately upon issuance. The additional elements of the ASU did not have a material impact on the Company's consolidated results of operations, cash flows, financial position and or disclosures. In March 2020, the FASB issued ASU No. 2020-04, “Facilitation of the Effects of Reference Rate Reform on Financial Reporting.” This A</t>
  </si>
  <si>
    <t>Business acquisitions</t>
  </si>
  <si>
    <t>Business Combinations [Abstract]</t>
  </si>
  <si>
    <t>Business Acquisitions</t>
  </si>
  <si>
    <t>3. Business acquisitions (a) Rightpoint Consulting, LLC On November 12, 2019, the Company acquired 100% of the outstanding equity/limited liability company interests in Rightpoint Consulting, LLC, an Illinois limited liability company, and certain affiliated entities in the United States and India (collectively referred to as “Rightpoint”) for total purchase consideration of $270,669. This amount includes cash consideration of $268,170, net of cash acquired of $2,499. The total purchase consideration paid by the Company to the sellers was $248,470, resulting in a payable of $22,199, which is outstanding as of March 31, 2020. The Company is evaluating adjustments related to certain income and other taxes, which, when determined, may result in the recognition of additional assets or liabilities as of the acquisition date. The measurement period will not exceed one year from the acquisition date. This acquisition is expected to expand the Company’s capabilities in improving customer experience. The securities purchase agreement between the Company and the selling equity holders of Rightpoint provided certain of the selling equity holders the option to elect to either (a) receive 100% consideration in cash at the closing date for their limited liability company interests and vested options or (b) “roll over” and retain 25% of their Rightpoint limited liability company interests and vested options for a three-year 3. Business acquisitions (Continued) In connection with this acquisition, the Company recorded $46,000 in customer-related intangibles and $29,000 in marketing-related intangibles which have a weighted average amortization period of five years. Goodwill arising from the acquisition amounting to $182,834 has been allocated using a relative fair value allocation method to each of the Company’s reporting segments as follows: to the Banking, Capital Market and Insurance (“BCMI”) segment in the amount of $17,525, to the Consumer Goods, Retail, Life Sciences and Healthcare (“CGRLH”) segment in the amount of $44,365 and to the High Tech, Manufacturing and Services (“HMS”) segment in the amount of $120,944. Of the total goodwill arising from this acquisition, $97,833 is deductible for income tax purposes. The goodwill represents primarily the acquired capabilities, operating synergies and other benefits expected to result from combining the acquired operations with those of the Company. Acquisition-related costs of $7,385 have been included in selling, general and administrative expenses as incurred. In connection with the transaction, the Company also acquired certain assets with a value of $39,140, assumed certain liabilities amounting to $23,095 and recognized a net deferred tax liability of $3,210. The results of operations of the acquired business and the fair value of the acquired assets and assumed liabilities are included in the Company’s consolidated financial statements with effect from the date of the acquisition. (b) riskCanvas Holdings, LLC On January 7, 2019, the Company acquired 100% of the outstanding equity interests in riskCanvas Holdings, LLC, a Delaware limited liability company, for total purchase consideration of $5,747. This amount includes cash consideration of $5,700, net of adjustment for working capital. No portion of the total consideration, payable in cash, was unpaid as of March 31, 2020. This acquisition expands the Company’s services in the areas of financial institution fraud, anti-money laundering and financial transaction surveillance and enhances its consulting capabilities for clients in the financial services industry. In connection with this acquisition, the Company recorded $1,700 in customer-related intangibles, $1,400 in software-related intangibles and $100 in restrictive covenants. Goodwill arising from the acquisition amounting to $2,547, which has been allocated to the Company’s BCMI reporting segment and is deductible for income tax purposes. The goodwill primarily represents primarily the acquired capabilities, operating synergies and other benefits expected to result from combining the acquired operations with those of the Company. Acquisition-related costs of $967 have been included in selling, general and administrative expenses as incurred. In connection with the transaction, the Company also acquired certain assets with a value of $660 and assumed certain liabilities amounting to $707. The results of operations of the acquired business and the fair value of the acquired assets and assumed liabilities are included in the Company’s consolidated financial statements with effect from the date of the acquisition.</t>
  </si>
  <si>
    <t>Cash And Cash Equivalents [Abstract]</t>
  </si>
  <si>
    <t>4. Cash and cash equivalents
As of December 31,
As of March 31,
2019
2020
Cash and other bank balances
467,096
401,624
Total
$
467,096
$
401,624</t>
  </si>
  <si>
    <t>Accounts receivable, net of allowance for credit losses</t>
  </si>
  <si>
    <t>Receivables [Abstract]</t>
  </si>
  <si>
    <t xml:space="preserve">5. Accounts receivable, net of allowance for credit losses The following table provides details of the Company’s allowance for credit losses:
Year ended December 31, 2019
Three months ended March 31, 2020
Opening balance as of January 1
$
23,960
$
29,969
Transition period adjustment on accounts receivables (through retained earnings) pursuant to ASC 326
—
4,185
Adjusted balance as of January 1
$
23,960
$
34,154
Additions due to acquisitions
1,004
—
Additions charged/reversal released to cost and expense
7,443
737
Deductions/effect of exchange rate fluctuations
(2,438
)
(1,167
)
Closing balance
$
29,969
$
33,724
Accounts receivable were $944,224 and $944,679, reserve for doubtful receivables was $29,969 and allowance for credit losses was $33,724, resulting in net accounts receivable balances of $914,255 and $910,955 as of December 31, 2019 and March 31, 2020, respectively. In addition, deferred billings were $7,858 and $15,884, reserve for doubtful assets was $0 and allowance for credit losses was $2,153 as of December 31, 2019 and March 31, 2020, respectively. </t>
  </si>
  <si>
    <t>Fair value measurements</t>
  </si>
  <si>
    <t>Fair Value Disclosures [Abstract]</t>
  </si>
  <si>
    <t xml:space="preserve">6. 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19 and March 31, 2020:
As of December 31, 2019
Fair Value Measurements at Reporting Date Using
Quoted Prices in Active Markets for Identical Assets
Significant Other Observable Inputs
Significant Other Unobservable Inputs
Total
(Level 1)
(Level 2)
(Level 3)
Assets
Derivative instruments (Note a, c)
$
21,309
$
—
$
21,309
$
—
Deferred compensation plan assets (Note a, e)
11,208
—
—
11,208
Total
$
32,517
$
—
$
21,309
$
11,208
Liabilities
Earn-out consideration (Note b, d)
$
22,184
$
—
$
—
$
22,184
Derivative instruments (Note b, c)
24,239
—
24,239
—
Deferred compensation plan liability (Note b, f)
10,943
—
—
10,943
Total
$
57,366
$
—
$
24,239
$
33,127
6. Fair value measurements (Continued)
As of March 31, 2020
Fair Value Measurements at Reporting Date Using
Quoted Prices in Active Markets for Identical Assets
Significant Other Observable Inputs
Significant Other Unobservable Inputs
Total
(Level 1)
(Level 2)
(Level 3)
Assets
Derivative instruments (Note a, c)
$
9,202
$
—
$
9,202
$
—
Deferred compensation plan assets (Note a, e)
$
10,635
$
—
$
—
$
10,635
Total
$
19,837
$
—
$
9,202
$
10,635
Liabilities
Earn-out consideration (Note b, d)
$
22,409
$
—
$
—
$
22,409
Derivative instruments (Note b, c)
$
94,853
$
—
$
94,853
$
—
Deferred compensation plan liability (Note b, f)
$
17,583
$
—
$
—
$
17,583
Total
$
134,845
$
—
$
94,853
$
39,992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 The following table provides a roll-forward of the fair value of earn-out consideration categorized as level 3 in the fair value hierarchy for the three months ended March 31, 2019 and 2020:
Three months ended March 31,
2019
2020
Opening balance
$
17,073
$
22,184
Earn-out consideration payable in connection with acquisitions
—
—
Payments made on earn-out consideration (Note a)
(10,000
)
—
Change in fair value of earn-out consideration (Note b)
—
—
Others (Note c)
403
225
Closing balance
$
7,476
$
22,409
(a) Includes an interest payment on earn-out consideration in excess of the acquisition date fair value, which is included in “cash flows from operating activities” amounting to $1,600 and $0 for the three months ended March 31, 2019 and 2020, respectively.
( b )
Changes in the fair value of earn-out consideration are reported in “other operating (income) expense, net” in the consolidated statements of income. 6. Fair value measurements (Continued)
( c )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 The following table provides a roll-forward of the fair value of deferred compensation plan assets categorized as level 3 in the fair value hierarchy for the three months ended March 31, 2019 and 2020:
Three months ended March 31,
2019
2020
Opening balance
$
1,613
$
11,208
Additions (net of redemption) #
6,165
985
Change in fair value of deferred compensation plan assets (Note a)
288
(1,558
)
Closing balance
$
8,066
$
10,635
# The Company accrued a liability of $7,248 during the quarter ended March 31, 2020 and a corresponding amount was paid to the plan after March 31, 2020.
(a)
Changes in the fair value of plan assets are reported in “other income (expense), net” in the consolidated statements of income. The following table provides a roll-forward of the fair value of deferred compensation liabilities categorized as level 3 in the fair value hierarchy for the three months ended March 31, 2019 and 2020:
Three months ended March 31,
2019
2020
Opening balance
$
1,582
$
10,943
Additions (net of redemption)
6,165
8,187
Change in fair value of deferred compensation plan liabilities (Note a)
188
(1,547
)
Closing balance
$
7,935
$
17,583
(a)
Changes in the fair value of deferred compensation liabilities are reported in “selling, general and administrative expenses” in the consolidated statements of income. </t>
  </si>
  <si>
    <t>Derivative financial instruments</t>
  </si>
  <si>
    <t>Derivative Instruments And Hedging Activities Disclosure [Abstract]</t>
  </si>
  <si>
    <t>7.
Derivative financial instruments The Company is exposed to the risk of rate fluctuations on its foreign currency assets and liabilities and on foreign currency denominated forecasted cash flows and interest rates. The Company has established risk management policies, including the use of derivative financial instruments to hedge foreign currency assets and liabilities, foreign currency denominated forecasted cash flows and interest rate risk. These derivative financial instruments are largely deliverable and non-deliverable forward foreign exchange contract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during a period of up to 45 months 7. Derivative financial instruments (Continued) The following table presents the aggregate notional principal amounts of outstanding derivative financial instruments together with the related balance sheet exposure:
Notional principal amounts (Note a)
Balance sheet exposure asset (liability) (Note b)
As of December 31, 2019
As of March 31, 2020
As of December 31, 2019
As of March 31, 2020
Foreign exchange forward contracts denominated in:
United States Dollars (sell) Indian Rupees (buy)
$
1,305,000
$
1,202,000
$
(5,740
)
$
(69,021
)
United States Dollars (sell) Philippines Peso (buy)
66,600
56,700
462
(137
)
Euro (sell) United States Dollars (buy)
122,337
158,283
4,135
6,536
Singapore Dollars (buy) United States Dollars (sell)
10,017
10,017
38
(511
)
Euro (sell) Romanian Leu (buy)
26,918
29,746
(314
)
(356
)
Japanese Yen (sell) Chinese Renminbi (buy)
29,350
22,029
(258
)
(452
)
Pound Sterling (sell) United States Dollars (buy)
9,089
6,822
383
699
Australian Dollars (sell) United States Dollars (buy)
35,972
2,300
1,924
253
United States Dollars (sell) Hungarian Font (buy)
20,500
19,500
162
(1,751
)
Hungarian Font (Sell) Euro (buy)
9,534
9,364
(157
)
397
Australian Dollars (sell) Indian Rupees (buy)
—
29,750
—
(90
)
Interest rate swaps (floating to fixed)
477,604
495,149
(3,565
)
(21,218
)
(2,930
)
(85,651
)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nd interest rate swaps as cash flow hedges. Foreign exchange forward contracts are entered into to cover the effects of future exchange rate variability on forecasted revenues and purchases of services, and interest rate swap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The fair value of the Company’s derivative instruments and their location in the Company’s financial statements are summarized in the table below:
Cash flow hedges
Non-designated
As of December 31, 2019
As of March 31, 2020
As of December 31, 2019
As of March 31, 2020
Assets
Prepaid expenses and other current assets
$
16,214
$
6,625
$
2,009
$
1,388
Other assets
$
3,086
$
1,189
$
—
$
—
Liabilities
Accrued expenses and other current liabilities
$
6,152
$
35,536
$
814
$
16,173
Other liabilities
$
17,273
$
43,144
$
—
$
—
7. Derivative financial instruments (Continued)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In connection with cash flow hedges, the gains (losses) recorded as a component of other comprehensive income (loss) (“OCI”), and the related tax effects are summarized below:
Three months ended March 31,
2019
2020
Before Tax Amount
Tax (Expense) or Benefit *
Net of tax Amount
Before Tax Amount
Tax (Expense) or Benefit *
Net of tax Amount
Opening balance
$
(2,411
)
$
(5,524
)
$
(7,935
)
$
(4,126
)
$
(1,466
)
$
(5,592
)
Net gains (losses) reclassified into statement of income on completion of hedged transactions
3,193
(1,571
)
1,622
3,740
(961
)
2,779
Changes in fair value of effective portion of outstanding derivatives, net
18,402
(3,624
)
14,778
(63,000
)
12,674
(50,326
)
Gain (loss) on cash flow hedging derivatives, net
15,209
(2,053
)
13,156
(66,740
)
13,635
(53,105
)
Closing balance
$
12,798
$
(7,577
)
$
5,221
$
(70,866
)
$
12,169
$
(58,697
) * The tax (expense) benefit includes the effect of novating certain hedging instruments as part of an intercompany transfer. The Company’s gains or losses recognized in other comprehensive income (loss) and their effects on financial performance are summarized below:
Amount of Gain (Loss) recognized in OCI on Derivatives
Location of Gain (Loss)
Amount of Gain (Loss) reclassified from OCI into Statement of Income
Derivatives in
(Effective Portion)
reclassified
(Effective Portion)
Cash Flow
Three months ended
from OCI into
Three months ended
Hedging
March 31,
Statement of Income
March 31,
Relationships
2019
2020
(Effective Portion)
2019
2020
Forward foreign exchange contracts
$
20,583
$
(45,707
)
Revenue
$
973
$
2,032
Interest rate swaps
(2,181
)
(17,293
)
Cost of revenue
644
1,026
Selling, general and administrative expenses
160
323
Interest expense
1,416
359
$
18,402
$
(63,000
)
$
3,193
$
3,740
There were no gains (losses) recognized in income on the ineffective portion of derivatives and excluded from effectiveness testing 7. Derivative financial instruments (Continued) Non-designated Hedges
Three months ended March 31,
Derivatives not designated as hedging instruments
Location of Gain (Loss) recognized in Statement of Income on Derivatives
2019
2020
Forward foreign exchange contracts (Note a)
Foreign exchange gains (losses), net
$
3,660
$
(14,759
)
Forward foreign exchange contracts (Note b)
Foreign exchange gains (losses), net
—
3,963
$
3,660
$
(10,796
)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
(b)
These forward foreign exchange contracts were initially designated as cash flow hedges under ASC guidance on derivatives and hedging. These contracts were terminated because certain forecasted transactions were no longer expected to occur and therefore hedge accounting was no longer applied. Subsequently the realized gains (losses) are recorded in foreign exchange (gains) losses net in the consolidated statements of income. In connection with the COVID-19 pandemic, the Company has reevaluated its hedging arrangements. The Company has considered the effect of changes, if any, in both counterparty credit risk and the Company’s own non-performance risk while assessing hedge effectiveness and measuring hedge ineffectiveness. The Company believes that its hedges continue to be effective after taking into account the expected impact of the COVID-19 pandemic on the Company’s hedged transactions.</t>
  </si>
  <si>
    <t>Deferred Costs Capitalized Prepaid And Other Assets Disclosure [Abstract]</t>
  </si>
  <si>
    <t>8. Prepaid expenses and other current assets Prepaid expenses and other current assets consist of the following:
As of December 31,
As of March 31,
2019
2020
Advance income and non-income taxes
$
43,763
$
57,283
Contract asset (Note 20)
19,170
21,466
Prepaid expenses
29,734
34,423
Derivative instruments
18,223
8,013
Employee advances
4,209
4,533
Deposits
1,784
3,579
Advances to suppliers
4,289
1,369
Others
49,153
35,692
$
170,325
$
166,358</t>
  </si>
  <si>
    <t>Property Plant And Equipment [Abstract]</t>
  </si>
  <si>
    <t xml:space="preserve">9. Property, plant and equipment, net The following table provides the gross and net amount of property, plant and equipment:
As of December 31,
As of March 31,
2019
2020
Property, plant and equipment, gross
$
744,161
$
728,319
Less: Accumulated depreciation and amortization
(490,126
)
(482,519
)
Property, plant and equipment, net
$
254,035
$
245,800
Depreciation expense on property, plant and equipment for the three months ended March 31, 2019 and 2020 was $13,416 and $15,716, respectively. The depreciation and amortization expenses set forth above include the effect of the reclassification of foreign exchange (gains) losses related to the effective portion of foreign currency derivative contracts, amounting to </t>
  </si>
  <si>
    <t>Goodwill and intangible assets</t>
  </si>
  <si>
    <t>Goodwill And Intangible Assets Disclosure [Abstract]</t>
  </si>
  <si>
    <t xml:space="preserve">10. Goodwill and intangible assets The following table presents the changes in goodwill for the year ended December 31, 2019 and three months ended March 31, 2020:
For the year ended December 31,
For the three months ended March 31,
2019
2020
Opening balance
$
1,393,832
$
1,574,466
Goodwill relating to acquisitions consummated during the period
185,381
—
Impact of measurement period adjustments
(988)
—
Effect of exchange rate fluctuations
(3,759)
(19,787)
Closing balance
$
1,574,466
$
1,554,679
The following table presents the changes in goodwill by reporting unit for the three months ended March 31, 2020:
BCMI
CGRLH
HMS
Total
Opening balance
$
417,213
555,130
602,123
1,574,466
Goodwill relating to acquisitions consummated during the period
—
—
—
—
Impact of measurement period adjustments
—
—
—
—
Effect of exchange rate fluctuations
(5,683)
(7,262)
(6,842)
(19,787)
Closing balance
$
411,530
547,868
595,281
1,554,679
The following table presents the changes in goodwill by reporting unit for the year ended December 31, 2019:
BCMI
CGRLH
HMS
Total
Opening balance
$
398,601
512,296
482,935
1,393,832
Goodwill relating to acquisitions consummated during the period
20,072
44,365
120,944
185,381
Impact of measurement period adjustments
(380)
(151)
(457)
(988)
Effect of exchange rate fluctuations
(1,080)
(1,380)
(1,299)
(3,759)
Closing balance
$
417,213
555,130
602,123
1,574,466
The total amount of goodwill deductible for tax purposes was $282,524 and $275,943 as of December 31, 2019 and March 31, 2020, respectively. 10. Goodwill and intangible assets (Continued) The Company’s intangible assets are as follows:
As of December 31, 2019
As of March 31,2020
Gross carrying amount
Accumulated amortization &amp; Impairment
Net
Gross carrying amount
Accumulated amortization &amp; Impairment
Net
Customer-related intangible assets
$
415,386
$
325,910
$
89,476
$
407,549
$
327,266
$
80,283
Marketing-related intangible assets
84,169
54,031
30,138
83,791
55,426
28,365
Technology-related intangible assets
149,262
61,150
88,112
156,400
68,734
87,666
Intangible assets under development
26,646
3,511
23,135
18,722
—
18,722
675,463
444,602
$
230,861
$
666,462
$
451,426
$
215,036
Amortization expenses for intangible assets acquired as a part of business combination and Amortization expenses for internally-developed and other intangible assets disclosed in the consolidated statements of income under cost of revenue and selling, general and administrative expenses for the three months ended March 31, 2019 and 2020 were $3,645 and $6,906, respectively. Amortization expenses for the technology-related, internally-developed intangible assets set forth above include the effect of the reclassification of foreign exchange (gains) losses related to the effective portion of foreign currency derivative contracts, amounting to During the first quarter of 2020, the Company reviewed the carrying value of intangibles and goodwill due to the events and circumstances surrounding the COVID-19 pandemic. The Company has used internal and external information, including recently signed client engagements for which service delivery has not yet begun and projections adjusted to meet economic forecasts, for the purpose of computation and developing assumptions. No impairment loss on the Company’s intangible assets or goodwill during the three months ended March 31, 2020 was recorded as a result of such review and no change in amortization method or period was required for the intangible assets. </t>
  </si>
  <si>
    <t>Debt Disclosure [Abstract]</t>
  </si>
  <si>
    <t xml:space="preserve">11. Short-term borrowings The Company has the following borrowing facilities:
(a)
Fund-based and non-fund-based credit facilities with banks, which are available for operational requirements in the form of overdrafts, letters of credit, guarantees and short-term loans. As of December 31, 2019 and March 31, 2020, the limits available were $14,307 and $13,989, respectively
(b)
A fund-based and non-fund based revolving credit facility of $500,000 , </t>
  </si>
  <si>
    <t>Long-term debt</t>
  </si>
  <si>
    <t xml:space="preserve">12. Long-term debt In August 2018, the Company amended its 2015 credit facility (“the 2015 Facility”), which was comprised of an $800,000 term loan and a $350,000 revolving credit facility. The amended facility is comprised of a $680,000 term loan, which represents the outstanding balance under the 2015 Facility as of the date of amendment, and a $500,000 revolving credit facility. The amended facility expires on August 8, 2023. The amendment did not result in a substantial modification of $550,814 of the outstanding term loan under the 2015 Facility. Further, as a result of the amendment, the Company extinguished the outstanding term loan under the 2015 Facility of $129,186 and obtained additional funding of $129,186, resulting in no change to the outstanding principal of the term loan under the amended facility. In connection with the amendment, the Company expensed $2,029, representing partial acceleration of the amortization of the existing unamortized debt issuance costs and an additional fee paid to the Company’s lenders related to the term loan. The overall borrowing capacity under the revolving credit facility increased from $350,000 to $500,000. The amendment of the revolving credit facility resulted in accelerated amortization of $82 relating to existing unamortized debt issuance cost. The remaining unamortized costs and an additional third-party fee paid in connection with the amendment will be amortized over the term of the amended facility, which will expire on August 8, 2023. Borrowings under the amended credit facility bear interest at a rate equal to, at the election of the Company, either LIBOR plus an applicable margin equal to 1.375% per annum, compared to a margin of 1.50% under the 2015 Facility, or a base rate plus an applicable margin equal to 0.375% per annum, compared to a margin of 0.50% under the 2015 Facility, in each case subject to adjustment based on the Company’s debt ratings provided by Standard &amp; Poor’s Rating Services and Moody’s Investors Service, Inc. Based on the Company’s election and current credit rating, the applicable interest rate is equal to LIBOR plus 1.375% per annum. The amended credit agreement restricts certain payments, including dividend payments, if there is an event of default under the credit agreement or if the Company is not, or after making the payment would not be, in compliance with certain financial covenants contained in the amended credit agreement. These covenants require the Company to maintain a net debt to EBITDA leverage ratio of below 3x and an interest coverage ratio of more than 3x. For the quarter ended March 31, 2020, the Company was in compliance with the terms of the credit agreement, including all of the financial covenants therein. T As of December 31, 2019 and March 31, 2020, the amount outstanding under the term loan, net of debt amortization expense of $1,641 and $1,516, was $627,359 and $618,984, respectively. As of December 31, 2019 and March 31, 2020, the term loan bore interest at a rate equal to LIBOR plus a margin of 1.375% per annum. Indebtedness under the amended credit facility is unsecured. The amount outstanding on the term loan as of March 31, 2020 requires quarterly payments of $8,500, and the balance of the loan is due and payable upon the maturity of the term loan on August 8, 2023. The maturity profile of the term loan outstanding as of March 31, 2020, net of debt amortization expense, is as follows:
Year ended
Amount
2020
25,133
2021
33,537
2022
33,564
2023
526,750
Total
$
618,984
12. Long-term debt (Continued) Genpact Luxembourg S.à.r.l. (the “Issuer”), a wholly owned subsidiary of the Company, issued $350,000 aggregate principal amount of 3.70% senior notes in March 2017 (the “2017 Senior Notes”), and $400,000 aggregate principal amount of 3.375% senior notes in November 2019 (the “2019 Senior Notes” and together with the 2017 Senior Notes, the “Senior Notes”). These issuances were fully guaranteed by the Company. The total debt issuance cost of $2,642 and $2,937 incurred in connection with the 2017 Senior Notes and 2019 Senior Notes offerings, respectively, are being amortized over the lives of the Senior Notes as an additional interest expense. As of December 31, 2019 and March 31, 2020, the amount outstanding under the 2017 Senior Notes, net of debt amortization expense of $1,186 and $1,055, respectively, was $348,814 and $348,945, respectively, which is payable on April 1, 2022. As of December 31, 2019 and March 31, 2020, the amount outstanding under the 2019 Senior Notes, net of debt amortization expense of $2,868 and $2,723, was $397,132 and $ 397,277 A summary of the company’s long-term debt is as follows:
As of December 31, 2019
As of March 31, 2020
Credit facility, net of debt amortization expense
627,359
618,984
Senior Notes 3.70%, net of debt amortization expense
348,814
348,945
Senior Notes 3.375%, net of debt amortization expense
397,132
397,277
Total
$ 1,373,305
$ 1,365,206
Current portion
33,509
33,517
Non-current portion
1,339,796
1,331,689
Total
$ 1,373,305
$ 1,365,206 </t>
  </si>
  <si>
    <t>Payables And Accruals [Abstract]</t>
  </si>
  <si>
    <t>13. Accrued expenses and other current liabilities Accrued expenses and other current liabilities consist of the following:
As of December 31,
As of March 31,
2019
2020
Accrued expenses
$
178,845
$
151,223
Accrued employee cost
273,506
139,048
Earn-out consideration
6,384
6,393
Statutory liabilities
62,350
77,187
Retirement benefits
2,263
1,696
Compensated absences
26,116
26,221
Derivative instruments
6,966
51,709
Contract liabilities (Note 20)
97,313
121,316
Finance leases liability
9,740
11,634
Other liabilities
20,388
24,718
$
683,871
$
611,145</t>
  </si>
  <si>
    <t>Other Liabilities Disclosure [Abstract]</t>
  </si>
  <si>
    <t>14. Other liabilities Other liabilities consist of the following:
As of December 31,
As of March 31,
2019
2020
Accrued employee cost
$
8,729
$
10,962
Earn-out consideration
15,800
16,016
Retirement benefits
13,162
12,528
Compensated absences
35,029
34,182
Derivative instruments
17,273
43,144
Contract liabilities (Note 20)
78,613
70,923
Finance leases liability
20,725
25,868
Others
19,585
26,170
$
208,916
$
239,793</t>
  </si>
  <si>
    <t>Employee benefit plans</t>
  </si>
  <si>
    <t>Compensation And Retirement Disclosure [Abstract]</t>
  </si>
  <si>
    <t xml:space="preserve">15. Employee benefit plans The Company has employee benefit plans in the form of certain statutory and other schemes covering its employees. Defined benefit plans In accordance with Indian law, the Company maintains a defined benefit retirement plan covering substantially all of its Indian employees. In accordance with Mexican law, the Company provides termination benefits to all of its Mexican employees. In addition, certain of the Company’s subsidiaries in the Philippines, Israel and Japan sponsor defined benefit retirement programs. Net defined benefit plan costs for the three months ended March 31, 2019 and 2020 include the following components:
Three months ended March 31,
2019
2020
Service costs
$
1,973
$
2,927
Interest costs
1,072
1,357
Amortization of actuarial loss
317
651
Expected return on plan assets
(633
)
(1,181
)
Net defined benefit plan costs
$
2,729
$
3,754
15. Employee benefit plans (Continued) Defined contribution plans During the three months ended March 31, 2019 and 2020, the Company contributed the following amounts to defined contribution plans in various jurisdictions:
Three months ended March 31,
2019
2020
India
$
6,565
$
8,201
U.S.
4,326
4,423
U.K.
2,423
2,973
China
4,773
3,923
Other regions
1,069
2,115
Total
$
19,156
$
21,635
Deferred compensation plan On July 1, 2018, Genpact LLC, a wholly-owned subsidiary of the Company, adopted an executive deferred compensation plan (the “Plan”). The Plan provides a select group of U.S.-based members of Company management with the opportunity to defer from 1% to 80% of their base salary and from 1% to 100% of their qualifying bonus compensation (or such other minimums or maximums as determined by the Plan administrator from time to time) pursuant to the terms of the Plan. Participant deferrals are 100% vested at all times. The Plan also allows for discretionary supplemental employer contributions by the Company, in its sole discretion, which will be subject to a two-year The Plan also provides an option for participants to elect to receive deferred compensation and earnings thereon on either fixed date(s) no earlier than two years following the applicable Plan year (or end of the applicable performance period for performance-based bonus compensation) or following a separation from service, in each case either in a lump sum or in annual installments over a term of up to 15 years. Each Plan participant’s compensation deferrals are credited or debited with notional investment gains and losses equal to the performance of selected hypothetical investment funds offered under the Plan and elected by the participant. The Company has investments in funds held in Company-owned life insurance policies which are held in a Rabbi Trust that are classified as trading securities. Management determines the appropriate classification of the securities at the time they are acquired and evaluates the appropriateness of such classifications at each balance sheet date. The securities are classified as trading securities because they are held for resale in anticipation of short-term fluctuations in market prices. The trading securities are stated at fair value. The liability for the deferred compensation plan was $10,943 and $17,583 as of December 31, 2019 and March 31, 2020, respectively, and is included in “other liabilities” in the consolidated balance sheets. In connection with the administration of the Plan, the Company has purchased company-owned life insurance policies insuring the lives of certain employees. The cash surrender value of these policies was $11,208 and $10,635 as of December 31, 2019 and March 31, 2020, respectively. The cash surrender value of these insurance policies is included in “other assets” in the consolidated balance sheets. During the three months ended March 31, 2019 and 2020, the change in the fair value of Plan assets was $288 and $(1,558), respectively, which is included in “other income (expense), net,” in the consolidated statements of income. During the three months ended March 31, 2019 and 2020, the change in the fair value of deferred compensation liabilities was $188 and $(1,547), respectively, which is included in “selling, general and administrative expenses.” </t>
  </si>
  <si>
    <t>Stock-based compensation</t>
  </si>
  <si>
    <t>Disclosure Of Compensation Related Costs Sharebased Payments [Abstract]</t>
  </si>
  <si>
    <t xml:space="preserve">16. Stock-based compensation The Company has issued option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Under the 2007 Omnibus Plan, shares underlying options forfeited, expired, terminated or cancelled under any of the Company’s predecessor plans were added to the number of shares otherwise available for grant under the 2007 Omnibus Plan. The 2007 Omnibus Plan was amended and restated on April 11, 2012 to increase the number of common shares authorized for issuance by 5,593,200 shares to 15,000,000 shares. On May 9, 2017, the Company’s shareholders approved the adoption of the 2017 Omnibus Plan, pursuant to which 15,000,000 Company common shares are available for issuance. The 2017 Omnibus Plan was amended and restated on April 5, 2019 to increase the number of common shares authorized for issuance by 8,000,000 shares to 23,000,000 shares. No grants may be made under the 2007 Omnibus Plan after the date of adoption of the 2017 Omnibus Plan. Grants that were outstanding under the 2007 Omnibus Plan as of the date of Company’s adoption of the 2017 Omnibus Plan remain subject to the terms of the 2007 Omnibus Plan. Stock-based compensation costs relating to the foregoing plans during the three months ended March 31, 2019 and March 31, 2020 were $18,231 and $17,135, respectively. Stock options All options granted under the 2007 and 2017 Omnibus Plans are exercisable into common shares of the Company, have a contractual period of ten years and vest over four to five years unless specified otherwise in the applicable award agreement. The Company recognizes compensation cost over the vesting period of the option. Compensation cost is determined at the date of grant by estimating the fair value of an option using the Black-Scholes option-pricing model. The following table shows the significant assumptions used in determining the fair value of options granted in the three months ended March 31, 2019 and March 31, 2020. 1,771,068 options were granted in the three months ended March 31, 2019.
Three months ended March 31, 2019
Three months ended March 31, 2020
Dividend yield
1.08%
0.89%
Expected life (in months)
84
84
Risk-free rate of interest
2.63%
1.50%
Volatility
21.38%
20.96%
1 6. Stock-based compensation (Continued) A summary of stock option activity during the three months ended March 31, 2020 is set out below:
Three months ended March 31, 2020
Shares arising out of options
Weighted average exercise price
Weighted average remaining contractual life
Aggregate intrinsic value
Outstanding as of January 1, 2020
8,360,212
$
25.33
6.5
$
—
Granted
431,924
43.94
—
—
Forfeited
(572,261)
27.98
—
—
Expired
—
—
—
—
Exercised
(87,528
)
14.27
—
1,307
Outstanding as of March 31, 2020
8,132,347
$
26.25
6.4
$
34,731
Vested as of March 31, 2020 and expected to vest thereafter (Note a)
7,801,794
$
25.99
6.4
$
34,397
Vested and exercisable as of March 31, 2020
3,318,511
$
19.72
3.5
$
31,454
Weighted average grant date fair value of grants during the period
$
9.72
(a)
Options expected to vest reflect an estimated forfeiture rate. As of March 31, 2020, the total remaining unrecognized stock-based compensation cost for options expected to vest amounted to $25,809, which will be recognized over the weighted average remaining requisite vesting period of 3.5 years. Restricted share units The Company has granted restricted share units (“RSUs”) under the 2007 and 2017 Omnibus Plans. Each RSU represents the right to receive one common share. The fair value of each RSU is the market price of one common share of the Company on the date of the grant. The RSUs granted to date have graded vesting schedules of three months to four years. The compensation expense is recognized on a straight-line basis over the vesting term. A summary of RSU activity during the three months ended March 31, 2020 is set out below:
Three months ended March 31, 2020
Number of Restricted Share Units
Weighted Average Grant Date Fair Value
Outstanding as of January 1, 2020
1,261,706
$
31.41
Granted
6,598
30.31
Vested (Note a)
(15,200
)
25.31
Forfeited
(518)
25.53
Outstanding as of March 31, 2020
1,252,586
$
31.48
Expected to vest (Note b)
1,155,824
(a)
15,200
(b)
The number of RSUs expected to vest reflects the application of an estimated forfeiture rate. 44,562 RSUs vested in the year ended December 31, 2018, in respect of which 44,165 shares were issued during the three months ended March 31, 2020 after withholding shares to the extent required to satisfy minimum statutory withholding taxes. 16. Stock-based compensation (Continued) As of March 31, 2020, the total remaining unrecognized stock-based compensation cost related to RSUs amounted to $18,850, which will be recognized over the weighted average remaining requisite vesting period of 2.3 years. Performance units The Company also grants stock awards in the form of performance units (“PUs”) and has granted PUs under both the 2007 and 2017 Omnibus Plans.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s are subject to cliff vesting. The compensation expense for such awards is recognized on a straight-line basis over the vesting terms.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three months ended March 31, 2020 is set out below:
Three months ended March 31, 2020
Number of Performance Units
Weighted Average Grant Date Fair Value
Maximum Shares Eligible to Receive
Outstanding as of January 1, 2020
6,058,464
$
31.07
6,058,464
Granted
339,677
43.94
679,354
Vested (Note a)
(1,496,377)
25.21
(1,496,377)
Forfeited
(230,479)
32.61
(230,479)
Adjustment upon final determination of level of performance goal achievement (Note b)
6,503
34.72
6,503
Outstanding as of March 31, 2020
4,677,788
$
33.81
5,017,465
Expected to vest (Note c)
4,004,697
(a)
1,496,377 PSUs that vested during the period were net settled upon vesting by issuing 902,532 shares (net of minimum statutory tax withholding).
(b)
Represents an adjustment made in March 2020 to the number of shares subject to the PUs granted in 2019 upon certification of the level of achievement of the performance targets underlying such awards.
(c)
The number of PUs expected to vest reflects the application of an estimated forfeiture rate. As of March 31, 2020, the total remaining unrecognized stock-based compensation cost related to PUs amounted to $66,146, which will be recognized over the weighted average remaining requisite vesting period of 1.6 years.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28. The ESPP allows eligible employees to purchase the Company’s common shares through payroll deductions at 90% of the closing price of the Company’s common shares on the last business day of each purchase interval. The dollar amount of common shares purchased under the ESPP may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16. Stock-based compensation (Continued) During the three months ended March 31, 2019 and 2020, 64,869 and 81,289 common shares, respectively, were issued under the ESPP. The ESPP is considered compensatory under the FASB guidance on Compensation-Stock Compensation. The compensation expense for the ESPP is recognized in accordance with the FASB guidance on Compensation-Stock Compensation. The compensation expense for the ESPP during the three months ended March 31, 2019 and 2020 was $230 and $352, respectively, </t>
  </si>
  <si>
    <t>Capital stock</t>
  </si>
  <si>
    <t>Equity [Abstract]</t>
  </si>
  <si>
    <t xml:space="preserve">17. Capital stock Share repurchases The Board of Directors of the Company (the “Board”) has authorized repurchases of up to $1,250,000 under the Company’s existing share repurchase program.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During the three months ended March 31, 2020, the Company repurchased 1,042,188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three months ended March 31, 2020, retained earnings were reduced by the direct costs related to share repurchases of $21. Dividend On February 7, 2019, the Company announced that its Board had approved a 13% increase in its quarterly cash dividend to $0.085 per share, up from $0.075 per share in 2018, representing an annual dividend of $0.34 per common share, up from $0.30 per share in 2018, payable to holders of the Company’s common shares. On March 20, 2019, the Company paid a dividend of $0.085 per share, amounting to $16,119 in the aggregate, to shareholders of record as of March 8, 2019. On February 6, 2020, the Company announced that its Board had approved a 15% increase in its quarterly cash dividend to $0.0975 per share, up from $0.085 per share in 2019, representing a planned annual dividend of $0.39 per common share, up from $0.34 per share in 2019, payable to holders of the Company’s common shares. On March 18, 2020, the Company paid a dividend of $0.0975 per share, amounting to $18,543 in the aggregate, to shareholders of record as of March 9, 2020. </t>
  </si>
  <si>
    <t>Earnings per share</t>
  </si>
  <si>
    <t>Earnings Per Share [Abstract]</t>
  </si>
  <si>
    <t>18. Earnings per share The Company calculates earnings per share in accordance with FASB guidance on earnings per share. Basic and diluted earnings per common share give effect to the change in the number of Company common shares outstanding. The calculation of basic earnings per common share is determined by dividing net income available to common shareholders by the weighted average number of common shares outstanding during the respective periods. The potentially dilutive shares, consisting of outstanding options on common shares, restricted share units, common shares to be issued under the ESPP and performance units, have been included in the computation of diluted net earnings per share and the number of weighted average shares outstanding, except where the result would be anti-dilutive. The number of stock awards outstanding but not included in the computation of diluted earnings per common share because their effect was anti-dilutive is 4,547,975 and 304,070 for the three months ended March 31, 2019 and 2020, respectively.
Three months ended March 31,
2019
2020
Net income available to Genpact Limited common shareholders
$
60,841
$
85,698
Weighted average number of common shares used in computing basic earnings per common share
189,451,845
190,626,757
Dilutive effect of stock-based awards
3,942,363
5,905,756
Weighted average number of common shares used in computing dilutive earnings per common share
193,394,208
196,532,513
Earnings per common share attributable to Genpact Limited common shareholders
Basic
$
0.32
$
0.45
Diluted
$
0.31
$
0.44</t>
  </si>
  <si>
    <t>Segment reporting</t>
  </si>
  <si>
    <t>Segment Reporting [Abstract]</t>
  </si>
  <si>
    <t>19. Segment reporting The Company manages various types of business process and information technology services in an integrated manner for clients in various industries and geographic locations. The Company's operating segments are significant strategic business units that align its products and services with how it manages its business, approaches key markets and interacts with its clients. Effective from the quarter and year ended December 31, 2019, the Company implemented operational changes in how its Chief Operating Decision Maker (“CODM”) manages its businesses, including resource allocation and performance assessment. As a result of these changes, the Company now has three operating segments, representing the individual businesses that are run separately under the new structure. The Company’s reportable segments are as follows: (1) Banking, Capital Markets and Insurance (“BCMI”); (2) Consumer Goods, Retail, Life Sciences and Healthcare (“CGRLH”); and (3) High Tech, Manufacturing and Services (“HMS”). The Company has restated segment information for the historical periods presented herein to conform to the current presentation. This change in segment presentation does not affect the Company's consolidated statements of income, balance sheets or statements of cash flows. The Company’s Chief Executive Officer, who has been identified as the CODM, reviews operating segment revenue, which is a GAAP measure, and operating segment adjusted income from operations, which is a non-GAAP measure. The Company does not allocate and therefore the CODM does not evaluate foreign exchange gain/(losses), interest income/(expense), other income/(expense), or income taxes by segment. The Company’s operating assets and liabilities pertain to multiple segments. The Company manages assets and liabilities on a total company basis, not by operating segment, and therefore asset and liabilities information and capital expenditures by operating segment are not presented to the CODM and are not reviewed by the CODM. Revenues and adjusted income from operations for each of the Company’s segments for the three months ended March 31, 2020 were as follows:
Reportable segments
BCMI
CGRLH
HMS
Others*
Total
Revenues, net
268,757
305,221
354,218
(5,004
)
923,192
Adjusted income from operations
35,625
40,666
55,073
4,361
135,725
Stock-based compensation
(17,487
)
Amortization of acquired intangible assets (other than included above)
(10,514
)
Acquisition-related expenses
-
Foreign exchange gains (losses), net
14,531
Interest income (expense), net
(11,696
)
Income tax expense
( 24,861
)
Net income attributable to Genpact Limited shareholders
85,698
*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and foreign exchange fluctuations, which are not allocated to the Company’s segments for management’s internal reporting purposes. 19. Segment reporting (Continued) Revenues and adjusted income from operations for each of the Company’s segments for the three months ended March 31, 2019 were as follows:
Reportable segments
BCMI
CGRLH
HMS
Others**
Total
Revenues, net
239,564
256,590
315,431
(2,379)
809,206
Adjusted income from 0perations
21,409
34,497
57,450
8,155
121,511
Stock-based compensation
(18,461
)
Amortization of acquired intangible assets (other than included above)
(8,204
)
Acquisition-related expenses
(967
)
Foreign exchange gains (losses), net
(3,432)
Interest income (expense), net
(11,123
)
Income tax expense
(18,483
)
Net income attributable to Genpact Limited shareholders
60,841
**Revenues, net for “Others” primarily represents the impact of foreign exchange fluctuations, which is not allocated to the Company’s three segments for management’s internal reporting purposes. Adjusted income from operations for “Others” primarily represents government incentives and the impact of foreign exchange fluctuations, which are not allocated to the Company’s segments for management’s internal reporting purposes.</t>
  </si>
  <si>
    <t>Revenues [Abstract]</t>
  </si>
  <si>
    <t>20. Disaggregation of revenue In the following table, the Company’s revenue is disaggregated by customer classification:
Three months ended March 31,
2019
2020
GE
$
109,042
$
121,657
Global Clients
700,164
801,535
Total net revenues
$
809,206
$
923,192
The entire amount of revenue from GE is included in revenue from the HMS segment, and the remainder of revenue from the HMS segment consists of revenue from Global Clients. All of the segment revenue from both the BCMI and CGRLH segments consists of revenue from Global Clients. Refer to Note 19 for details on the net revenues for each of the Company’s segments. The Company has evaluated the impact of COVID-19 on the Company’s net revenues for the three months ended March 31, 2020, including as a result of constraints on the Company’s ability to render services, whether due to full or partial shutdowns of the Company’s facilities or significant travel restrictions, penalties relating to breaches of service level agreements and contract terminations or contract performance delays initiated by clients. Based on this evaluation, the Company has concluded that, during the three months ended March 31, 2020, the impact of COVID-19 was not material to the Company’s net revenues. Due to the nature of the pandemic, the Company continues to monitor developments to identify significant uncertainties relating to revenue in future periods. 20. Net revenues (Continued) Contract balances Accounts receivable include amounts for services that the Company has performed but for which payment has not been received. The Company typically follows a 30-day billing cycle and, as such, at any point in time may have accrued up to 30 days of revenues that have not been billed. The Company has determined that in instances where the timing of revenue recognition differs from the timing of invoicing, the related contracts generally do not include a significant financing component. Refer to Note 5 for details on the Company’s accounts receivable and allowance for credit losses. The following table provides details of the Company’s contract liabilities:
Three months ended March 31, 2019
Three months ended March 31, 2020
Particulars
Advance from customers
Deferred transition revenue
Advance from customers
Deferred transition revenue
Opening balance
$
22,892
$
95,648
$
44,818
$
131,108
Impact of opening balance offset with contract asset
3,821
$
25,604
12,515
$
43,289
Gross opening balance
$
26,713
$
121,252
$
57,333
$
174,397
Additions
14,147
24,217
50,200
23,091
Effect of business combinations
444
—
—
—
Revenue recognized
(10,912
)
(11,728
)
(31,506
)
(14,373
)
Currency translation adjustments
(16
)
128
(732
)
(699
)
Gross closing balance
$
30,376
$
133,869
$
75,295
$
182,416
Impact of closing balance offset with contract asset
(4,328
)
(36,732
)
(11,098
)
(54,374
)
Closing balance (Note a)
$
26,048
$
97,137
$
64,197
$
128,042
(a) Included in "accrued expenses and other current liabilities" and "other liabilities" in the consolidated balance sheet.
The following table includes estimated revenue expected to be recognized in the future related to remaining performance obligations as of March 31, 2020:
Particulars
Total
Less than 1 year
1-3 years
3-5 years
After 5 years
Transaction price allocated to remaining performance obligations
$
192,239
121,316
53,870
14,735
2,318
20. The following table provides details of the Company’s contract assets:
Particulars
Three months ended March 31, 2019
Three months ended March 31, 2020
Opening balance
$
45,035
$
40,346
Impact of opening balance offset with contract liability
29,425
55,804
Gross opening balance
$
74,460
$
96,150
Additions
27,113
24,155
Reduction in revenue recognized
(13,560
)
(11,628
)
Gross closing balance
$
88,013
$
108,677
Impact of closing balance offset with contract liability
(41,062
)
(65,472
)
Closing balance (Note b)
$
46,951
$
43,205
(b) Included in "prepaid expenses and other current assets" and "other assets" in the consolidated balance sheet.
The following table provides details of the Company’s contract cost assets:
Three months ended March 31, 2019
Three months ended March 31, 2020
Particulars
Sales incentive programs
Transition activities
Sales incentive programs
Transition activities
Opening balance
$
25,891
$
134,302
$
35,366
$
170,132
Closing balance
36,380
144,423
34,417
176,649
Amortization
4,107
11,510
4,119
13,533</t>
  </si>
  <si>
    <t>Other Income And Expenses [Abstract]</t>
  </si>
  <si>
    <t>21. Cost of revenue Cost of revenue consists of the following:
Three months ended March 31,
2019
2020
Personnel expenses
$
380,178
$
462,115
Operational expenses
119,792
117,197
Depreciation and amortization
19,167
25,459
$
519,137
$
604,771</t>
  </si>
  <si>
    <t>Selling General And Administrative Expenses [Abstract]</t>
  </si>
  <si>
    <t>22. Selling, general and administrative expenses Selling, general and administrative expenses consist of the following:
Three months ended March 31,
2019
2020
Personnel expenses
$
142,480
$
149,628
Operational expenses
46,210
44,747
Depreciation and amortization
2,712
2,967
$
191,402
$
197,342</t>
  </si>
  <si>
    <t xml:space="preserve">23. Other operating (income) expense, net
Three months ended March 31,
2019
2020
Other operating (income) expense
$
86
$
(320
)
Other operating (income) expense, net
$
86
$
(320
) </t>
  </si>
  <si>
    <t>Banking And Thrift Interest [Abstract]</t>
  </si>
  <si>
    <t>24. Interest income (expense), net
Three months ended March 31,
2019
2020
Interest income
$
1,764
$
2,274
Interest expense
(12,887
)
(13,970
)
Interest income (expense), net
$
(11,123
)
$
(11,696
)</t>
  </si>
  <si>
    <t>Income taxes</t>
  </si>
  <si>
    <t>Income Tax Disclosure [Abstract]</t>
  </si>
  <si>
    <t xml:space="preserve">25. Income taxes The Company determines its tax provision for interim periods using an estimate of its annual effective tax rate adjusted for discrete items, if any, that are taken into account in the relevant period. Each quarter, the Company updates its estimate of the annual effective tax rate, and if its estimated tax rate changes, the Company makes a cumulative adjustment. As of December 31, 2019, the Company had unrecognized tax benefits amounting to $31,029, including an amount of $29,835, which, if recognized, would impact the Company’s ETR. The following table summarizes activities related to the Company’s unrecognized tax benefits for uncertain tax positions for the three months ended March 31, 2020:
2020
Opening balance at January 1
$
31,029
Decrease related to prior year tax positions
(65
)
Effect of exchange rate changes
(1,270
)
Closing balance at March 31
$
29,694
The Company’s unrecognized tax benefits as of March 31, 2020 include an amount of $28,500, which, if recognized, would impact the Company’s ETR. As of December 31, 2019 and March 31, 2020, the Company had accrued approximately $5,812 and $5,724, respectively, in interest relating to unrecognized tax benefits. During the year ended December 31, 2019 and the three months ended March 31, 2020, the company recognized approximately $826 and $193, respectively, excluding the impact of exchange rate differences, in interest on unrecognized tax benefits. As of December 31, 2019 and March 31, 2020, the Company had accrued approximately $1,084 and $1,068, respectively, for penalties. </t>
  </si>
  <si>
    <t>Related party transactions</t>
  </si>
  <si>
    <t>Related Party Transactions [Abstract]</t>
  </si>
  <si>
    <t xml:space="preserve">26. Related party transactions The Company has from time to time entered into related party transactions with non-consolidating affiliates and Bain Capital Investors, LLC (“Bain”), which was an affiliate of significant shareholders of the Company until November 2019. During the year ended December 31, 2019, Bain’s affiliates sold their remaining shares in the Company and Bain is no longer a related party, and the Company also has sold its investments in non-consolidating affiliates. Accordingly, transactions between the Company, its non-consolidating affiliates, and Bain are no longer presented as related party transactions for the three months ended March 31, 2020. The value of related party transactions entered into during the three months ended March 31, 2019 was not significant. </t>
  </si>
  <si>
    <t>Other Income (expense), net</t>
  </si>
  <si>
    <t>Other Nonoperating Income Expense [Abstract]</t>
  </si>
  <si>
    <t xml:space="preserve">27. Other income (expense), net
Three months ended March 31,
2019
2020
Government incentives
$
3,976
$
—
Other income/(expense)
(173
)
(2,934
)
Other income (expense), net
$
3,803
$
(2,934
) </t>
  </si>
  <si>
    <t>Commitments And Contingencies Disclosure [Abstract]</t>
  </si>
  <si>
    <t xml:space="preserve">28. Commitments and contingencies Capital commitments As of December 31, 2019 and March 31, 2020, the Company has committed to spend $5,368 and $3,881, respectively, under agreements to purchase property, plant and equipment. This amount is net of capital advances paid in respect of these purchases. Bank guarantees The Company has outstanding bank guarantees and letters of credit amounting to $9,585 and $9,931 as of December 31, 2019 and March 31, 2020, respectively. Bank guarantees are generally provided to government agencies and excise and customs authorities for the purpose of maintaining a bonded warehouse. These guarantees may be revoked if the government agencies suffer any losses or damages through the breach of any of the covenants contained in the agreements governing such guarantees. Other commitments Certain units of our Indian subsidiaries are established as Software Technology Parks of India units or Special Economic Zone (“SEZ”) units under the relevant regulations issued by the Government of India. These units are exempt from customs and other duties on imported and indigenous capital goods, stores and spares. SEZ units are also exempt from the goods and services tax that was introduced in India in 2017. The Company has undertaken to pay taxes and duties, if any, in respect of capital goods, stores, spares and services consumed duty-free, in the event that certain terms and conditions are not fulfilled. Contingency In February 2019, there was a judicial pronouncement in India with respect to defined contribution benefit payments interpreting certain statutory defined contribution obligations of employees and employers. It is not currently clear whether the interpretation set out in the pronouncement has retrospective application. If applied retrospectively, the interpretation would result in an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has obtained on the matter, it is currently impracticable to reliably estimate the timing and amount of any payments the Company may be required to make. Accordingly, the Company plans to obtain further clarity and will evaluate the amount of a potential provision, if any. </t>
  </si>
  <si>
    <t>Subsequent Events</t>
  </si>
  <si>
    <t>Subsequent Events [Abstract]</t>
  </si>
  <si>
    <t>29. Subsequent Events COVID-19 The COVID-19 pandemic had a minimal impact on the Company’s operating results for the three months ended March 31, 2020. However, the Company expects that COVID-19 will negatively impact its operating results in future periods. Because the duration and extent of the COVID-19 pandemic is highly uncertain, the impact of the pandemic on the Company’s results is currently difficult to predict, and accordingly the Company has withdrawn its 2020 financial outlook issued on February 6, 2020. The Company will reassess at the end of the second quarter of 2020 whether a financial outlook for the full year 2020 can be provided at that time.</t>
  </si>
  <si>
    <t>Summary of significant accounting policies (Policies)</t>
  </si>
  <si>
    <t>Basis of preparation and principles of consolidation</t>
  </si>
  <si>
    <t>(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9.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t>
  </si>
  <si>
    <t>Use of estimates</t>
  </si>
  <si>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income tax uncertainties and other contingencies. Management believes that the estimates used in the preparation of the consolidated financial statements are reasonable, and management has made assumptions about the possible effects of the novel coronavirus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consolidated financial statements.</t>
  </si>
  <si>
    <t>Business combinations</t>
  </si>
  <si>
    <t>2. Summary of significant accounting policies (Continued) (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 xml:space="preserve">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t>
  </si>
  <si>
    <t>Other Intangible Assets</t>
  </si>
  <si>
    <t>Intangible assets acquired individually or with a group of other assets or in a business combination and developed internally are carried at cost less accumulated amortization based on their estimated useful lives as follows:
Customer-related intangible assets
1-11 years
Marketing-related intangible assets
2-8 years
Technology-related intangible assets
2-8 years Intangible assets are amortized over their estimated useful lives using a method of amortization that reflects the pattern in which the economic benefits of the intangible assets are consumed or otherwise realized. The Company also capitalizes certain software and technology-related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balance sheet and amortized on a straight-line basis when placed into service over the estimated useful lives of the software and technology. 2. Summary of significant accounting policies (Continued)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t>
  </si>
  <si>
    <t>Financial instruments and concentration of credit risk</t>
  </si>
  <si>
    <t xml:space="preserve">(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The General Electric Company (“GE”) accounted for 17% and 18% of the Company’s receivables as of December 31, 2019 and March 31, 2020, respectively. GE accounted for </t>
  </si>
  <si>
    <t>Accounts receivable</t>
  </si>
  <si>
    <t xml:space="preserve">(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redit losses for estimated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lients. </t>
  </si>
  <si>
    <t>Revenue recognition</t>
  </si>
  <si>
    <t>(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lient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lients also include incentive payments received for discrete benefits delivered or promised to be delivered to the customer or service level agreements that could result in credits or refunds to the client.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lients have been included as part of revenues. 2. Summary of significant accounting policies (Continued)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lient may purchase a combination of products or services.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it is transferred to the clients.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lients are classified as contract assets. Such cost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lient and classified as a contract liability. Contract assets and contract liabilities relating to the same client contract are offset against each other and presented on a net basis in the consolidated financial statements. Significant judgements The Company often enters into contracts with its clients that include promises to transfer multiple products and services to the client. Determining whether products and services are considered distinct performance obligations that should be accounted for separately rather than together may require significant judgment. Judgment is also required to determine the standalone selling price for each distinct performance obligation. In instances where the standalone selling price is not directly observable, it is determined using information that may include market conditions and other observable inputs. Client contracts sometimes include incentive payments received for discrete benefits delivered to the client or service level agreements that could result in credits or refunds to the client. Such amounts are estimated at contract inception and are adjusted at the end of each reporting period as additional information becomes available only to the extent that it is probable that a significant reversal of any incremental revenue will not occur.</t>
  </si>
  <si>
    <t>Leases</t>
  </si>
  <si>
    <t>2. Summary of significant accounting policies (Continued) (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entered into prior to January 1, 2019 have been accounted for under ASC Topic 840, Lease Classification, and were not reassessed on adoption of ASC Topic 842, Leases, on January 1, 2019.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and any accumulated impairment losses. The ROU asset of operating leases is subsequently measured from the carrying amount of the lease liability at the end of each reporting period, and is therefore equal to the carrying amount of lease liabilities adjusted for (1) unamortized initial direct costs, (2) prepaid/(accrued) lease payments and (3) the unamortized balance of lease incentives received. The Company has elected to not separate lease and non-lease components for all of its leases and to use the recognition exemptions for lease contracts that, at commencement date, have a lease term of 12 months or less and do not contain a purchase option (“short-term leases”).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and five years. The Company applies judgement in evaluating whether it is reasonably certain to exercise the option to renew or terminate the lease. The Company considers all relevant factors that create an economic incentive for it to exercise the renewal or termination option. After the commencement date, the Company reassesses the lease term if there is a significant event or change in circumstances that is within the Company’s control and affects its ability to exercise (or not to exercise) the option to renew or terminate. The Company has applied an incremental borrowing rate for the purpose of computing lease liabilities based on the rate prevailing in different geographies. 2. Summary of significant accounting policies (Continued) For the quarter ended March 31, 2020, the COVID-19 pandemic has not triggered changes to the terms of any of the Company’s leases. While the Company does not currently expect any large-scale contraction in demand which could result in a reduction in the use of its physical infrastructure, changes in the Company’s business or client demand as a result of the COVID-19 pandemic could alter the Company’s plans for or use of its physical infrastructure in the long term.</t>
  </si>
  <si>
    <t>Changes in Accounting Policies</t>
  </si>
  <si>
    <t xml:space="preserve">(h) Changes in accounting policies </t>
  </si>
  <si>
    <t>Credit losses</t>
  </si>
  <si>
    <t xml:space="preserve">Credit losses (effective January 1, 2020) The Company recognizes an allowance for credit losses for all debt instruments other than those held at fair value through profit or loss. The Company pools its accounts receivable and contract assets based on similar risk characteristics in estimating expected credit losses. Credit losses for accounts receivable and contract assets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lient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including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A financial asset is written off when it is deemed uncollectable and there is no reasonable expectation of recovering the contractual cash flows. Expected recoveries of amounts previously written off, not to exceed the aggregate amounts previously written off, are included in determining the allowance at each reporting period. Credit losses are presented as a credit loss expense within “Selling, general and administrative expenses.” Subsequent recoveries of amounts previously written off are credited against the same line item. 2. Summary of significant accounting policies (Continued) Impact on consolidated financial statements The following table summarizes the impact of the Company’s adoption of Topic 326 on its consolidated financial statements as of January 1, 2020.
As reported December 31, 2019
Adoption of Topic 326 Increase/(Decrease)
Balance as of January 1, 2020
Accounts receivable, net
914,255
(4,185)
910,070
Other assets
217,079 (734) *
216,345
Deferred tax assets
89,715
935
90,650
Retained earnings
648,656
(3,984)
644,672 * Represents the expected </t>
  </si>
  <si>
    <t>Recently issued accounting pronouncements</t>
  </si>
  <si>
    <t xml:space="preserve">(i) Recently issued accounting pronouncements The authoritative bodies release standards and guidance which are assessed by management for impact on the Company’s consolidated financial statements. The Company has adopted the following recently released accounting standards: The Company adopted ASC Topic 842, Leases, with a date of initial application of January 1, 2019, using the modified retrospective approach. The significant accounting policy for leases is outlined in section (g) above. In March 2019, the Financial Accounting Standards Board (the “FASB”) issued Accounting Standard Update (“ASU”) 2019-01, Leases (Topic 842): Codification Improvement. The new standard contains several amendments to clarify the codification more generally and/or to correct unintended applications of the guidance. The changes in the new standard eliminate the requirement for transition disclosures related to Topic 250-10-50-3. The guidance is effective for fiscal years beginning after December 15, 2019, including interim periods within those years. Early application is permitted. In the quarter ended March 31, 2019, the Company adopted ASU 2019-01 effective January 1, 2019 and no prior periods have been adjusted. In August 2017, the FASB issued ASU 2017-12, “Derivatives and Hedging.” The amendment expands an entity’s ability to hedge accounting to non-financial and financial risk components and requires changes in the fair value of hedging instruments to be presented in the same income statement line as a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was effective for the Company beginning January 1, 2019, including interim periods in the fiscal year 2019. On January 1, 2019, the Company assessed the impact of this ASU and concluded that it does not have any impact on its consolidated results of operations, cash flows, financial position and or disclosure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The S-X Rule 3-04 requires the presentation of changes in stockholders’ equity in the form of a reconciliation of the beginning balance to the ending balance for each period for which a statement of income is required to be filed with all significant reconciling items. The Company presented changes in stockholders' equity as separate financial statements for the current and comparative year-to-date interim periods beginning on January 1, 2019. This guidance was effective immediately upon issuance. The additional elements of the ASU did not have a material impact on the Company's consolidated results of operations, cash flows, financial position and or In June 2016, the FASB issued ASU No. 2016-13, “Measurement of credit losses on financial instruments.” The ASU requires measurement and recognition of expected credit losses for financial assets held by the Company. The ASU requires entities to estimate an expected lifetime credit loss on financial assets ranging from short-term trade accounts receivable to long-term financings. The ASU became effective for the Company beginning January 1, 2020, including interim periods in fiscal year 2020. 2. Summary of significant accounting policies (Continued) In May 2019, the FASB issued ASU No. 2019-05, “Financial Instruments—Credit Losses (Topic 326).” The ASU provides final guidance that allows entities to make an irrevocable one-time election upon adoption of the new credit losses standard to measure financial assets at amortized cost (except held-to-maturity securities) using the fair value option. The ASU is effective for the Company beginning January 1, 2020, including interim periods in fiscal year 2020. In November 2019, the FASB issued ASU No. 2019-11, “Codification Improvements to Topic 326, Financial Instruments—Credit Losses.” This ASU clarifies that the scope of the guidance related to expected recoveries extends to purchased financial assets with credit deterioration. For entities that have not yet adopted ASU 2016-13, the amendments in ASU 2019-11 are effective on the same date as those in ASU 2016-13. For entities that have adopted ASU 2016-13, the amendments in ASU 2019-11 are effective for fiscal years beginning January 1, 2020 and interim periods therein. The Company adopted ASU 2016-13, ASU 2019-05 and ASU 2019-11 beginning January 1, 2020, including interim periods in fiscal year 2020. The cumulative impact of the adoption of these standards has been described in section (h) above. In August 2018, the FASB issued ASU No. 2018-13, “Disclosure Framework—Changes to the Disclosure Requirements for Fair Value Measurement.” The ASU modifies the disclosure requirements with respect to fair value measurement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August 2018, the FASB issued ASU No. 2018-15, “Customer’s Accounting for Implementation Costs Incurred in a Cloud Computing Arrangement That is a Service Contract.” The ASU modifies the capitalization requirements with respect to implementation costs incurred by the customer in a hosting arrangement that is a service contract. The ASU is effective for the Company beginning January 1, 2020. The Company assessed the impact of this ASU and concluded that it does not have any material impact on its consolidated results of operations, cash flows, financial position or In April 2019, the FASB issued ASU No. 2019-04, “Codification Improvements to Topic 326, Financial Instruments—Credit Losses, Topic 815, Derivatives and Hedging, and Topic 825, Financial Instruments.” The ASU provides additional guidance on the recognition of credit losses and addresses partial-term fair value hedges, fair value hedge basis adjustments and certain transition requirements, among other things. The ASU also addresses the scope of the guidance on the requirement for re-measurement under ASC 820 when using the measurement alternative, certain disclosure requirements and which foreign currency-denominated equity securities must be re-measured at historical exchange rate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In November 2019, the FASB issued ASU No. 2019-08, “Codification Improvements—Share-Based Consideration Payable to a Customer.” The ASU clarifies that share-based consideration payable to a customer is measured in accordance with guidance under AC 718--Share based payments. The ASU is effective for the Company beginning January 1, 2020, including interim periods in fiscal year 2020. The Company assessed the impact of this ASU and concluded that it does not have any material impact on its consolidated results of operations, cash flows, financial position or disclosures. The following recently released accounting standards have not yet been adopted by the Company: In August 2018, the FASB issued ASU No. 2018-14, “Disclosure Framework—Changes to the Disclosure Requirements for Defined Benefit Plans.” The ASU modifies the disclosure requirements with respect to defined benefit pension plans. The ASU is effective for the Company beginning January 1, 2021. Early adoption is permitted. The Company is in the process of assessing the impact of this ASU on its consolidated results of operations, cash flows, financial position and disclosures. In December 2019, the FASB issued ASU No. 2019-12, “Simplifying the Accounting for Income Taxes”. This ASU removes certain exceptions for investments, intra-period tax allocations and interim calculations, and adds guidance to reduce complexity in accounting for income taxes. The ASU is effective for the Company for fiscal years, and interim periods within those fiscal years, beginning January 1, 2021. Early adoption is permitted. The Company is in the process of assessing the impact of this ASU on its consolidated results of operations, cash flows, financial position or 2. Summary of significant accounting policies (Continued) In March 2020, the FASB issued ASU No. 2020-03, “Codification Improvements to Financial Instruments.” This ASU represents changes to clarify or improve the Codification. The amendments make the Codification easier to understand and apply by eliminating inconsistencies and providing clarifications in relation to financial instruments. This guidance was effective immediately upon issuance. The additional elements of the ASU did not have a material impact on the Company's consolidated results of operations, cash flows, financial position and or disclosures. In March 2020, the FASB issued ASU No. 2020-04, “Facilitation of the Effects of Reference Rate Reform on Financial Reporting.” This ASU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The guidance is effective upon issuance and generally can be applied through 31 December 2022. The Company is still in the process of assessing the optional adoption of this ASU. </t>
  </si>
  <si>
    <t>Reclassification</t>
  </si>
  <si>
    <t>(j) Reclassification Certain reclassifications have been made in the consolidated financial statements of prior periods to conform to the classification used in the current period. The impact of such reclassifications on the consolidated financial statements is not material.</t>
  </si>
  <si>
    <t>Summary of significant accounting policies (Tables)</t>
  </si>
  <si>
    <t>Estimated Useful Lives of Intangible Assets Acquired</t>
  </si>
  <si>
    <t>Customer-related intangible assets
1-11 years
Marketing-related intangible assets
2-8 years
Technology-related intangible assets
2-8 years</t>
  </si>
  <si>
    <t>Summary of Impact of Adoption of Topic 326 on consolidated financial statements</t>
  </si>
  <si>
    <t xml:space="preserve">The following table summarizes the impact of the Company’s adoption of Topic 326 on its consolidated financial statements as of January 1, 2020.
As reported December 31, 2019
Adoption of Topic 326 Increase/(Decrease)
Balance as of January 1, 2020
Accounts receivable, net
914,255
(4,185)
910,070
Other assets
217,079 (734) *
216,345
Deferred tax assets
89,715
935
90,650
Retained earnings
648,656
(3,984)
644,672 * Represents the expected </t>
  </si>
  <si>
    <t>Cash and cash equivalents (Tables)</t>
  </si>
  <si>
    <t>Schedule of Cash and Cash Equivalents</t>
  </si>
  <si>
    <t>As of December 31,
As of March 31,
2019
2020
Cash and other bank balances
467,096
401,624
Total
$
467,096
$
401,624</t>
  </si>
  <si>
    <t>Accounts receivable, net of allowance for credit losses (Tables)</t>
  </si>
  <si>
    <t>Allowance for Credit Losses</t>
  </si>
  <si>
    <t>The following table provides details of the Company’s allowance for credit losses:
Year ended December 31, 2019
Three months ended March 31, 2020
Opening balance as of January 1
$
23,960
$
29,969
Transition period adjustment on accounts receivables (through retained earnings) pursuant to ASC 326
—
4,185
Adjusted balance as of January 1
$
23,960
$
34,154
Additions due to acquisitions
1,004
—
Additions charged/reversal released to cost and expense
7,443
737
Deductions/effect of exchange rate fluctuations
(2,438
)
(1,167
)
Closing balance
$
29,969
$
33,724</t>
  </si>
  <si>
    <t>Fair value measurements (Tables)</t>
  </si>
  <si>
    <t>Fair Value of Assets and Liabilities Measured on Recurring Basis, Including Derivative Instruments</t>
  </si>
  <si>
    <t>The Company measures certain financial assets and liabilities, including derivative instruments, at fair value on a recurring basis. The fair value measurements of these financial assets and liabilities were determined using the following inputs as of December 31, 2019 and March 31, 2020:
As of December 31, 2019
Fair Value Measurements at Reporting Date Using
Quoted Prices in Active Markets for Identical Assets
Significant Other Observable Inputs
Significant Other Unobservable Inputs
Total
(Level 1)
(Level 2)
(Level 3)
Assets
Derivative instruments (Note a, c)
$
21,309
$
—
$
21,309
$
—
Deferred compensation plan assets (Note a, e)
11,208
—
—
11,208
Total
$
32,517
$
—
$
21,309
$
11,208
Liabilities
Earn-out consideration (Note b, d)
$
22,184
$
—
$
—
$
22,184
Derivative instruments (Note b, c)
24,239
—
24,239
—
Deferred compensation plan liability (Note b, f)
10,943
—
—
10,943
Total
$
57,366
$
—
$
24,239
$
33,127
6. Fair value measurements (Continued)
As of March 31, 2020
Fair Value Measurements at Reporting Date Using
Quoted Prices in Active Markets for Identical Assets
Significant Other Observable Inputs
Significant Other Unobservable Inputs
Total
(Level 1)
(Level 2)
(Level 3)
Assets
Derivative instruments (Note a, c)
$
9,202
$
—
$
9,202
$
—
Deferred compensation plan assets (Note a, e)
$
10,635
$
—
$
—
$
10,635
Total
$
19,837
$
—
$
9,202
$
10,635
Liabilities
Earn-out consideration (Note b, d)
$
22,409
$
—
$
—
$
22,409
Derivative instruments (Note b, c)
$
94,853
$
—
$
94,853
$
—
Deferred compensation plan liability (Note b, f)
$
17,583
$
—
$
—
$
17,583
Total
$
134,845
$
—
$
94,853
$
39,992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t>
  </si>
  <si>
    <t>Deferred Compensation Plan Assets</t>
  </si>
  <si>
    <t>Roll-Forward of Fair Value of Deferred Compensation Plan Assets Categorized as Level 3 in Fair Value Hierarchy</t>
  </si>
  <si>
    <t xml:space="preserve">The following table provides a roll-forward of the fair value of deferred compensation plan assets categorized as level 3 in the fair value hierarchy for the three months ended March 31, 2019 and 2020:
Three months ended March 31,
2019
2020
Opening balance
$
1,613
$
11,208
Additions (net of redemption) #
6,165
985
Change in fair value of deferred compensation plan assets (Note a)
288
(1,558
)
Closing balance
$
8,066
$
10,635
# The Company accrued a liability of $7,248 during the quarter ended March 31, 2020 and a corresponding amount was paid to the plan after March 31, 2020.
(a)
Changes in the fair value of plan assets are reported in “other income (expense), net” in the consolidated statements of income. </t>
  </si>
  <si>
    <t>Business Acquisition Contingent Consideration</t>
  </si>
  <si>
    <t>Roll-Forward of Fair Value of Earn-out Consideration and Deferred Compensation Liabilities Categorized as Level 3 in Fair Value Hierarchy</t>
  </si>
  <si>
    <t>The following table provides a roll-forward of the fair value of earn-out consideration categorized as level 3 in the fair value hierarchy for the three months ended March 31, 2019 and 2020:
Three months ended March 31,
2019
2020
Opening balance
$
17,073
$
22,184
Earn-out consideration payable in connection with acquisitions
—
—
Payments made on earn-out consideration (Note a)
(10,000
)
—
Change in fair value of earn-out consideration (Note b)
—
—
Others (Note c)
403
225
Closing balance
$
7,476
$
22,409
(a) Includes an interest payment on earn-out consideration in excess of the acquisition date fair value, which is included in “cash flows from operating activities” amounting to $1,600 and $0 for the three months ended March 31, 2019 and 2020, respectively.
( b )
Changes in the fair value of earn-out consideration are reported in “other operating (income) expense, net” in the consolidated statements of income. 6. Fair value measurements (Continued)
( c )
“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t>
  </si>
  <si>
    <t>Deferred Compensation Liabilities</t>
  </si>
  <si>
    <t>The following table provides a roll-forward of the fair value of deferred compensation liabilities categorized as level 3 in the fair value hierarchy for the three months ended March 31, 2019 and 2020:
Three months ended March 31,
2019
2020
Opening balance
$
1,582
$
10,943
Additions (net of redemption)
6,165
8,187
Change in fair value of deferred compensation plan liabilities (Note a)
188
(1,547
)
Closing balance
$
7,935
$
17,583
(a)
Changes in the fair value of deferred compensation liabilities are reported in “selling, general and administrative expenses” in the consolidated statements of income.</t>
  </si>
  <si>
    <t>Derivative financial instruments (Tables)</t>
  </si>
  <si>
    <t>Aggregate Notional Principal Amounts of Outstanding Derivative Financial Instruments with Related Balance Sheet Exposure</t>
  </si>
  <si>
    <t xml:space="preserve">The following table presents the aggregate notional principal amounts of outstanding derivative financial instruments together with the related balance sheet exposure:
Notional principal amounts (Note a)
Balance sheet exposure asset (liability) (Note b)
As of December 31, 2019
As of March 31, 2020
As of December 31, 2019
As of March 31, 2020
Foreign exchange forward contracts denominated in:
United States Dollars (sell) Indian Rupees (buy)
$
1,305,000
$
1,202,000
$
(5,740
)
$
(69,021
)
United States Dollars (sell) Philippines Peso (buy)
66,600
56,700
462
(137
)
Euro (sell) United States Dollars (buy)
122,337
158,283
4,135
6,536
Singapore Dollars (buy) United States Dollars (sell)
10,017
10,017
38
(511
)
Euro (sell) Romanian Leu (buy)
26,918
29,746
(314
)
(356
)
Japanese Yen (sell) Chinese Renminbi (buy)
29,350
22,029
(258
)
(452
)
Pound Sterling (sell) United States Dollars (buy)
9,089
6,822
383
699
Australian Dollars (sell) United States Dollars (buy)
35,972
2,300
1,924
253
United States Dollars (sell) Hungarian Font (buy)
20,500
19,500
162
(1,751
)
Hungarian Font (Sell) Euro (buy)
9,534
9,364
(157
)
397
Australian Dollars (sell) Indian Rupees (buy)
—
29,750
—
(90
)
Interest rate swaps (floating to fixed)
477,604
495,149
(3,565
)
(21,218
)
(2,930
)
(85,651
)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t>
  </si>
  <si>
    <t>Fair Value of Derivative Instruments and Location in Financial Statements</t>
  </si>
  <si>
    <t>The fair value of the Company’s derivative instruments and their location in the Company’s financial statements are summarized in the table below:
Cash flow hedges
Non-designated
As of December 31, 2019
As of March 31, 2020
As of December 31, 2019
As of March 31, 2020
Assets
Prepaid expenses and other current assets
$
16,214
$
6,625
$
2,009
$
1,388
Other assets
$
3,086
$
1,189
$
—
$
—
Liabilities
Accrued expenses and other current liabilities
$
6,152
$
35,536
$
814
$
16,173
Other liabilities
$
17,273
$
43,144
$
—
$
—</t>
  </si>
  <si>
    <t>Cash Flow Hedges, Gains (Losses) Recorded as Component of Other Comprehensive Income (Loss) or Other Comprehensive Income</t>
  </si>
  <si>
    <t>In connection with cash flow hedges, the gains (losses) recorded as a component of other comprehensive income (loss) (“OCI”), and the related tax effects are summarized below:
Three months ended March 31,
2019
2020
Before Tax Amount
Tax (Expense) or Benefit *
Net of tax Amount
Before Tax Amount
Tax (Expense) or Benefit *
Net of tax Amount
Opening balance
$
(2,411
)
$
(5,524
)
$
(7,935
)
$
(4,126
)
$
(1,466
)
$
(5,592
)
Net gains (losses) reclassified into statement of income on completion of hedged transactions
3,193
(1,571
)
1,622
3,740
(961
)
2,779
Changes in fair value of effective portion of outstanding derivatives, net
18,402
(3,624
)
14,778
(63,000
)
12,674
(50,326
)
Gain (loss) on cash flow hedging derivatives, net
15,209
(2,053
)
13,156
(66,740
)
13,635
(53,105
)
Closing balance
$
12,798
$
(7,577
)
$
5,221
$
(70,866
)
$
12,169
$
(58,697
) * The tax (expense) benefit includes the effect of novating certain hedging instruments as part of an intercompany transfer.</t>
  </si>
  <si>
    <t>Gains (Losses) Recognized in Other Comprehensive Income (Loss)</t>
  </si>
  <si>
    <t>The Company’s gains or losses recognized in other comprehensive income (loss) and their effects on financial performance are summarized below:
Amount of Gain (Loss) recognized in OCI on Derivatives
Location of Gain (Loss)
Amount of Gain (Loss) reclassified from OCI into Statement of Income
Derivatives in
(Effective Portion)
reclassified
(Effective Portion)
Cash Flow
Three months ended
from OCI into
Three months ended
Hedging
March 31,
Statement of Income
March 31,
Relationships
2019
2020
(Effective Portion)
2019
2020
Forward foreign exchange contracts
$
20,583
$
(45,707
)
Revenue
$
973
$
2,032
Interest rate swaps
(2,181
)
(17,293
)
Cost of revenue
644
1,026
Selling, general and administrative expenses
160
323
Interest expense
1,416
359
$
18,402
$
(63,000
)
$
3,193
$
3,740
There were no gains (losses) recognized in income on the ineffective portion of derivatives and excluded from effectiveness testing Non-designated Hedges
Three months ended March 31,
Derivatives not designated as hedging instruments
Location of Gain (Loss) recognized in Statement of Income on Derivatives
2019
2020
Forward foreign exchange contracts (Note a)
Foreign exchange gains (losses), net
$
3,660
$
(14,759
)
Forward foreign exchange contracts (Note b)
Foreign exchange gains (losses), net
—
3,963
$
3,660
$
(10,796
)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
(b)
These forward foreign exchange contracts were initially designated as cash flow hedges under ASC guidance on derivatives and hedging. These contracts were terminated because certain forecasted transactions were no longer expected to occur and therefore hedge accounting was no longer applied. Subsequently the realized gains (losses) are recorded in foreign exchange (gains) losses net in the consolidated statements of income.</t>
  </si>
  <si>
    <t>Prepaid expenses and other current assets (Tables)</t>
  </si>
  <si>
    <t>Schedule of Prepaid Expenses and Other Current Assets</t>
  </si>
  <si>
    <t>Prepaid expenses and other current assets consist of the following:
As of December 31,
As of March 31,
2019
2020
Advance income and non-income taxes
$
43,763
$
57,283
Contract asset (Note 20)
19,170
21,466
Prepaid expenses
29,734
34,423
Derivative instruments
18,223
8,013
Employee advances
4,209
4,533
Deposits
1,784
3,579
Advances to suppliers
4,289
1,369
Others
49,153
35,692
$
170,325
$
166,358</t>
  </si>
  <si>
    <t>Property, plant and equipment, net (Tables)</t>
  </si>
  <si>
    <t>The following table provides the gross and net amount of property, plant and equipment:
As of December 31,
As of March 31,
2019
2020
Property, plant and equipment, gross
$
744,161
$
728,319
Less: Accumulated depreciation and amortization
(490,126
)
(482,519
)
Property, plant and equipment, net
$
254,035
$
245,800</t>
  </si>
  <si>
    <t>Goodwill and intangible assets (Tables)</t>
  </si>
  <si>
    <t>Changes in Goodwill</t>
  </si>
  <si>
    <t>The following table presents the changes in goodwill for the year ended December 31, 2019 and three months ended March 31, 2020:
For the year ended December 31,
For the three months ended March 31,
2019
2020
Opening balance
$
1,393,832
$
1,574,466
Goodwill relating to acquisitions consummated during the period
185,381
—
Impact of measurement period adjustments
(988)
—
Effect of exchange rate fluctuations
(3,759)
(19,787)
Closing balance
$
1,574,466
$
1,554,679
The following table presents the changes in goodwill by reporting unit for the three months ended March 31, 2020:
BCMI
CGRLH
HMS
Total
Opening balance
$
417,213
555,130
602,123
1,574,466
Goodwill relating to acquisitions consummated during the period
—
—
—
—
Impact of measurement period adjustments
—
—
—
—
Effect of exchange rate fluctuations
(5,683)
(7,262)
(6,842)
(19,787)
Closing balance
$
411,530
547,868
595,281
1,554,679
The following table presents the changes in goodwill by reporting unit for the year ended December 31, 2019:
BCMI
CGRLH
HMS
Total
Opening balance
$
398,601
512,296
482,935
1,393,832
Goodwill relating to acquisitions consummated during the period
20,072
44,365
120,944
185,381
Impact of measurement period adjustments
(380)
(151)
(457)
(988)
Effect of exchange rate fluctuations
(1,080)
(1,380)
(1,299)
(3,759)
Closing balance
$
417,213
555,130
602,123
1,574,466</t>
  </si>
  <si>
    <t>Summary of Intangible Assets</t>
  </si>
  <si>
    <t>10. Goodwill and intangible assets (Continued) The Company’s intangible assets are as follows:
As of December 31, 2019
As of March 31,2020
Gross carrying amount
Accumulated amortization &amp; Impairment
Net
Gross carrying amount
Accumulated amortization &amp; Impairment
Net
Customer-related intangible assets
$
415,386
$
325,910
$
89,476
$
407,549
$
327,266
$
80,283
Marketing-related intangible assets
84,169
54,031
30,138
83,791
55,426
28,365
Technology-related intangible assets
149,262
61,150
88,112
156,400
68,734
87,666
Intangible assets under development
26,646
3,511
23,135
18,722
—
18,722
675,463
444,602
$
230,861
$
666,462
$
451,426
$
215,036</t>
  </si>
  <si>
    <t>Long-term debt (Tables)</t>
  </si>
  <si>
    <t>Maturity Profile of Term Loan Outstanding Net of Debt Amortization Expense</t>
  </si>
  <si>
    <t>The maturity profile of the term loan outstanding as of March 31, 2020, net of debt amortization expense, is as follows:
Year ended
Amount
2020
25,133
2021
33,537
2022
33,564
2023
526,750
Total
$
618,984</t>
  </si>
  <si>
    <t>Summary of Long Term Debt</t>
  </si>
  <si>
    <t xml:space="preserve">A summary of the company’s long-term debt is as follows:
As of December 31, 2019
As of March 31, 2020
Credit facility, net of debt amortization expense
627,359
618,984
Senior Notes 3.70%, net of debt amortization expense
348,814
348,945
Senior Notes 3.375%, net of debt amortization expense
397,132
397,277
Total
$ 1,373,305
$ 1,365,206
Current portion
33,509
33,517
Non-current portion
1,339,796
1,331,689
Total
$ 1,373,305
$ 1,365,206 </t>
  </si>
  <si>
    <t>Accrued expenses and other current liabilities (Tables)</t>
  </si>
  <si>
    <t>Schedule of Accrued Expenses and Other Current Liabilities</t>
  </si>
  <si>
    <t>Accrued expenses and other current liabilities consist of the following:
As of December 31,
As of March 31,
2019
2020
Accrued expenses
$
178,845
$
151,223
Accrued employee cost
273,506
139,048
Earn-out consideration
6,384
6,393
Statutory liabilities
62,350
77,187
Retirement benefits
2,263
1,696
Compensated absences
26,116
26,221
Derivative instruments
6,966
51,709
Contract liabilities (Note 20)
97,313
121,316
Finance leases liability
9,740
11,634
Other liabilities
20,388
24,718
$
683,871
$
611,145</t>
  </si>
  <si>
    <t>Other liabilities (Tables)</t>
  </si>
  <si>
    <t>Schedule of Other liabilities</t>
  </si>
  <si>
    <t>Other liabilities consist of the following:
As of December 31,
As of March 31,
2019
2020
Accrued employee cost
$
8,729
$
10,962
Earn-out consideration
15,800
16,016
Retirement benefits
13,162
12,528
Compensated absences
35,029
34,182
Derivative instruments
17,273
43,144
Contract liabilities (Note 20)
78,613
70,923
Finance leases liability
20,725
25,868
Others
19,585
26,170
$
208,916
$
239,793</t>
  </si>
  <si>
    <t>Employee benefit plans (Tables)</t>
  </si>
  <si>
    <t>Net Defined Benefit Plan Costs</t>
  </si>
  <si>
    <t>Net defined benefit plan costs for the three months ended March 31, 2019 and 2020 include the following components:
Three months ended March 31,
2019
2020
Service costs
$
1,973
$
2,927
Interest costs
1,072
1,357
Amortization of actuarial loss
317
651
Expected return on plan assets
(633
)
(1,181
)
Net defined benefit plan costs
$
2,729
$
3,754</t>
  </si>
  <si>
    <t>Amount Contributed to Defined Contribution Plans in Various Jurisdictions</t>
  </si>
  <si>
    <t>During the three months ended March 31, 2019 and 2020, the Company contributed the following amounts to defined contribution plans in various jurisdictions:
Three months ended March 31,
2019
2020
India
$
6,565
$
8,201
U.S.
4,326
4,423
U.K.
2,423
2,973
China
4,773
3,923
Other regions
1,069
2,115
Total
$
19,156
$
21,635</t>
  </si>
  <si>
    <t>Stock-based compensation (Tables)</t>
  </si>
  <si>
    <t>Significant Assumptions used in Determining Fair Value of Options Granted</t>
  </si>
  <si>
    <t>The following table shows the significant assumptions used in determining the fair value of options granted in the three months ended March 31, 2019 and March 31, 2020. 1,771,068 options were granted in the three months ended March 31, 2019.
Three months ended March 31, 2019
Three months ended March 31, 2020
Dividend yield
1.08%
0.89%
Expected life (in months)
84
84
Risk-free rate of interest
2.63%
1.50%
Volatility
21.38%
20.96%</t>
  </si>
  <si>
    <t>Summary of Stock Option Activity</t>
  </si>
  <si>
    <t>A summary of stock option activity during the three months ended March 31, 2020 is set out below:
Three months ended March 31, 2020
Shares arising out of options
Weighted average exercise price
Weighted average remaining contractual life
Aggregate intrinsic value
Outstanding as of January 1, 2020
8,360,212
$
25.33
6.5
$
—
Granted
431,924
43.94
—
—
Forfeited
(572,261)
27.98
—
—
Expired
—
—
—
—
Exercised
(87,528
)
14.27
—
1,307
Outstanding as of March 31, 2020
8,132,347
$
26.25
6.4
$
34,731
Vested as of March 31, 2020 and expected to vest thereafter (Note a)
7,801,794
$
25.99
6.4
$
34,397
Vested and exercisable as of March 31, 2020
3,318,511
$
19.72
3.5
$
31,454
Weighted average grant date fair value of grants during the period
$
9.72
(a)
Options expected to vest reflect an estimated forfeiture rate.</t>
  </si>
  <si>
    <t>Summary of Restricted Share Units Activity</t>
  </si>
  <si>
    <t xml:space="preserve">A summary of RSU activity during the three months ended March 31, 2020 is set out below:
Three months ended March 31, 2020
Number of Restricted Share Units
Weighted Average Grant Date Fair Value
Outstanding as of January 1, 2020
1,261,706
$
31.41
Granted
6,598
30.31
Vested (Note a)
(15,200
)
25.31
Forfeited
(518)
25.53
Outstanding as of March 31, 2020
1,252,586
$
31.48
Expected to vest (Note b)
1,155,824
(a)
15,200
(b)
The number of RSUs expected to vest reflects the application of an estimated forfeiture rate. </t>
  </si>
  <si>
    <t>Summary of Performance Units Activity</t>
  </si>
  <si>
    <t>A summary of PU activity during the three months ended March 31, 2020 is set out below:
Three months ended March 31, 2020
Number of Performance Units
Weighted Average Grant Date Fair Value
Maximum Shares Eligible to Receive
Outstanding as of January 1, 2020
6,058,464
$
31.07
6,058,464
Granted
339,677
43.94
679,354
Vested (Note a)
(1,496,377)
25.21
(1,496,377)
Forfeited
(230,479)
32.61
(230,479)
Adjustment upon final determination of level of performance goal achievement (Note b)
6,503
34.72
6,503
Outstanding as of March 31, 2020
4,677,788
$
33.81
5,017,465
Expected to vest (Note c)
4,004,697
(a)
1,496,377 PSUs that vested during the period were net settled upon vesting by issuing 902,532 shares (net of minimum statutory tax withholding).
(b)
Represents an adjustment made in March 2020 to the number of shares subject to the PUs granted in 2019 upon certification of the level of achievement of the performance targets underlying such awards.
(c)
The number of PUs expected to vest reflects the application of an estimated forfeiture rate.</t>
  </si>
  <si>
    <t>Earnings per share (Tables)</t>
  </si>
  <si>
    <t>Schedule of Earnings Per Share</t>
  </si>
  <si>
    <t>Three months ended March 31,
2019
2020
Net income available to Genpact Limited common shareholders
$
60,841
$
85,698
Weighted average number of common shares used in computing basic earnings per common share
189,451,845
190,626,757
Dilutive effect of stock-based awards
3,942,363
5,905,756
Weighted average number of common shares used in computing dilutive earnings per common share
193,394,208
196,532,513
Earnings per common share attributable to Genpact Limited common shareholders
Basic
$
0.32
$
0.45
Diluted
$
0.31
$
0.44</t>
  </si>
  <si>
    <t>Segment reporting (Tables)</t>
  </si>
  <si>
    <t>Schedule of Revenue and Adjusted Income from Operations by Reporting Segments</t>
  </si>
  <si>
    <t>Revenues and adjusted income from operations for each of the Company’s segments for the three months ended March 31, 2020 were as follows:
Reportable segments
BCMI
CGRLH
HMS
Others*
Total
Revenues, net
268,757
305,221
354,218
(5,004
)
923,192
Adjusted income from operations
35,625
40,666
55,073
4,361
135,725
Stock-based compensation
(17,487
)
Amortization of acquired intangible assets (other than included above)
(10,514
)
Acquisition-related expenses
-
Foreign exchange gains (losses), net
14,531
Interest income (expense), net
(11,696
)
Income tax expense
( 24,861
)
Net income attributable to Genpact Limited shareholders
85,698
Revenues and adjusted income from operations for each of the Company’s segments for the three months ended March 31, 2019 were as follows:
Reportable segments
BCMI
CGRLH
HMS
Others**
Total
Revenues, net
239,564
256,590
315,431
(2,379)
809,206
Adjusted income from 0perations
21,409
34,497
57,450
8,155
121,511
Stock-based compensation
(18,461
)
Amortization of acquired intangible assets (other than included above)
(8,204
)
Acquisition-related expenses
(967
)
Foreign exchange gains (losses), net
(3,432)
Interest income (expense), net
(11,123
)
Income tax expense
(18,483
)
Net income attributable to Genpact Limited shareholders
60,841</t>
  </si>
  <si>
    <t>Net revenues (Tables)</t>
  </si>
  <si>
    <t>Net Revenues Disaggregated by Customer</t>
  </si>
  <si>
    <t>In the following table, the Company’s revenue is disaggregated by customer classification:
Three months ended March 31,
2019
2020
GE
$
109,042
$
121,657
Global Clients
700,164
801,535
Total net revenues
$
809,206
$
923,192</t>
  </si>
  <si>
    <t>Details of Company's Contract Liabilities</t>
  </si>
  <si>
    <t>The following table provides details of the Company’s contract liabilities:
Three months ended March 31, 2019
Three months ended March 31, 2020
Particulars
Advance from customers
Deferred transition revenue
Advance from customers
Deferred transition revenue
Opening balance
$
22,892
$
95,648
$
44,818
$
131,108
Impact of opening balance offset with contract asset
3,821
$
25,604
12,515
$
43,289
Gross opening balance
$
26,713
$
121,252
$
57,333
$
174,397
Additions
14,147
24,217
50,200
23,091
Effect of business combinations
444
—
—
—
Revenue recognized
(10,912
)
(11,728
)
(31,506
)
(14,373
)
Currency translation adjustments
(16
)
128
(732
)
(699
)
Gross closing balance
$
30,376
$
133,869
$
75,295
$
182,416
Impact of closing balance offset with contract asset
(4,328
)
(36,732
)
(11,098
)
(54,374
)
Closing balance (Note a)
$
26,048
$
97,137
$
64,197
$
128,042
(a) Included in "accrued expenses and other current liabilities" and "other liabilities" in the consolidated balance sheet.</t>
  </si>
  <si>
    <t>Estimated Revenue Expected to Recognized in Future Related to Remaining Performance Obligation</t>
  </si>
  <si>
    <t>The following table includes estimated revenue expected to be recognized in the future related to remaining performance obligations as of March 31, 2020:
Particulars
Total
Less than 1 year
1-3 years
3-5 years
After 5 years
Transaction price allocated to remaining performance obligations
$
192,239
121,316
53,870
14,735
2,318</t>
  </si>
  <si>
    <t>Details of Company's Contract Assets</t>
  </si>
  <si>
    <t>20. The following table provides details of the Company’s contract assets:
Particulars
Three months ended March 31, 2019
Three months ended March 31, 2020
Opening balance
$
45,035
$
40,346
Impact of opening balance offset with contract liability
29,425
55,804
Gross opening balance
$
74,460
$
96,150
Additions
27,113
24,155
Reduction in revenue recognized
(13,560
)
(11,628
)
Gross closing balance
$
88,013
$
108,677
Impact of closing balance offset with contract liability
(41,062
)
(65,472
)
Closing balance (Note b)
$
46,951
$
43,205
(b) Included in "prepaid expenses and other current assets" and "other assets" in the consolidated balance sheet.</t>
  </si>
  <si>
    <t>Summary of Contract Cost Assets</t>
  </si>
  <si>
    <t>The following table provides details of the Company’s contract cost assets:
Three months ended March 31, 2019
Three months ended March 31, 2020
Particulars
Sales incentive programs
Transition activities
Sales incentive programs
Transition activities
Opening balance
$
25,891
$
134,302
$
35,366
$
170,132
Closing balance
36,380
144,423
34,417
176,649
Amortization
4,107
11,510
4,119
13,533</t>
  </si>
  <si>
    <t>Cost of revenue (Tables)</t>
  </si>
  <si>
    <t>Schedule of Cost of Revenue</t>
  </si>
  <si>
    <t>Cost of revenue consists of the following:
Three months ended March 31,
2019
2020
Personnel expenses
$
380,178
$
462,115
Operational expenses
119,792
117,197
Depreciation and amortization
19,167
25,459
$
519,137
$
604,771</t>
  </si>
  <si>
    <t>Selling, general and administrative expenses (Tables)</t>
  </si>
  <si>
    <t>Schedule of Selling, General and Administrative Expenses</t>
  </si>
  <si>
    <t>Selling, general and administrative expenses consist of the following:
Three months ended March 31,
2019
2020
Personnel expenses
$
142,480
$
149,628
Operational expenses
46,210
44,747
Depreciation and amortization
2,712
2,967
$
191,402
$
197,342</t>
  </si>
  <si>
    <t>Other operating (income) expense, net (Tables)</t>
  </si>
  <si>
    <t>Schedule of Other Operating (Income) Expense, Net</t>
  </si>
  <si>
    <t>Three months ended March 31,
2019
2020
Other operating (income) expense
$
86
$
(320
)
Other operating (income) expense, net
$
86
$
(320
)</t>
  </si>
  <si>
    <t>Interest income (expense), net (Tables)</t>
  </si>
  <si>
    <t>Schedule of Interest Income (Expense), Net</t>
  </si>
  <si>
    <t>Three months ended March 31,
2019
2020
Interest income
$
1,764
$
2,274
Interest expense
(12,887
)
(13,970
)
Interest income (expense), net
$
(11,123
)
$
(11,696
)</t>
  </si>
  <si>
    <t>Income taxes (Tables)</t>
  </si>
  <si>
    <t>Activities Related to Unrecognized Tax Benefits for Uncertain Tax Positions</t>
  </si>
  <si>
    <t>The following table summarizes activities related to the Company’s unrecognized tax benefits for uncertain tax positions for the three months ended March 31, 2020:
2020
Opening balance at January 1
$
31,029
Decrease related to prior year tax positions
(65
)
Effect of exchange rate changes
(1,270
)
Closing balance at March 31
$
29,694</t>
  </si>
  <si>
    <t>Other Income (expense), net (Tables)</t>
  </si>
  <si>
    <t>ScheduleOfOtherNonoperatingIncomeExpenseTableTextBlock</t>
  </si>
  <si>
    <t xml:space="preserve">Three months ended March 31,
2019
2020
Government incentives
$
3,976
$
—
Other income/(expense)
(173
)
(2,934
)
Other income (expense), net
$
3,803
$
(2,934
) </t>
  </si>
  <si>
    <t>Organization - Additional Information (Detail)</t>
  </si>
  <si>
    <t>Mar. 31, 2020EmployeeCountry</t>
  </si>
  <si>
    <t>Number of employees around the globe, minimum | Employee</t>
  </si>
  <si>
    <t>Number of countries in which entity operates | Country</t>
  </si>
  <si>
    <t>Summary of Significant Accounting Policies - Estimated Useful Lives of Intangible Assets Acquired (Detail)</t>
  </si>
  <si>
    <t>Customer-Related Intangible Assets | Minimum</t>
  </si>
  <si>
    <t>Acquired Finite Lived Intangible Assets [Line Items]</t>
  </si>
  <si>
    <t>Intangible assets estimated useful lives</t>
  </si>
  <si>
    <t>1 year</t>
  </si>
  <si>
    <t>Customer-Related Intangible Assets | Maximum</t>
  </si>
  <si>
    <t>11 years</t>
  </si>
  <si>
    <t>Marketing-Related Intangible Assets | Minimum</t>
  </si>
  <si>
    <t>2 years</t>
  </si>
  <si>
    <t>Marketing-Related Intangible Assets | Maximum</t>
  </si>
  <si>
    <t>8 years</t>
  </si>
  <si>
    <t>Technology-related intangible assets | Minimum</t>
  </si>
  <si>
    <t>Technology-related intangible assets | Maximum</t>
  </si>
  <si>
    <t>Summary of Significant Accounting Policies - Additional Information (Detail) - USD ($) $ in Thousands</t>
  </si>
  <si>
    <t>12 Months Ended</t>
  </si>
  <si>
    <t>Jan. 01, 2020</t>
  </si>
  <si>
    <t>Schedule Of Significant Accounting Policies [Line Items]</t>
  </si>
  <si>
    <t>Decrease in accounts receivable due to incremental allowance for credit losses</t>
  </si>
  <si>
    <t>Increase in deferred tax assets</t>
  </si>
  <si>
    <t>Decrease in retained earnings</t>
  </si>
  <si>
    <t>ASC 326</t>
  </si>
  <si>
    <t>Decrease in deferred billings, due to incremental allowance for credit losses</t>
  </si>
  <si>
    <t>ASC 326 | Adoption of Topic 326 Increase/(Decrease)</t>
  </si>
  <si>
    <t>Minimum</t>
  </si>
  <si>
    <t>Additional terms of renewal option</t>
  </si>
  <si>
    <t>Additional terms of termination option</t>
  </si>
  <si>
    <t>Maximum</t>
  </si>
  <si>
    <t>5 years</t>
  </si>
  <si>
    <t>General Electric Company | Credit Concentration Risk | Receivables</t>
  </si>
  <si>
    <t>Concentration risk, percentage</t>
  </si>
  <si>
    <t>18.00%</t>
  </si>
  <si>
    <t>17.00%</t>
  </si>
  <si>
    <t>General Electric Company | Credit Concentration Risk | Revenue From Contract With Customer</t>
  </si>
  <si>
    <t>13.00%</t>
  </si>
  <si>
    <t>Summary of Significant Accounting Policies - Summary of Impact of Adoption of Topic 326 on consolidated financial statements (Detail) - USD ($) $ in Thousands</t>
  </si>
  <si>
    <t>Accounts receivable, net</t>
  </si>
  <si>
    <t>[1]</t>
  </si>
  <si>
    <t>Represents the expected</t>
  </si>
  <si>
    <t>Summary of Significant Accounting Policies - Summary of Impact of Adoption of Topic 326 on consolidated financial statements (Parenthetical) (Detail) $ in Thousands</t>
  </si>
  <si>
    <t>Jan. 01, 2020USD ($)</t>
  </si>
  <si>
    <t>Other Assets | ASC 326 | Adoption of Topic 326 Increase/(Decrease)</t>
  </si>
  <si>
    <t>Expected credit loss on deferred billings</t>
  </si>
  <si>
    <t>Business Acquisitions - Right Point Consulting LLC - Additional Information (Detail) - USD ($) $ in Thousands</t>
  </si>
  <si>
    <t>Nov. 12, 2019</t>
  </si>
  <si>
    <t>Dec. 31, 2018</t>
  </si>
  <si>
    <t>Business Acquisition [Line Items]</t>
  </si>
  <si>
    <t>Acquisition related cost</t>
  </si>
  <si>
    <t>Rightpoint Consulting LLC</t>
  </si>
  <si>
    <t>Date of acquisition</t>
  </si>
  <si>
    <t>Nov. 12,
		2019</t>
  </si>
  <si>
    <t>Ownership percentage acquired</t>
  </si>
  <si>
    <t>100.00%</t>
  </si>
  <si>
    <t>Purchase consideration</t>
  </si>
  <si>
    <t>Cash consideration to acquired certain assets and assumed certain liabilities</t>
  </si>
  <si>
    <t>Consideration payable</t>
  </si>
  <si>
    <t>Maximum measurement period for tax position evaluation</t>
  </si>
  <si>
    <t>Percentage of receive consideration in cash at closing date for limited liability company interests and vested options to selling equity holders</t>
  </si>
  <si>
    <t>Retain percentage of limited liability company interests and vested options to selling equity holders</t>
  </si>
  <si>
    <t>25.00%</t>
  </si>
  <si>
    <t>Vested options rolling period to certain selling equity holders</t>
  </si>
  <si>
    <t>3 years</t>
  </si>
  <si>
    <t>Percentage of receive consideration for remaining limited liability company interests and vested options to selling equity holders</t>
  </si>
  <si>
    <t>75.00%</t>
  </si>
  <si>
    <t>Deferred variable earnout consideration to certain selling equity holders</t>
  </si>
  <si>
    <t>Deferred earn out consideration rolling period to certain selling equity holders</t>
  </si>
  <si>
    <t>Acquired intangible assets, weighted average amortization period</t>
  </si>
  <si>
    <t>Goodwill deductible for tax purposes</t>
  </si>
  <si>
    <t>Acquired assets</t>
  </si>
  <si>
    <t>Liabilities assumed</t>
  </si>
  <si>
    <t>Recognized net deferred tax liability</t>
  </si>
  <si>
    <t>Rightpoint Consulting LLC | BCMI</t>
  </si>
  <si>
    <t>Rightpoint Consulting LLC | CGRLH</t>
  </si>
  <si>
    <t>Rightpoint Consulting LLC | HMS</t>
  </si>
  <si>
    <t>Rightpoint Consulting LLC | Customer-Related Intangible Assets</t>
  </si>
  <si>
    <t>Intangible assets</t>
  </si>
  <si>
    <t>Rightpoint Consulting LLC | Marketing-Related Intangible Assets</t>
  </si>
  <si>
    <t>Business Acquisitions - Risk Canvas Holdings, LLC - Additional Information (Detail) - USD ($) $ in Thousands</t>
  </si>
  <si>
    <t>Jan. 07, 2019</t>
  </si>
  <si>
    <t>riskCanvas Holdings, LLC</t>
  </si>
  <si>
    <t>Jan. 7,
		2019</t>
  </si>
  <si>
    <t>riskCanvas Holdings, LLC | BCMI</t>
  </si>
  <si>
    <t>riskCanvas Holdings, LLC | Customer-Related Intangible Assets</t>
  </si>
  <si>
    <t>riskCanvas Holdings, LLC | Software-Related Intangible Assets</t>
  </si>
  <si>
    <t>riskCanvas Holdings, LLC | Restrictive Covenants</t>
  </si>
  <si>
    <t>Cash and Cash Equivalents - Schedule of Cash and Cash Equivalents (Detail) - USD ($) $ in Thousands</t>
  </si>
  <si>
    <t>Cash and other bank balances</t>
  </si>
  <si>
    <t>Accounts Receivable, Net of Allowance for Credit Losses - Allowance for Credit Losses (Detail) - USD ($) $ in Thousands</t>
  </si>
  <si>
    <t>Provisions For Doubtful Accounts [Line Items]</t>
  </si>
  <si>
    <t>Opening balance</t>
  </si>
  <si>
    <t>Adjusted balance as of January 1</t>
  </si>
  <si>
    <t>Additions due to acquisitions</t>
  </si>
  <si>
    <t>Additions charged/reversal released to cost and expense</t>
  </si>
  <si>
    <t>Deductions/effect of exchange rate fluctuations</t>
  </si>
  <si>
    <t>Closing balance</t>
  </si>
  <si>
    <t>Transition period adjustment on accounts receivables (through retained earnings) pursuant to ASC 326</t>
  </si>
  <si>
    <t>Accounts Receivable, Net of Allowance for Credit Losses - Additional Information (Detail) - USD ($) $ in Thousands</t>
  </si>
  <si>
    <t>Accounts Notes And Loans Receivable [Line Items]</t>
  </si>
  <si>
    <t>Gross accounts receivable</t>
  </si>
  <si>
    <t>Net accounts receivable</t>
  </si>
  <si>
    <t>Deferred billings</t>
  </si>
  <si>
    <t>Allowances for credit losses</t>
  </si>
  <si>
    <t>Accounts receivable, allowance for credit loss, due after one year, current charge period</t>
  </si>
  <si>
    <t>Fair Value Measurements - Fair Value of Assets and Liabilities Measured on Recurring Basis, Including Derivative Instruments (Detail) - Fair Value, Measurements, Recurring - USD ($) $ in Thousands</t>
  </si>
  <si>
    <t>Fair Value Assets And Liabilities Measured On Recurring And Nonrecurring Basis [Line Items]</t>
  </si>
  <si>
    <t>Derivative instruments, assets</t>
  </si>
  <si>
    <t>[1],[2]</t>
  </si>
  <si>
    <t>Deferred compensation plan assets</t>
  </si>
  <si>
    <t>[1],[3]</t>
  </si>
  <si>
    <t>Total, assets</t>
  </si>
  <si>
    <t>Earn out consideration</t>
  </si>
  <si>
    <t>[4],[5]</t>
  </si>
  <si>
    <t>Derivative instruments, liabilities</t>
  </si>
  <si>
    <t>[2],[4]</t>
  </si>
  <si>
    <t>Deferred compensation plan liability</t>
  </si>
  <si>
    <t>[4],[6]</t>
  </si>
  <si>
    <t>Total, liabilities</t>
  </si>
  <si>
    <t>Fair Value, Inputs, Level 2</t>
  </si>
  <si>
    <t>Fair Value, Inputs, Level 3</t>
  </si>
  <si>
    <t>Included in “prepaid expenses and other current assets” and “other assets” in the consolidated balance sheets</t>
  </si>
  <si>
    <t>[2]</t>
  </si>
  <si>
    <t>The Company values its derivative instruments based on market observable inputs, including both forward and spot prices for the relevant currencies and interest rate indices for relevant interest rates. The quotes are taken from an independent market database</t>
  </si>
  <si>
    <t>[3]</t>
  </si>
  <si>
    <t>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t>
  </si>
  <si>
    <t>[4]</t>
  </si>
  <si>
    <t>Included in “accrued expenses and other current liabilities” and “other liabilities” in the consolidated balance sheets</t>
  </si>
  <si>
    <t>[5]</t>
  </si>
  <si>
    <t>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t>
  </si>
  <si>
    <t>[6]</t>
  </si>
  <si>
    <t>The fair value of the deferred compensation plan liability is derived based on the fair value of the underlying assets in the insurance policies and is therefore classified within level 3 of the fair value hierarchy</t>
  </si>
  <si>
    <t>Fair Value Measurements - Roll-Forward of Fair Value of Earn-out Consideration Categorized as Level 3 in Fair Value Hierarchy (Detail) - Business Acquisition Contingent Consideration - USD ($) $ in Thousands</t>
  </si>
  <si>
    <t>Fair Value Liabilities Measured On Recurring Basis Unobservable Input Reconciliation [Line Items]</t>
  </si>
  <si>
    <t>Payments made on earn-out consideration</t>
  </si>
  <si>
    <t>Others</t>
  </si>
  <si>
    <t>Includes an interest payment on earn-out consideration in excess of the acquisition date fair value, which is included in “cash flows from operating activities” amounting to $1,600 and $0 for the three months ended March 31, 2019 and 2020, respectively</t>
  </si>
  <si>
    <t>Others” is comprised of interest expense included in “interest income (expense), net” and the impact of changes in foreign exchange reported in “foreign exchange gains (losses), net” in the consolidated statements of income. This also includes a cumulative translation adjustment reported as a component of “other comprehensive income (loss).”</t>
  </si>
  <si>
    <t>Fair Value Measurements - Roll-Forward of Fair Value of Earn-out Consideration Categorized as Level 3 in Fair Value Hierarchy (Parenthetical) (Detail) - USD ($) $ in Thousands</t>
  </si>
  <si>
    <t>Payment of earn-out consideration include in cash flows from operating activities</t>
  </si>
  <si>
    <t>Fair Value Measurements - Roll-Forward of Fair Value of Deferred Compensation Plan Assets Categorized as Level 3 in Fair Value Hierarchy (Detail) - Deferred Compensation Plan Assets - USD ($) $ in Thousands</t>
  </si>
  <si>
    <t>Fair Value Assets Measured On Recurring Basis Unobservable Input Reconciliation [Line Items]</t>
  </si>
  <si>
    <t>Additions (net of redemption)</t>
  </si>
  <si>
    <t>Change in fair value of deferred compensation plan assets</t>
  </si>
  <si>
    <t>The Company accrued a liability of $7,248 during the quarter ended March 31, 2020 and a corresponding amount was paid to the plan after March 31, 2020.</t>
  </si>
  <si>
    <t>(a)
Changes in the fair value of plan assets are reported in “other income (expense), net” in the consolidated statements of income.</t>
  </si>
  <si>
    <t>Fair Value Measurements - Roll-Forward of Fair Value of Deferred Compensation Plan Assets Categorized as Level 3 in Fair Value Hierarchy (Parenthetical) (Detail) $ in Thousands</t>
  </si>
  <si>
    <t>Mar. 31, 2020USD ($)</t>
  </si>
  <si>
    <t>Accrued liability</t>
  </si>
  <si>
    <t>Fair Value Measurements - Roll-Forward of Fair Value of Deferred Compensation Liabilities Categorized as Level 3 in Fair Value Hierarchy (Detail) - Deferred Compensation Liabilities - USD ($) $ in Thousands</t>
  </si>
  <si>
    <t>Change in fair value of deferred compensation plan liabilities</t>
  </si>
  <si>
    <t>(a)
Changes in the fair value of deferred compensation liabilities are reported in “selling, general and administrative expenses” in the consolidated statements of income.</t>
  </si>
  <si>
    <t>Derivative Financial Instruments - Additional Information (Detail) - USD ($)</t>
  </si>
  <si>
    <t>Derivative [Line Items]</t>
  </si>
  <si>
    <t>Gains (losses) recognized in income on ineffective portion of derivatives and excluded from effectiveness testing</t>
  </si>
  <si>
    <t>Forward Foreign Exchange Contracts | Maximum</t>
  </si>
  <si>
    <t>Derivative financial instrument contracts, maturity period</t>
  </si>
  <si>
    <t>45 months</t>
  </si>
  <si>
    <t>Interest Rate Swaps | Maximum</t>
  </si>
  <si>
    <t>Derivative Financial Instruments - Aggregate Notional Principal Amounts of Outstanding Derivative Financial Instruments with Related Balance Sheet Exposure (Detail) - USD ($)</t>
  </si>
  <si>
    <t>Derivative financial instrument, balance sheet exposure asset (liability)</t>
  </si>
  <si>
    <t>United States Dollars (sell) Indian Rupees (buy)</t>
  </si>
  <si>
    <t>Derivative instrument notional principal amount</t>
  </si>
  <si>
    <t>United States Dollars (sell) Philippines Peso (buy)</t>
  </si>
  <si>
    <t>Euro (sell) United States Dollars (buy)</t>
  </si>
  <si>
    <t>Singapore Dollars (buy) United States Dollars (sell)</t>
  </si>
  <si>
    <t>Euro (sell) Romanian Leu (buy)</t>
  </si>
  <si>
    <t>Japanese Yen (sell) Chinese Renminbi (buy)</t>
  </si>
  <si>
    <t>Pound Sterling (sell) United States Dollars (buy)</t>
  </si>
  <si>
    <t>Australian Dollars (sell) United States Dollars (buy)</t>
  </si>
  <si>
    <t>United States Dollars (sell) Hungarian Font (buy)</t>
  </si>
  <si>
    <t>Hungarian Font (Sell) Euro (buy)</t>
  </si>
  <si>
    <t>Australian Dollars (sell) Indian Rupees (buy)</t>
  </si>
  <si>
    <t>Interest Rate Swap Floating To Fixed [Member]</t>
  </si>
  <si>
    <t>Balance sheet exposure is denominated in U.S. dollars and denotes the mark-to-market impact of the derivative financial instruments on the reporting date.</t>
  </si>
  <si>
    <t xml:space="preserve">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t>
  </si>
  <si>
    <t>Derivative Financial Instruments - Fair Value of Derivative Instruments and Location in Financial Statements (Detail) - USD ($) $ in Thousands</t>
  </si>
  <si>
    <t>Prepaid Expenses and Other Current Assets | Not Designated as Hedging Instrument</t>
  </si>
  <si>
    <t>Derivatives Fair Value [Line Items]</t>
  </si>
  <si>
    <t>Fair value of assets</t>
  </si>
  <si>
    <t>Accrued Expenses and Other Current Liabilities | Not Designated as Hedging Instrument</t>
  </si>
  <si>
    <t>Fair value of liabilities</t>
  </si>
  <si>
    <t>Cash Flow Hedges | Prepaid Expenses and Other Current Assets</t>
  </si>
  <si>
    <t>Cash Flow Hedges | Other Assets</t>
  </si>
  <si>
    <t>Cash Flow Hedges | Accrued Expenses and Other Current Liabilities</t>
  </si>
  <si>
    <t>Cash Flow Hedges | Other Liabilities</t>
  </si>
  <si>
    <t>Derivative Financial Instruments - Cash Flow Hedges, Gains (Losses) Recorded as Component of Other Comprehensive Income (Loss) or Other Comprehensive Income (Detail) - USD ($) $ in Thousands</t>
  </si>
  <si>
    <t>Opening balance, before-tax amount</t>
  </si>
  <si>
    <t>Net gains (losses) reclassified into statement of income 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Net gains (losses) reclassified into statement of income on completion of hedged transactions, tax (expense) or benefit</t>
  </si>
  <si>
    <t>Changes in fair value of effective portion of outstanding derivatives, net, tax (expense) or benefit</t>
  </si>
  <si>
    <t>Gain (loss) on cash flow hedging derivatives, net, tax (expense) or benefit</t>
  </si>
  <si>
    <t>Closing balance, tax (expense) or benefit</t>
  </si>
  <si>
    <t>Opening balance, net of tax amount</t>
  </si>
  <si>
    <t>Net gains (losses) reclassified into statement of income on completion of hedged transactions, net of tax amount</t>
  </si>
  <si>
    <t>Changes in fair value of effective portion of outstanding derivatives, net, net of tax amount</t>
  </si>
  <si>
    <t>Gain (loss) on cash flow hedging derivatives, net, net of taxes amount</t>
  </si>
  <si>
    <t>Closing balance, net of tax amount</t>
  </si>
  <si>
    <t>* The tax (expense) benefit includes the effect of novating certain hedging instruments as part of an intercompany transfer.</t>
  </si>
  <si>
    <t>Derivative Financial Instruments - Gains (Losses) Recognized in Other Comprehensive Income (Loss) (Detail) - USD ($) $ in Thousands</t>
  </si>
  <si>
    <t>Other Comprehensive Income (Loss) [Line Items]</t>
  </si>
  <si>
    <t>Amount of Gain (loss) recognized in OCI on Derivatives (Effective Portion)</t>
  </si>
  <si>
    <t>Amount of Gain (loss) reclassified from OCI into Statement of Income (Effective Portion)</t>
  </si>
  <si>
    <t>Non designated Hedges, amount of (Gain) Loss recognized in Statement of Income on Derivatives</t>
  </si>
  <si>
    <t>Cost of Revenue</t>
  </si>
  <si>
    <t>Selling, General and Administrative Expenses</t>
  </si>
  <si>
    <t>Interest Expense</t>
  </si>
  <si>
    <t>Forward Foreign Exchange Contracts</t>
  </si>
  <si>
    <t>Forward Foreign Exchange Contracts | Foreign Exchange Gains (Losses), Net | Not Designated as Hedging Instrument</t>
  </si>
  <si>
    <t>Forward Foreign Exchange Contracts | Foreign Exchange Gains (Losses), Net | Previously Designated as Hedging Instrument</t>
  </si>
  <si>
    <t>Interest Rate Swaps</t>
  </si>
  <si>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These forward foreign exchange contracts were initially designated as cash flow hedges under ASC guidance on derivatives and hedging. These contracts were terminated because certain forecasted transactions were no longer expected to occur and therefore hedge accounting was no longer applied. Subsequently the realized gains (losses) are recorded in foreign exchange (gains) losses net in the consolidated statements of income.</t>
  </si>
  <si>
    <t>Prepaid Expenses and Other Current Assets - Schedule of Prepaid Expenses and Other Current Assets (Detail) - USD ($) $ in Thousands</t>
  </si>
  <si>
    <t>Prepaid Expense And Other Assets Current [Abstract]</t>
  </si>
  <si>
    <t>Advance income and non-income taxes</t>
  </si>
  <si>
    <t>Contract asset</t>
  </si>
  <si>
    <t>Prepaid expenses</t>
  </si>
  <si>
    <t>Derivative instruments</t>
  </si>
  <si>
    <t>Employee advances</t>
  </si>
  <si>
    <t>Deposits</t>
  </si>
  <si>
    <t>Advances to suppliers</t>
  </si>
  <si>
    <t>Prepaid expenses and other current assets, net</t>
  </si>
  <si>
    <t>Property, Plant and Equipment, Net - Property, Plant and Equipment, Net (Detail) - USD ($) $ in Thousands</t>
  </si>
  <si>
    <t>Property, plant and equipment, gross</t>
  </si>
  <si>
    <t>Less: Accumulated depreciation and amortization</t>
  </si>
  <si>
    <t>Property, Plant and Equipment, Net - Additional Information (Detail) - USD ($) $ in Thousands</t>
  </si>
  <si>
    <t>Property Plant And Equipment [Line Items]</t>
  </si>
  <si>
    <t>Effect of Reclassification of Foreign Exchange (Gains) Losses</t>
  </si>
  <si>
    <t>Depreciation Expense on Property, Plant And Equipment</t>
  </si>
  <si>
    <t>Computer Software</t>
  </si>
  <si>
    <t>Goodwill and Intangible Assets - Changes in Goodwill (Detail) - USD ($) $ in Thousands</t>
  </si>
  <si>
    <t>Goodwill relating to acquisitions consummated during the period</t>
  </si>
  <si>
    <t>Impact of measurement period adjustments</t>
  </si>
  <si>
    <t>Effect of exchange rate fluctuations</t>
  </si>
  <si>
    <t>Goodwill and Intangible Assets - Changes in Goodwill by Reporting Unit (Detail) - USD ($) $ in Thousands</t>
  </si>
  <si>
    <t>Goodwill [Line Items]</t>
  </si>
  <si>
    <t>BCMI</t>
  </si>
  <si>
    <t>CGRLH</t>
  </si>
  <si>
    <t>HMS</t>
  </si>
  <si>
    <t>Goodwill and Intangible Assets - Summary of Intangible Assets (Detail) - USD ($) $ in Thousands</t>
  </si>
  <si>
    <t>Gross carrying amount</t>
  </si>
  <si>
    <t>Accumulated amortization &amp; Impairment</t>
  </si>
  <si>
    <t>Net</t>
  </si>
  <si>
    <t>Customer-Related Intangible Assets</t>
  </si>
  <si>
    <t>Marketing-Related Intangible Assets</t>
  </si>
  <si>
    <t>Technology-related intangible assets</t>
  </si>
  <si>
    <t>Intangible Assets Under Development [Member]</t>
  </si>
  <si>
    <t>Goodwill and Intangible Assets - Additional Information (Detail) - USD ($) $ in Thousands</t>
  </si>
  <si>
    <t>Goodwill and Intangible Assets Disclosure [Line Items]</t>
  </si>
  <si>
    <t>Intangibles and goodwill impairment loss</t>
  </si>
  <si>
    <t>Internally developed and other intangibles</t>
  </si>
  <si>
    <t>Internally developed and other intangibles | Effect of Reclassification of Foreign Exchange (Gains) Losses</t>
  </si>
  <si>
    <t>Short-Term Borrowings - Additional Information (Detail) - USD ($)</t>
  </si>
  <si>
    <t>1 Months Ended</t>
  </si>
  <si>
    <t>Aug. 31, 2018</t>
  </si>
  <si>
    <t>Aug. 09, 2018</t>
  </si>
  <si>
    <t>Aug. 08, 2018</t>
  </si>
  <si>
    <t>Line Of Credit Facility [Line Items]</t>
  </si>
  <si>
    <t>Fund-based and non-fund-based credit facilities limits available</t>
  </si>
  <si>
    <t>Utilization of credit facility for non fund-based usage</t>
  </si>
  <si>
    <t>Credit facility, amount utilized</t>
  </si>
  <si>
    <t>Revolving credit facility, expiration month and year</t>
  </si>
  <si>
    <t>Aug. 8,
		2023</t>
  </si>
  <si>
    <t>Margin over LIBOR</t>
  </si>
  <si>
    <t>1.375%</t>
  </si>
  <si>
    <t>Percentage of commitment fee</t>
  </si>
  <si>
    <t>0.20%</t>
  </si>
  <si>
    <t>Revolving Credit Facility</t>
  </si>
  <si>
    <t>Credit facility, maximum borrowing capacity</t>
  </si>
  <si>
    <t>Non-Fund-Based Credit Facility</t>
  </si>
  <si>
    <t>Fund-Based Credit Facility</t>
  </si>
  <si>
    <t>Long-Term Debt - Additional Information (Detail) - USD ($)</t>
  </si>
  <si>
    <t>Nov. 30, 2019</t>
  </si>
  <si>
    <t>Mar. 31, 2017</t>
  </si>
  <si>
    <t>Debt Instrument [Line Items]</t>
  </si>
  <si>
    <t>Maturity date of loan agreement</t>
  </si>
  <si>
    <t>Debt amount outstanding</t>
  </si>
  <si>
    <t>Genpact Luxembourg S.à r.l.</t>
  </si>
  <si>
    <t>Debt instrument description</t>
  </si>
  <si>
    <t>The Issuer will pay interest on the 2017 Senior Notes semi-annually in arrears on April 1 and October 1 of each year and on the 2019 Senior Notes semi-annually in arrears on June 1 and December 1 of each year, ending on the maturity dates of April 1, 2022 and December 1, 2024, respectively.</t>
  </si>
  <si>
    <t>Term Loan Credit Facility</t>
  </si>
  <si>
    <t>Debt amortization expense</t>
  </si>
  <si>
    <t>Principal amount of term loan</t>
  </si>
  <si>
    <t>Credit facility, frequency of payments</t>
  </si>
  <si>
    <t>quarterly</t>
  </si>
  <si>
    <t>2015 Facility</t>
  </si>
  <si>
    <t>1.50%</t>
  </si>
  <si>
    <t>Credit facility, base rate</t>
  </si>
  <si>
    <t>0.50%</t>
  </si>
  <si>
    <t>2015 Facility | Revolving Credit Facility</t>
  </si>
  <si>
    <t>2015 Facility | Term Loan Credit Facility</t>
  </si>
  <si>
    <t>Outstanding term loan</t>
  </si>
  <si>
    <t>Extinguished outstanding term loan</t>
  </si>
  <si>
    <t>Amended 2015 Facility</t>
  </si>
  <si>
    <t>0.375%</t>
  </si>
  <si>
    <t>Amended 2015 Facility | Revolving Credit Facility</t>
  </si>
  <si>
    <t>Amended 2015 Facility | Term Loan Credit Facility</t>
  </si>
  <si>
    <t>Additional funding</t>
  </si>
  <si>
    <t>Change to outstanding principal of term loan</t>
  </si>
  <si>
    <t>2017 Senior Notes | Genpact Luxembourg S.à r.l.</t>
  </si>
  <si>
    <t>Principal amount of senior notes issued</t>
  </si>
  <si>
    <t>Interest rate on senior notes</t>
  </si>
  <si>
    <t>3.70%</t>
  </si>
  <si>
    <t>Total debt issuance cost</t>
  </si>
  <si>
    <t>Debt instrument, maturity date</t>
  </si>
  <si>
    <t>Apr. 1,
		2022</t>
  </si>
  <si>
    <t>Debt instrument redemption price percentage</t>
  </si>
  <si>
    <t>Debt instrument redemption date</t>
  </si>
  <si>
    <t>Mar. 1,
		2022</t>
  </si>
  <si>
    <t>Debt repurchase price as percentage of aggregate principal value upon certain change of controls</t>
  </si>
  <si>
    <t>101.00%</t>
  </si>
  <si>
    <t>Maximum increase in downgrade of credit rating of notes to adjust interest rate payable</t>
  </si>
  <si>
    <t>2.00%</t>
  </si>
  <si>
    <t>2019 Senior Notes | Genpact Luxembourg S.à r.l.</t>
  </si>
  <si>
    <t>3.375%</t>
  </si>
  <si>
    <t>Nov. 1,
		2024</t>
  </si>
  <si>
    <t>Long-Term Debt - Maturity Profile of Term Loan Outstanding Net of Debt Amortization Expense (Detail) - USD ($) $ in Thousands</t>
  </si>
  <si>
    <t>2021</t>
  </si>
  <si>
    <t>2022</t>
  </si>
  <si>
    <t>2023</t>
  </si>
  <si>
    <t>Long-Term Debt - Summary of Long Term Debt (Detail) - USD ($) $ in Thousands</t>
  </si>
  <si>
    <t>Credit facility, Net of Amortization Expenses</t>
  </si>
  <si>
    <t>Senior Notes 3.70%, Net of Debt Amortization Expense</t>
  </si>
  <si>
    <t>Senior Notes 3.375%, Net of Debt Amortization Expense</t>
  </si>
  <si>
    <t>Accrued Expenses and Other Current Liabilities - Schedule of Accrued Expenses and Other Current Liabilities (Detail) - USD ($) $ in Thousands</t>
  </si>
  <si>
    <t>Accrued Liabilities And Other Liabilities [Abstract]</t>
  </si>
  <si>
    <t>Accrued expenses</t>
  </si>
  <si>
    <t>Accrued employee cost</t>
  </si>
  <si>
    <t>Earn-out consideration</t>
  </si>
  <si>
    <t>Statutory liabilities</t>
  </si>
  <si>
    <t>Retirement benefits</t>
  </si>
  <si>
    <t>Compensated absences</t>
  </si>
  <si>
    <t>Contract liabilities (Note 20)</t>
  </si>
  <si>
    <t>Finance leases liability</t>
  </si>
  <si>
    <t>Accrued expenses and other current liabilities, net</t>
  </si>
  <si>
    <t>Other Liabilities - Schedule of Other Liabilities (Detail) - USD ($) $ in Thousands</t>
  </si>
  <si>
    <t>Contract liabilities</t>
  </si>
  <si>
    <t>Other Liabilities</t>
  </si>
  <si>
    <t>Employee Benefit Plans - Net Defined Benefit Plan Costs (Detail) - USD ($) $ in Thousands</t>
  </si>
  <si>
    <t>Service costs</t>
  </si>
  <si>
    <t>Interest costs</t>
  </si>
  <si>
    <t>Amortization of actuarial loss</t>
  </si>
  <si>
    <t>Expected return on plan assets</t>
  </si>
  <si>
    <t>Net defined benefit plan costs</t>
  </si>
  <si>
    <t>Employee Benefit Plans - Amounts Contributed to Defined Contribution Plans in Various Jurisdictions (Detail) - USD ($) $ in Thousands</t>
  </si>
  <si>
    <t>Defined Contribution Plan Disclosure [Line Items]</t>
  </si>
  <si>
    <t>Defined contribution plans, contributed amount</t>
  </si>
  <si>
    <t>India</t>
  </si>
  <si>
    <t>U.K.</t>
  </si>
  <si>
    <t>China</t>
  </si>
  <si>
    <t>Other Regions</t>
  </si>
  <si>
    <t>U.S.</t>
  </si>
  <si>
    <t>Employee Benefit Plans - Additional Information (Detail) - USD ($) $ in Thousands</t>
  </si>
  <si>
    <t>Jul. 01, 2018</t>
  </si>
  <si>
    <t>Deferred Compensation Arrangement With Individual Excluding Share Based Payments And Postretirement Benefits [Line Items]</t>
  </si>
  <si>
    <t>Cash surrender value of policies</t>
  </si>
  <si>
    <t>Change in fair value of plan assets</t>
  </si>
  <si>
    <t>Change in fair value of deferred compensation liabilities</t>
  </si>
  <si>
    <t>Vesting percentage of participants</t>
  </si>
  <si>
    <t>Employer discretionary vesting period</t>
  </si>
  <si>
    <t>Earnings receivable minimum term</t>
  </si>
  <si>
    <t>Earnings receivable lump sum or annual installment maximum terms</t>
  </si>
  <si>
    <t>15 years</t>
  </si>
  <si>
    <t>One-Year Anniversary of Approval of Contribution | U.S.</t>
  </si>
  <si>
    <t>Employer discretionary vesting percentage</t>
  </si>
  <si>
    <t>50.00%</t>
  </si>
  <si>
    <t>Two-Year Anniversary of Approval of Contribution | U.S.</t>
  </si>
  <si>
    <t>Minimum | U.S.</t>
  </si>
  <si>
    <t>Individual qualifying base compensation, percentage</t>
  </si>
  <si>
    <t>1.00%</t>
  </si>
  <si>
    <t>Individual qualifying bonus compensation, percentage</t>
  </si>
  <si>
    <t>Maximum | U.S.</t>
  </si>
  <si>
    <t>80.00%</t>
  </si>
  <si>
    <t>Stock-Based Compensation - Additional Information (Detail) - USD ($)</t>
  </si>
  <si>
    <t>Apr. 05, 2019</t>
  </si>
  <si>
    <t>Apr. 11, 2012</t>
  </si>
  <si>
    <t>May 09, 2017</t>
  </si>
  <si>
    <t>Share Based Compensation Arrangement By Share Based Payment Award [Line Items]</t>
  </si>
  <si>
    <t>Stock based compensation cost</t>
  </si>
  <si>
    <t>Options granted, contractual period, years</t>
  </si>
  <si>
    <t>10 years</t>
  </si>
  <si>
    <t>Options granted</t>
  </si>
  <si>
    <t>Unrecognized stock-based compensation cost for options</t>
  </si>
  <si>
    <t>Employee Stock Option</t>
  </si>
  <si>
    <t>Weighted average remaining requisite vesting period</t>
  </si>
  <si>
    <t>3 years 6 months</t>
  </si>
  <si>
    <t>Restricted Share Units (RSUs)</t>
  </si>
  <si>
    <t>2 years 3 months 18 days</t>
  </si>
  <si>
    <t>Shares to be issued on vested awards other than options</t>
  </si>
  <si>
    <t>Vested RSU issued during the period</t>
  </si>
  <si>
    <t>Unrecognized stock-based compensation cost</t>
  </si>
  <si>
    <t>Performance Units</t>
  </si>
  <si>
    <t>1 year 7 months 6 days</t>
  </si>
  <si>
    <t>Employee Stock Purchase Plan</t>
  </si>
  <si>
    <t>Percentage of fair value per share allowed to eligible employees to purchase through payroll deductions</t>
  </si>
  <si>
    <t>90.00%</t>
  </si>
  <si>
    <t>Maximum percentage of employee's base salary allowed to be purchased</t>
  </si>
  <si>
    <t>15.00%</t>
  </si>
  <si>
    <t>Maximum dollar amount of common shares allowed to be purchased</t>
  </si>
  <si>
    <t>Common shares reserved for issuance</t>
  </si>
  <si>
    <t>Compensation expense for ESPP</t>
  </si>
  <si>
    <t>Award, vesting period, years</t>
  </si>
  <si>
    <t>4 years</t>
  </si>
  <si>
    <t>Minimum | Restricted Share Units (RSUs)</t>
  </si>
  <si>
    <t>3 months</t>
  </si>
  <si>
    <t>Minimum | Performance Units</t>
  </si>
  <si>
    <t>6 months</t>
  </si>
  <si>
    <t>Maximum | Restricted Share Units (RSUs)</t>
  </si>
  <si>
    <t>Maximum | Performance Units</t>
  </si>
  <si>
    <t>2007 Omnibus Plan</t>
  </si>
  <si>
    <t>Amended Omnibus Plan, increase in number of common shares authorized for issuance</t>
  </si>
  <si>
    <t>Number of common shares authorized for issuance</t>
  </si>
  <si>
    <t>2017 Omnibus Incentive Compensation Plan</t>
  </si>
  <si>
    <t>Stock-Based Compensation - Significant Assumptions used in Determining Fair Value of Options Granted (Detail)</t>
  </si>
  <si>
    <t>Dividend yield</t>
  </si>
  <si>
    <t>0.89%</t>
  </si>
  <si>
    <t>1.08%</t>
  </si>
  <si>
    <t>Expected life (in months)</t>
  </si>
  <si>
    <t>84 months</t>
  </si>
  <si>
    <t>Risk-free rate of interest</t>
  </si>
  <si>
    <t>2.63%</t>
  </si>
  <si>
    <t>Volatility</t>
  </si>
  <si>
    <t>20.96%</t>
  </si>
  <si>
    <t>21.38%</t>
  </si>
  <si>
    <t>Stock-Based Compensation - Summary of Stock Option Activity (Detail) - USD ($) $ / shares in Units, $ in Thousands</t>
  </si>
  <si>
    <t>Shares arising out of options</t>
  </si>
  <si>
    <t>Outstanding, shares arising out of options, beginning balance</t>
  </si>
  <si>
    <t>Granted, shares arising out of options</t>
  </si>
  <si>
    <t>Forfeited, shares arising out of options</t>
  </si>
  <si>
    <t>Exercised, shares arising out of options</t>
  </si>
  <si>
    <t>Outstanding, shares arising out of options, ending balance</t>
  </si>
  <si>
    <t>Vested and expected to vest thereafter, shares arising out of options</t>
  </si>
  <si>
    <t>Vested and exercisable, shares arising out of options</t>
  </si>
  <si>
    <t>Weighted average grant-date fair value of options granted during the period</t>
  </si>
  <si>
    <t>Weighted average exercise price</t>
  </si>
  <si>
    <t>Outstanding weighted average exercise price, beginning balance</t>
  </si>
  <si>
    <t>Granted, weighted average exercise price</t>
  </si>
  <si>
    <t>Forfeit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6 years 4 months 24 days</t>
  </si>
  <si>
    <t>6 years 6 months</t>
  </si>
  <si>
    <t>Vested and expected to vest thereafter, weighted average remaining contractual life (years)</t>
  </si>
  <si>
    <t>Vested and exercisable, weighted average remaining contractual life (years)</t>
  </si>
  <si>
    <t>Aggregate intrinsic value</t>
  </si>
  <si>
    <t>Exercised, aggregate intrinsic value</t>
  </si>
  <si>
    <t>Outstanding aggregate intrinsic value, ending balance</t>
  </si>
  <si>
    <t>Vested and expected to vest thereafter, aggregate intrinsic value</t>
  </si>
  <si>
    <t>Vested and exercisable, aggregate intrinsic value</t>
  </si>
  <si>
    <t>Options expected to vest reflect an estimated forfeiture rate.</t>
  </si>
  <si>
    <t>Stock-Based Compensation - Summary of Restricted Share Units Activity (Detail) - Restricted Share Units (RSUs)</t>
  </si>
  <si>
    <t>Mar. 31, 2020$ / sharesshares</t>
  </si>
  <si>
    <t>Number of Restricted Share Units</t>
  </si>
  <si>
    <t>Outstanding number of shares (Units), beginning balance</t>
  </si>
  <si>
    <t>Granted, number of shares (Units)</t>
  </si>
  <si>
    <t>Vested, number of shares (Units)</t>
  </si>
  <si>
    <t>Forfeited, number of shares (Units)</t>
  </si>
  <si>
    <t>Outstanding number of shares (Units), ending balance</t>
  </si>
  <si>
    <t>Expected to vest, number of shares (Units)</t>
  </si>
  <si>
    <t>Weighted Average Grant Date Fair Value</t>
  </si>
  <si>
    <t>Outstanding weighted average grant date fair value, beginning balance | $ / shares</t>
  </si>
  <si>
    <t>Granted, weighted average grant date fair value | $ / shares</t>
  </si>
  <si>
    <t>Vested, weighted average grant date fair value | $ / shares</t>
  </si>
  <si>
    <t>Forfeited, weighted average grant date fair value | $ / shares</t>
  </si>
  <si>
    <t>Outstanding weighted average grant date fair value, ending balance | $ / shares</t>
  </si>
  <si>
    <t xml:space="preserve">15,200 </t>
  </si>
  <si>
    <t>The number of RSUs expected to vest reflects the application of an estimated forfeiture rate.</t>
  </si>
  <si>
    <t>Stock-Based Compensation - Summary of Restricted Share Units Activity (Parenthetical) (Detail) - Restricted Share Units (RSUs)</t>
  </si>
  <si>
    <t>Mar. 31, 2020shares</t>
  </si>
  <si>
    <t>RSUs settled on vesting by issuing shares (net of minimum tax withholding)</t>
  </si>
  <si>
    <t>Stock-Based Compensation - Summary of Performance Units Activity (Detail) - Performance Units</t>
  </si>
  <si>
    <t>Number of Performance Units</t>
  </si>
  <si>
    <t>Adjustment upon final determination of level of performance goal achievement</t>
  </si>
  <si>
    <t>Adjustment upon final determination of level of performance goal achievement | $ / shares</t>
  </si>
  <si>
    <t>Maximum shares eligible to receive</t>
  </si>
  <si>
    <t>Outstanding maximum shares eligible to receive, beginning balance</t>
  </si>
  <si>
    <t>Granted, maximum shares eligible to receive</t>
  </si>
  <si>
    <t>Vested, maximum shares eligible to receive</t>
  </si>
  <si>
    <t>Forfeited, maximum shares eligible to receive</t>
  </si>
  <si>
    <t>Outstanding maximum shares eligible to receive, ending balance</t>
  </si>
  <si>
    <t>1,496,377 PSUs that vested during the period were net settled upon vesting by issuing  902,532  shares (net of minimum statutory tax withholding).</t>
  </si>
  <si>
    <t>Represents an adjustment made in March 2020 to the number of shares subject to the PUs granted in 2019 upon certification of the level of achievement of the performance targets underlying such awards.</t>
  </si>
  <si>
    <t>The number of PUs expected to vest reflects the application of an estimated forfeiture rate.</t>
  </si>
  <si>
    <t>Stock-Based Compensation - Summary of Performance Units Activity (Parenthetical) (Detail)</t>
  </si>
  <si>
    <t>Capital Stock - Additional Information (Detail) - USD ($)</t>
  </si>
  <si>
    <t>Mar. 20, 2019</t>
  </si>
  <si>
    <t>Mar. 21, 2018</t>
  </si>
  <si>
    <t>Class Of Stock [Line Items]</t>
  </si>
  <si>
    <t>Stock repurchase authorized amount</t>
  </si>
  <si>
    <t>Shares repurchased and retired (in shares)</t>
  </si>
  <si>
    <t>Common stock shares repurchased price per share</t>
  </si>
  <si>
    <t>Aggregate amount of common stock shares repurchased</t>
  </si>
  <si>
    <t>Expenses related to stock purchases</t>
  </si>
  <si>
    <t>Percentage Increase In Quarterly Cash Dividend</t>
  </si>
  <si>
    <t>Quarterly dividend declared</t>
  </si>
  <si>
    <t>Annual dividend</t>
  </si>
  <si>
    <t>Initial dividend paid</t>
  </si>
  <si>
    <t>Dividends payable, date declared</t>
  </si>
  <si>
    <t>Feb. 6,
		2020</t>
  </si>
  <si>
    <t>Feb. 7,
		2019</t>
  </si>
  <si>
    <t>Dividends paid per share</t>
  </si>
  <si>
    <t>Planned annual dividend</t>
  </si>
  <si>
    <t>First Quarter Dividend</t>
  </si>
  <si>
    <t>Dividend payment date</t>
  </si>
  <si>
    <t>Mar. 18,
		2020</t>
  </si>
  <si>
    <t>Mar. 20,
		2019</t>
  </si>
  <si>
    <t>Dividends payable, date of record</t>
  </si>
  <si>
    <t>Mar. 9,
		2020</t>
  </si>
  <si>
    <t>Mar. 8,
		2019</t>
  </si>
  <si>
    <t>Share Repurchase Open Market</t>
  </si>
  <si>
    <t>Earnings Per Share - Additional Information (Detail) - shares</t>
  </si>
  <si>
    <t>Number of stock awards outstanding but not included in the computation of diluted earnings per common share</t>
  </si>
  <si>
    <t>Earnings Per Share - Schedule of Earnings Per Share (Detail) - USD ($) $ / shares in Units, $ in Thousands</t>
  </si>
  <si>
    <t>Earnings Per Share (Abstract)</t>
  </si>
  <si>
    <t>Weighted average number of common shares used in computing basic earnings per common share</t>
  </si>
  <si>
    <t>Dilutive effect of stock-based awards</t>
  </si>
  <si>
    <t>Weighted average number of common shares used in computing dilutive earnings per common share</t>
  </si>
  <si>
    <t>Segment Reporting - Additional Information (Detail)</t>
  </si>
  <si>
    <t>Mar. 31, 2020Segment</t>
  </si>
  <si>
    <t>Number of operating segments</t>
  </si>
  <si>
    <t>Segment Reporting - Revenues and Adjusted Income from Operations by Reportable Segments (Detail) - USD ($) $ in Thousands</t>
  </si>
  <si>
    <t>Segment Reporting Information [Line Items]</t>
  </si>
  <si>
    <t>Adjusted income from operations</t>
  </si>
  <si>
    <t>Amortization of acquired intangible assets (other than included above)</t>
  </si>
  <si>
    <t>Acquisition-related expenses</t>
  </si>
  <si>
    <t>Operating Segments | BCMI</t>
  </si>
  <si>
    <t>Operating Segments | CGRLH</t>
  </si>
  <si>
    <t>Operating Segments | HMS</t>
  </si>
  <si>
    <t>Corporate | Others</t>
  </si>
  <si>
    <t>Revenues, net for “Others” primarily represents the impact of foreign exchange fluctuations, which is not allocated to the Company’s segments for management’s internal reporting purposes. Adjusted income from operations for “Others” primarily represents the impact of over-absorption of overhead and foreign exchange fluctuations, which are not allocated to the Company’s segments for management’s internal reporting purposes.</t>
  </si>
  <si>
    <t>Revenues, net for “Others” primarily represents the impact of foreign exchange fluctuations, which is not allocated to the Company’s three segments for management’s internal reporting purposes. Adjusted income from operations for “Others” primarily represents government incentives and the impact of foreign exchange fluctuations, which are not allocated to the Company’s segments for management’s internal reporting purposes.</t>
  </si>
  <si>
    <t>Net Revenues - Net Revenues Disaggregated by Customer (Detail) - USD ($) $ in Thousands</t>
  </si>
  <si>
    <t>Total net revenues</t>
  </si>
  <si>
    <t>General Electric Company</t>
  </si>
  <si>
    <t>Global Clients</t>
  </si>
  <si>
    <t>Net Revenues - Additional Information (Detail)</t>
  </si>
  <si>
    <t>Billing cycle period</t>
  </si>
  <si>
    <t>30 days</t>
  </si>
  <si>
    <t>Net Revenues - Details of Company's Contract Liabilities (Detail) - USD ($) $ in Thousands</t>
  </si>
  <si>
    <t>Advance from customers, Opening balance</t>
  </si>
  <si>
    <t>Advance from customers, Impact of opening balance offset with contract asset</t>
  </si>
  <si>
    <t>Advance from customers, Gross opening balance</t>
  </si>
  <si>
    <t>Advance from customers, Additions</t>
  </si>
  <si>
    <t>Advance from customers, Effect of business combinations</t>
  </si>
  <si>
    <t>Advance from customers, Revenue recognized</t>
  </si>
  <si>
    <t>Advance from customers, Currency translation adjustments</t>
  </si>
  <si>
    <t>Advance from customers, Gross closing balance</t>
  </si>
  <si>
    <t>Advance from customers, Impact of closing balance offset with contract asset</t>
  </si>
  <si>
    <t>Advance from customers, Closing balance</t>
  </si>
  <si>
    <t>Deferred transition revenue, Opening balance</t>
  </si>
  <si>
    <t>Deferred transition revenue, Impact of opening balance offset with contract asset</t>
  </si>
  <si>
    <t>Deferred transition revenue, Gross opening balance</t>
  </si>
  <si>
    <t>Deferred transition revenue, Additions</t>
  </si>
  <si>
    <t>Deferred transition revenue, Revenue recognized</t>
  </si>
  <si>
    <t>Deferred transition revenue, Currency translation adjustments</t>
  </si>
  <si>
    <t>Deferred transition revenue, Gross closing balance</t>
  </si>
  <si>
    <t>Deferred transition revenue, Impact of closing balance offset with contract asset</t>
  </si>
  <si>
    <t>Deferred transition revenue, Closing Balance</t>
  </si>
  <si>
    <t>) Included in "accrued expenses and other current liabilities" and "other liabilities" in the consolidated balance sheet.</t>
  </si>
  <si>
    <t>Net Revenues - Estimated Revenue Expected to Recognized in Future Related to Remaining Performance Obligation (Detail) $ in Thousands</t>
  </si>
  <si>
    <t>Revenue Remaining Performance Obligation Expected Timing Of Satisfaction [Line Items]</t>
  </si>
  <si>
    <t>Revenue, Remaining Performance Obligation</t>
  </si>
  <si>
    <t>Revenue, Remaining Performance Obligation, Expected Timing of Satisfaction, Start Date: 2020-04-01</t>
  </si>
  <si>
    <t>Revenue, Remaining Performance Obligation, Expected Timing of Satisfaction, Period</t>
  </si>
  <si>
    <t>9 months</t>
  </si>
  <si>
    <t>Revenue, Remaining Performance Obligation, Expected Timing of Satisfaction, Start Date: 2021-01-01</t>
  </si>
  <si>
    <t>Revenue, Remaining Performance Obligation, Expected Timing of Satisfaction, Start Date: 2023-01-01</t>
  </si>
  <si>
    <t>Revenue, Remaining Performance Obligation, Expected Timing of Satisfaction, Start Date: 2025-01-01</t>
  </si>
  <si>
    <t>Net Revenues - Estimated Revenue Expected to Recognized in Future Related to Remaining Performance Obligation (Detail 1) $ in Thousands</t>
  </si>
  <si>
    <t>Net Revenues - Details of Company's Contract Assets (Detail) - USD ($) $ in Thousands</t>
  </si>
  <si>
    <t>Impact of opening balance offset with contract liability</t>
  </si>
  <si>
    <t>Gross opening balance</t>
  </si>
  <si>
    <t>Additions</t>
  </si>
  <si>
    <t>Reduction in revenue recognized</t>
  </si>
  <si>
    <t>Gross closing balance</t>
  </si>
  <si>
    <t>Impact of closing balance offset with contract liability</t>
  </si>
  <si>
    <t>Included in "prepaid expenses and other current assets" and "other assets" in the consolidated balance sheet.</t>
  </si>
  <si>
    <t>Net Revenues - Details of Company's Contract Cost Assets (Detail) - USD ($) $ in Thousands</t>
  </si>
  <si>
    <t>Sales Incentive Programs</t>
  </si>
  <si>
    <t>Amortization</t>
  </si>
  <si>
    <t>Process Transition Activities</t>
  </si>
  <si>
    <t>Cost of Revenue - Schedule of Cost of Revenue (Detail) - USD ($) $ in Thousands</t>
  </si>
  <si>
    <t>Component Of Operating Other Cost And Expense [Line Items]</t>
  </si>
  <si>
    <t>Personnel expenses</t>
  </si>
  <si>
    <t>Operational expenses</t>
  </si>
  <si>
    <t>Selling, General and Administrative Expenses - Schedule of Selling, General and Administrative Expenses (Detail) - USD ($) $ in Thousands</t>
  </si>
  <si>
    <t>Other Operating (Income) Expense, Net - Schedule of Other Operating (Income) Expense, Net (Detail) - USD ($) $ in Thousands</t>
  </si>
  <si>
    <t>Other operating (income) expense</t>
  </si>
  <si>
    <t>Interest Income (Expense), Net - Schedule of Interest Income (Expense), Net (Detail) - USD ($) $ in Thousands</t>
  </si>
  <si>
    <t>Interest income</t>
  </si>
  <si>
    <t>Interest expense</t>
  </si>
  <si>
    <t>Income Taxes - Additional Information (Detail) - USD ($) $ in Thousands</t>
  </si>
  <si>
    <t>Unrecognized tax benefits</t>
  </si>
  <si>
    <t>Unrecognized tax benefits that would impact effective tax rate</t>
  </si>
  <si>
    <t>Unrecognized tax benefits, interest on income taxes accrued</t>
  </si>
  <si>
    <t>Unrecognized tax benefits, excluding exchange rate differences for interest recognized</t>
  </si>
  <si>
    <t>Accrued penalties</t>
  </si>
  <si>
    <t>Income Taxes - Activities Related to Unrecognized Tax Benefits (Detail) $ in Thousands</t>
  </si>
  <si>
    <t>Income Tax Uncertainties [Abstract]</t>
  </si>
  <si>
    <t>Beginning balance</t>
  </si>
  <si>
    <t>Decrease related to prior year tax positions</t>
  </si>
  <si>
    <t>Ending balance</t>
  </si>
  <si>
    <t>Other Income (Expense), Net - Schedule of Other Income (Expense), Net (Detail) - USD ($) $ in Thousands</t>
  </si>
  <si>
    <t>Government incentives</t>
  </si>
  <si>
    <t>Other income/(expense)</t>
  </si>
  <si>
    <t>Commitments and Contingencies - Additional Information (Detail) - USD ($) $ in Thousands</t>
  </si>
  <si>
    <t>Commitments And Contingencies [Line Items]</t>
  </si>
  <si>
    <t>Bank guarantees and letters of credits, outstanding</t>
  </si>
  <si>
    <t>Capital Addition Purchase Commi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90423868</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58</v>
      </c>
    </row>
    <row r="33" spans="1:3">
      <c r="A33" s="4" t="s">
        <v>59</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109</v>
      </c>
    </row>
    <row r="3" spans="1:2">
      <c r="A3" s="3" t="s">
        <v>221</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63"/>
    <col customWidth="1" max="3" min="3" width="25"/>
    <col customWidth="1" max="4" min="4" width="14"/>
    <col customWidth="1" max="5" min="5" width="17"/>
  </cols>
  <sheetData>
    <row r="1" spans="1:5">
      <c r="A1" s="1" t="s">
        <v>850</v>
      </c>
      <c r="C1" s="2" t="s">
        <v>1</v>
      </c>
      <c r="E1" s="2" t="s">
        <v>438</v>
      </c>
    </row>
    <row r="2" spans="1:5">
      <c r="C2" s="2" t="s">
        <v>2</v>
      </c>
      <c r="D2" s="2" t="s">
        <v>109</v>
      </c>
      <c r="E2" s="2" t="s">
        <v>61</v>
      </c>
    </row>
    <row r="3" spans="1:5">
      <c r="A3" s="3" t="s">
        <v>851</v>
      </c>
    </row>
    <row r="4" spans="1:5">
      <c r="A4" s="4" t="s">
        <v>852</v>
      </c>
      <c r="C4" s="5" t="n">
        <v>8360212</v>
      </c>
    </row>
    <row r="5" spans="1:5">
      <c r="A5" s="4" t="s">
        <v>853</v>
      </c>
      <c r="C5" s="5" t="n">
        <v>431924</v>
      </c>
      <c r="D5" s="5" t="n">
        <v>1771068</v>
      </c>
    </row>
    <row r="6" spans="1:5">
      <c r="A6" s="4" t="s">
        <v>854</v>
      </c>
      <c r="C6" s="5" t="n">
        <v>-572261</v>
      </c>
    </row>
    <row r="7" spans="1:5">
      <c r="A7" s="4" t="s">
        <v>855</v>
      </c>
      <c r="C7" s="5" t="n">
        <v>-87528</v>
      </c>
    </row>
    <row r="8" spans="1:5">
      <c r="A8" s="4" t="s">
        <v>856</v>
      </c>
      <c r="C8" s="5" t="n">
        <v>8132347</v>
      </c>
      <c r="E8" s="5" t="n">
        <v>8360212</v>
      </c>
    </row>
    <row r="9" spans="1:5">
      <c r="A9" s="4" t="s">
        <v>857</v>
      </c>
      <c r="B9" s="4" t="s">
        <v>460</v>
      </c>
      <c r="C9" s="5" t="n">
        <v>7801794</v>
      </c>
    </row>
    <row r="10" spans="1:5">
      <c r="A10" s="4" t="s">
        <v>858</v>
      </c>
      <c r="C10" s="5" t="n">
        <v>3318511</v>
      </c>
    </row>
    <row r="11" spans="1:5">
      <c r="A11" s="4" t="s">
        <v>859</v>
      </c>
      <c r="C11" s="7" t="n">
        <v>9.720000000000001</v>
      </c>
    </row>
    <row r="12" spans="1:5">
      <c r="A12" s="3" t="s">
        <v>860</v>
      </c>
    </row>
    <row r="13" spans="1:5">
      <c r="A13" s="4" t="s">
        <v>861</v>
      </c>
      <c r="C13" s="10" t="n">
        <v>25.33</v>
      </c>
    </row>
    <row r="14" spans="1:5">
      <c r="A14" s="4" t="s">
        <v>862</v>
      </c>
      <c r="C14" s="10" t="n">
        <v>43.94</v>
      </c>
    </row>
    <row r="15" spans="1:5">
      <c r="A15" s="4" t="s">
        <v>863</v>
      </c>
      <c r="C15" s="10" t="n">
        <v>27.98</v>
      </c>
    </row>
    <row r="16" spans="1:5">
      <c r="A16" s="4" t="s">
        <v>864</v>
      </c>
      <c r="C16" s="10" t="n">
        <v>14.27</v>
      </c>
    </row>
    <row r="17" spans="1:5">
      <c r="A17" s="4" t="s">
        <v>865</v>
      </c>
      <c r="C17" s="10" t="n">
        <v>26.25</v>
      </c>
      <c r="E17" s="7" t="n">
        <v>25.33</v>
      </c>
    </row>
    <row r="18" spans="1:5">
      <c r="A18" s="4" t="s">
        <v>866</v>
      </c>
      <c r="B18" s="4" t="s">
        <v>460</v>
      </c>
      <c r="C18" s="10" t="n">
        <v>25.99</v>
      </c>
    </row>
    <row r="19" spans="1:5">
      <c r="A19" s="4" t="s">
        <v>867</v>
      </c>
      <c r="C19" s="7" t="n">
        <v>19.72</v>
      </c>
    </row>
    <row r="20" spans="1:5">
      <c r="A20" s="3" t="s">
        <v>868</v>
      </c>
    </row>
    <row r="21" spans="1:5">
      <c r="A21" s="4" t="s">
        <v>869</v>
      </c>
      <c r="C21" s="4" t="s">
        <v>870</v>
      </c>
      <c r="E21" s="4" t="s">
        <v>871</v>
      </c>
    </row>
    <row r="22" spans="1:5">
      <c r="A22" s="4" t="s">
        <v>872</v>
      </c>
      <c r="B22" s="4" t="s">
        <v>460</v>
      </c>
      <c r="C22" s="4" t="s">
        <v>870</v>
      </c>
    </row>
    <row r="23" spans="1:5">
      <c r="A23" s="4" t="s">
        <v>873</v>
      </c>
      <c r="C23" s="4" t="s">
        <v>811</v>
      </c>
    </row>
    <row r="24" spans="1:5">
      <c r="A24" s="3" t="s">
        <v>874</v>
      </c>
    </row>
    <row r="25" spans="1:5">
      <c r="A25" s="4" t="s">
        <v>875</v>
      </c>
      <c r="C25" s="6" t="n">
        <v>1307</v>
      </c>
    </row>
    <row r="26" spans="1:5">
      <c r="A26" s="4" t="s">
        <v>876</v>
      </c>
      <c r="C26" s="5" t="n">
        <v>34731</v>
      </c>
    </row>
    <row r="27" spans="1:5">
      <c r="A27" s="4" t="s">
        <v>877</v>
      </c>
      <c r="B27" s="4" t="s">
        <v>460</v>
      </c>
      <c r="C27" s="5" t="n">
        <v>34397</v>
      </c>
    </row>
    <row r="28" spans="1:5">
      <c r="A28" s="4" t="s">
        <v>878</v>
      </c>
      <c r="C28" s="6" t="n">
        <v>31454</v>
      </c>
    </row>
    <row r="29" spans="1:5"/>
    <row r="30" spans="1:5">
      <c r="A30" s="4" t="s">
        <v>460</v>
      </c>
      <c r="B30" s="4" t="s">
        <v>879</v>
      </c>
    </row>
  </sheetData>
  <mergeCells count="4">
    <mergeCell ref="A1:B2"/>
    <mergeCell ref="C1:D1"/>
    <mergeCell ref="A29:D29"/>
    <mergeCell ref="B30:D3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0</v>
      </c>
      <c r="B1" s="2" t="s">
        <v>1</v>
      </c>
    </row>
    <row r="2" spans="1:3">
      <c r="B2" s="2" t="s">
        <v>881</v>
      </c>
    </row>
    <row r="3" spans="1:3">
      <c r="A3" s="3" t="s">
        <v>882</v>
      </c>
    </row>
    <row r="4" spans="1:3">
      <c r="A4" s="4" t="s">
        <v>883</v>
      </c>
      <c r="B4" s="5" t="n">
        <v>1261706</v>
      </c>
    </row>
    <row r="5" spans="1:3">
      <c r="A5" s="4" t="s">
        <v>884</v>
      </c>
      <c r="B5" s="5" t="n">
        <v>6598</v>
      </c>
    </row>
    <row r="6" spans="1:3">
      <c r="A6" s="4" t="s">
        <v>885</v>
      </c>
      <c r="B6" s="5" t="n">
        <v>-15200</v>
      </c>
      <c r="C6" s="4" t="s">
        <v>460</v>
      </c>
    </row>
    <row r="7" spans="1:3">
      <c r="A7" s="4" t="s">
        <v>886</v>
      </c>
      <c r="B7" s="5" t="n">
        <v>-518</v>
      </c>
    </row>
    <row r="8" spans="1:3">
      <c r="A8" s="4" t="s">
        <v>887</v>
      </c>
      <c r="B8" s="5" t="n">
        <v>1252586</v>
      </c>
    </row>
    <row r="9" spans="1:3">
      <c r="A9" s="4" t="s">
        <v>888</v>
      </c>
      <c r="B9" s="5" t="n">
        <v>1155824</v>
      </c>
      <c r="C9" s="4" t="s">
        <v>543</v>
      </c>
    </row>
    <row r="10" spans="1:3">
      <c r="A10" s="3" t="s">
        <v>889</v>
      </c>
    </row>
    <row r="11" spans="1:3">
      <c r="A11" s="4" t="s">
        <v>890</v>
      </c>
      <c r="B11" s="7" t="n">
        <v>31.41</v>
      </c>
    </row>
    <row r="12" spans="1:3">
      <c r="A12" s="4" t="s">
        <v>891</v>
      </c>
      <c r="B12" s="10" t="n">
        <v>30.31</v>
      </c>
    </row>
    <row r="13" spans="1:3">
      <c r="A13" s="4" t="s">
        <v>892</v>
      </c>
      <c r="B13" s="10" t="n">
        <v>25.31</v>
      </c>
      <c r="C13" s="4" t="s">
        <v>460</v>
      </c>
    </row>
    <row r="14" spans="1:3">
      <c r="A14" s="4" t="s">
        <v>893</v>
      </c>
      <c r="B14" s="10" t="n">
        <v>25.53</v>
      </c>
    </row>
    <row r="15" spans="1:3">
      <c r="A15" s="4" t="s">
        <v>894</v>
      </c>
      <c r="B15" s="7" t="n">
        <v>31.48</v>
      </c>
    </row>
    <row r="16" spans="1:3"/>
    <row r="17" spans="1:3">
      <c r="A17" s="4" t="s">
        <v>460</v>
      </c>
      <c r="B17" s="4" t="s">
        <v>895</v>
      </c>
    </row>
    <row r="18" spans="1:3">
      <c r="A18" s="4" t="s">
        <v>543</v>
      </c>
      <c r="B18" s="4" t="s">
        <v>896</v>
      </c>
    </row>
  </sheetData>
  <mergeCells count="6">
    <mergeCell ref="A1:A2"/>
    <mergeCell ref="B1:C1"/>
    <mergeCell ref="B2:C2"/>
    <mergeCell ref="A16:C16"/>
    <mergeCell ref="B17:C17"/>
    <mergeCell ref="B18:C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4"/>
  </cols>
  <sheetData>
    <row r="1" spans="1:3">
      <c r="A1" s="1" t="s">
        <v>897</v>
      </c>
      <c r="B1" s="2" t="s">
        <v>1</v>
      </c>
    </row>
    <row r="2" spans="1:3">
      <c r="B2" s="2" t="s">
        <v>898</v>
      </c>
    </row>
    <row r="3" spans="1:3">
      <c r="A3" s="3" t="s">
        <v>803</v>
      </c>
    </row>
    <row r="4" spans="1:3">
      <c r="A4" s="4" t="s">
        <v>885</v>
      </c>
      <c r="B4" s="5" t="n">
        <v>15200</v>
      </c>
      <c r="C4" s="4" t="s">
        <v>460</v>
      </c>
    </row>
    <row r="5" spans="1:3">
      <c r="A5" s="4" t="s">
        <v>899</v>
      </c>
      <c r="B5" s="5" t="n">
        <v>10002</v>
      </c>
    </row>
    <row r="6" spans="1:3"/>
    <row r="7" spans="1:3">
      <c r="A7" s="4" t="s">
        <v>460</v>
      </c>
      <c r="B7" s="4" t="s">
        <v>895</v>
      </c>
    </row>
  </sheetData>
  <mergeCells count="5">
    <mergeCell ref="A1:A2"/>
    <mergeCell ref="B1:C1"/>
    <mergeCell ref="B2:C2"/>
    <mergeCell ref="A6:C6"/>
    <mergeCell ref="B7:C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0</v>
      </c>
      <c r="B1" s="2" t="s">
        <v>1</v>
      </c>
    </row>
    <row r="2" spans="1:3">
      <c r="B2" s="2" t="s">
        <v>881</v>
      </c>
    </row>
    <row r="3" spans="1:3">
      <c r="A3" s="3" t="s">
        <v>901</v>
      </c>
    </row>
    <row r="4" spans="1:3">
      <c r="A4" s="4" t="s">
        <v>883</v>
      </c>
      <c r="B4" s="5" t="n">
        <v>6058464</v>
      </c>
    </row>
    <row r="5" spans="1:3">
      <c r="A5" s="4" t="s">
        <v>884</v>
      </c>
      <c r="B5" s="5" t="n">
        <v>339677</v>
      </c>
    </row>
    <row r="6" spans="1:3">
      <c r="A6" s="4" t="s">
        <v>885</v>
      </c>
      <c r="B6" s="5" t="n">
        <v>-1496377</v>
      </c>
      <c r="C6" s="4" t="s">
        <v>460</v>
      </c>
    </row>
    <row r="7" spans="1:3">
      <c r="A7" s="4" t="s">
        <v>886</v>
      </c>
      <c r="B7" s="5" t="n">
        <v>-230479</v>
      </c>
    </row>
    <row r="8" spans="1:3">
      <c r="A8" s="4" t="s">
        <v>902</v>
      </c>
      <c r="B8" s="5" t="n">
        <v>6503</v>
      </c>
      <c r="C8" s="4" t="s">
        <v>543</v>
      </c>
    </row>
    <row r="9" spans="1:3">
      <c r="A9" s="4" t="s">
        <v>887</v>
      </c>
      <c r="B9" s="5" t="n">
        <v>4677788</v>
      </c>
    </row>
    <row r="10" spans="1:3">
      <c r="A10" s="4" t="s">
        <v>888</v>
      </c>
      <c r="B10" s="5" t="n">
        <v>4004697</v>
      </c>
      <c r="C10" s="4" t="s">
        <v>545</v>
      </c>
    </row>
    <row r="11" spans="1:3">
      <c r="A11" s="3" t="s">
        <v>889</v>
      </c>
    </row>
    <row r="12" spans="1:3">
      <c r="A12" s="4" t="s">
        <v>890</v>
      </c>
      <c r="B12" s="7" t="n">
        <v>31.07</v>
      </c>
    </row>
    <row r="13" spans="1:3">
      <c r="A13" s="4" t="s">
        <v>891</v>
      </c>
      <c r="B13" s="10" t="n">
        <v>43.94</v>
      </c>
    </row>
    <row r="14" spans="1:3">
      <c r="A14" s="4" t="s">
        <v>892</v>
      </c>
      <c r="B14" s="10" t="n">
        <v>25.21</v>
      </c>
      <c r="C14" s="4" t="s">
        <v>460</v>
      </c>
    </row>
    <row r="15" spans="1:3">
      <c r="A15" s="4" t="s">
        <v>893</v>
      </c>
      <c r="B15" s="10" t="n">
        <v>32.61</v>
      </c>
    </row>
    <row r="16" spans="1:3">
      <c r="A16" s="4" t="s">
        <v>903</v>
      </c>
      <c r="B16" s="10" t="n">
        <v>34.72</v>
      </c>
      <c r="C16" s="4" t="s">
        <v>543</v>
      </c>
    </row>
    <row r="17" spans="1:3">
      <c r="A17" s="4" t="s">
        <v>894</v>
      </c>
      <c r="B17" s="7" t="n">
        <v>33.81</v>
      </c>
    </row>
    <row r="18" spans="1:3">
      <c r="A18" s="3" t="s">
        <v>904</v>
      </c>
    </row>
    <row r="19" spans="1:3">
      <c r="A19" s="4" t="s">
        <v>905</v>
      </c>
      <c r="B19" s="5" t="n">
        <v>6058464</v>
      </c>
    </row>
    <row r="20" spans="1:3">
      <c r="A20" s="4" t="s">
        <v>906</v>
      </c>
      <c r="B20" s="5" t="n">
        <v>679354</v>
      </c>
    </row>
    <row r="21" spans="1:3">
      <c r="A21" s="4" t="s">
        <v>907</v>
      </c>
      <c r="B21" s="5" t="n">
        <v>-1496377</v>
      </c>
      <c r="C21" s="4" t="s">
        <v>460</v>
      </c>
    </row>
    <row r="22" spans="1:3">
      <c r="A22" s="4" t="s">
        <v>908</v>
      </c>
      <c r="B22" s="5" t="n">
        <v>-230479</v>
      </c>
    </row>
    <row r="23" spans="1:3">
      <c r="A23" s="4" t="s">
        <v>902</v>
      </c>
      <c r="B23" s="5" t="n">
        <v>6503</v>
      </c>
      <c r="C23" s="4" t="s">
        <v>543</v>
      </c>
    </row>
    <row r="24" spans="1:3">
      <c r="A24" s="4" t="s">
        <v>909</v>
      </c>
      <c r="B24" s="5" t="n">
        <v>5017465</v>
      </c>
    </row>
    <row r="25" spans="1:3"/>
    <row r="26" spans="1:3">
      <c r="A26" s="4" t="s">
        <v>460</v>
      </c>
      <c r="B26" s="4" t="s">
        <v>910</v>
      </c>
    </row>
    <row r="27" spans="1:3">
      <c r="A27" s="4" t="s">
        <v>543</v>
      </c>
      <c r="B27" s="4" t="s">
        <v>911</v>
      </c>
    </row>
    <row r="28" spans="1:3">
      <c r="A28" s="4" t="s">
        <v>545</v>
      </c>
      <c r="B28" s="4" t="s">
        <v>912</v>
      </c>
    </row>
  </sheetData>
  <mergeCells count="7">
    <mergeCell ref="A1:A2"/>
    <mergeCell ref="B1:C1"/>
    <mergeCell ref="B2:C2"/>
    <mergeCell ref="A25:C25"/>
    <mergeCell ref="B26:C26"/>
    <mergeCell ref="B27:C27"/>
    <mergeCell ref="B28:C2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3</v>
      </c>
      <c r="B1" s="2" t="s">
        <v>1</v>
      </c>
    </row>
    <row r="2" spans="1:3">
      <c r="B2" s="2" t="s">
        <v>898</v>
      </c>
    </row>
    <row r="3" spans="1:3">
      <c r="A3" s="3" t="s">
        <v>803</v>
      </c>
    </row>
    <row r="4" spans="1:3">
      <c r="A4" s="4" t="s">
        <v>174</v>
      </c>
      <c r="B4" s="5" t="n">
        <v>902532</v>
      </c>
    </row>
    <row r="5" spans="1:3">
      <c r="A5" s="4" t="s">
        <v>817</v>
      </c>
    </row>
    <row r="6" spans="1:3">
      <c r="A6" s="3" t="s">
        <v>803</v>
      </c>
    </row>
    <row r="7" spans="1:3">
      <c r="A7" s="4" t="s">
        <v>885</v>
      </c>
      <c r="B7" s="5" t="n">
        <v>1496377</v>
      </c>
      <c r="C7" s="4" t="s">
        <v>460</v>
      </c>
    </row>
    <row r="8" spans="1:3"/>
    <row r="9" spans="1:3">
      <c r="A9" s="4" t="s">
        <v>460</v>
      </c>
      <c r="B9" s="4" t="s">
        <v>910</v>
      </c>
    </row>
  </sheetData>
  <mergeCells count="5">
    <mergeCell ref="A1:A2"/>
    <mergeCell ref="B1:C1"/>
    <mergeCell ref="B2:C2"/>
    <mergeCell ref="A8:C8"/>
    <mergeCell ref="B9:C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 customWidth="1" max="5" min="5" width="14"/>
    <col customWidth="1" max="6" min="6" width="15"/>
    <col customWidth="1" max="7" min="7" width="14"/>
    <col customWidth="1" max="8" min="8" width="14"/>
  </cols>
  <sheetData>
    <row r="1" spans="1:8">
      <c r="A1" s="1" t="s">
        <v>914</v>
      </c>
      <c r="B1" s="2" t="s">
        <v>142</v>
      </c>
      <c r="C1" s="2" t="s">
        <v>915</v>
      </c>
      <c r="D1" s="2" t="s">
        <v>143</v>
      </c>
      <c r="E1" s="2" t="s">
        <v>916</v>
      </c>
      <c r="F1" s="2" t="s">
        <v>2</v>
      </c>
      <c r="G1" s="2" t="s">
        <v>109</v>
      </c>
      <c r="H1" s="2" t="s">
        <v>144</v>
      </c>
    </row>
    <row r="2" spans="1:8">
      <c r="A2" s="3" t="s">
        <v>917</v>
      </c>
    </row>
    <row r="3" spans="1:8">
      <c r="A3" s="4" t="s">
        <v>918</v>
      </c>
      <c r="F3" s="6" t="n">
        <v>1250000000</v>
      </c>
    </row>
    <row r="4" spans="1:8">
      <c r="A4" s="4" t="s">
        <v>919</v>
      </c>
      <c r="F4" s="5" t="n">
        <v>1042188</v>
      </c>
      <c r="G4" s="5" t="n">
        <v>0</v>
      </c>
    </row>
    <row r="5" spans="1:8">
      <c r="A5" s="4" t="s">
        <v>920</v>
      </c>
      <c r="F5" s="7" t="n">
        <v>43.18</v>
      </c>
    </row>
    <row r="6" spans="1:8">
      <c r="A6" s="4" t="s">
        <v>921</v>
      </c>
      <c r="F6" s="6" t="n">
        <v>45000000</v>
      </c>
    </row>
    <row r="7" spans="1:8">
      <c r="A7" s="4" t="s">
        <v>922</v>
      </c>
      <c r="F7" s="6" t="n">
        <v>21000</v>
      </c>
    </row>
    <row r="8" spans="1:8">
      <c r="A8" s="4" t="s">
        <v>923</v>
      </c>
      <c r="B8" s="4" t="s">
        <v>823</v>
      </c>
      <c r="D8" s="4" t="s">
        <v>457</v>
      </c>
    </row>
    <row r="9" spans="1:8">
      <c r="A9" s="4" t="s">
        <v>924</v>
      </c>
      <c r="B9" s="8" t="n">
        <v>0.0975</v>
      </c>
      <c r="D9" s="9" t="n">
        <v>0.08500000000000001</v>
      </c>
      <c r="F9" s="8" t="n">
        <v>0.0975</v>
      </c>
      <c r="G9" s="9" t="n">
        <v>0.08500000000000001</v>
      </c>
      <c r="H9" s="9" t="n">
        <v>0.075</v>
      </c>
    </row>
    <row r="10" spans="1:8">
      <c r="A10" s="4" t="s">
        <v>925</v>
      </c>
      <c r="D10" s="7" t="n">
        <v>0.34</v>
      </c>
      <c r="H10" s="7" t="n">
        <v>0.3</v>
      </c>
    </row>
    <row r="11" spans="1:8">
      <c r="A11" s="4" t="s">
        <v>926</v>
      </c>
      <c r="C11" s="6" t="n">
        <v>18543000</v>
      </c>
      <c r="E11" s="6" t="n">
        <v>16119000</v>
      </c>
    </row>
    <row r="12" spans="1:8">
      <c r="A12" s="4" t="s">
        <v>927</v>
      </c>
      <c r="B12" s="4" t="s">
        <v>928</v>
      </c>
      <c r="D12" s="4" t="s">
        <v>929</v>
      </c>
    </row>
    <row r="13" spans="1:8">
      <c r="A13" s="4" t="s">
        <v>930</v>
      </c>
      <c r="C13" s="8" t="n">
        <v>0.0975</v>
      </c>
      <c r="E13" s="9" t="n">
        <v>0.08500000000000001</v>
      </c>
    </row>
    <row r="14" spans="1:8">
      <c r="A14" s="4" t="s">
        <v>931</v>
      </c>
      <c r="B14" s="7" t="n">
        <v>0.39</v>
      </c>
      <c r="G14" s="7" t="n">
        <v>0.34</v>
      </c>
    </row>
    <row r="15" spans="1:8">
      <c r="A15" s="4" t="s">
        <v>932</v>
      </c>
    </row>
    <row r="16" spans="1:8">
      <c r="A16" s="3" t="s">
        <v>917</v>
      </c>
    </row>
    <row r="17" spans="1:8">
      <c r="A17" s="4" t="s">
        <v>933</v>
      </c>
      <c r="B17" s="4" t="s">
        <v>934</v>
      </c>
      <c r="D17" s="4" t="s">
        <v>935</v>
      </c>
    </row>
    <row r="18" spans="1:8">
      <c r="A18" s="4" t="s">
        <v>936</v>
      </c>
      <c r="B18" s="4" t="s">
        <v>937</v>
      </c>
      <c r="D18" s="4" t="s">
        <v>938</v>
      </c>
    </row>
    <row r="19" spans="1:8">
      <c r="A19" s="4" t="s">
        <v>939</v>
      </c>
    </row>
    <row r="20" spans="1:8">
      <c r="A20" s="3" t="s">
        <v>917</v>
      </c>
    </row>
    <row r="21" spans="1:8">
      <c r="A21" s="4" t="s">
        <v>921</v>
      </c>
      <c r="F21" s="6" t="n">
        <v>45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0</v>
      </c>
      <c r="B1" s="2" t="s">
        <v>1</v>
      </c>
    </row>
    <row r="2" spans="1:3">
      <c r="B2" s="2" t="s">
        <v>2</v>
      </c>
      <c r="C2" s="2" t="s">
        <v>109</v>
      </c>
    </row>
    <row r="3" spans="1:3">
      <c r="A3" s="3" t="s">
        <v>265</v>
      </c>
    </row>
    <row r="4" spans="1:3">
      <c r="A4" s="4" t="s">
        <v>941</v>
      </c>
      <c r="B4" s="5" t="n">
        <v>304070</v>
      </c>
      <c r="C4" s="5" t="n">
        <v>454797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2</v>
      </c>
      <c r="B1" s="2" t="s">
        <v>1</v>
      </c>
    </row>
    <row r="2" spans="1:3">
      <c r="B2" s="2" t="s">
        <v>2</v>
      </c>
      <c r="C2" s="2" t="s">
        <v>109</v>
      </c>
    </row>
    <row r="3" spans="1:3">
      <c r="A3" s="3" t="s">
        <v>943</v>
      </c>
    </row>
    <row r="4" spans="1:3">
      <c r="A4" s="4" t="s">
        <v>127</v>
      </c>
      <c r="B4" s="6" t="n">
        <v>85698</v>
      </c>
      <c r="C4" s="6" t="n">
        <v>60841</v>
      </c>
    </row>
    <row r="5" spans="1:3">
      <c r="A5" s="4" t="s">
        <v>944</v>
      </c>
      <c r="B5" s="5" t="n">
        <v>190626757</v>
      </c>
      <c r="C5" s="5" t="n">
        <v>189451845</v>
      </c>
    </row>
    <row r="6" spans="1:3">
      <c r="A6" s="4" t="s">
        <v>945</v>
      </c>
      <c r="B6" s="5" t="n">
        <v>5905756</v>
      </c>
      <c r="C6" s="5" t="n">
        <v>3942363</v>
      </c>
    </row>
    <row r="7" spans="1:3">
      <c r="A7" s="4" t="s">
        <v>946</v>
      </c>
      <c r="B7" s="5" t="n">
        <v>196532513</v>
      </c>
      <c r="C7" s="5" t="n">
        <v>193394208</v>
      </c>
    </row>
    <row r="8" spans="1:3">
      <c r="A8" s="4" t="s">
        <v>129</v>
      </c>
      <c r="B8" s="7" t="n">
        <v>0.45</v>
      </c>
      <c r="C8" s="7" t="n">
        <v>0.32</v>
      </c>
    </row>
    <row r="9" spans="1:3">
      <c r="A9" s="4" t="s">
        <v>130</v>
      </c>
      <c r="B9" s="7" t="n">
        <v>0.44</v>
      </c>
      <c r="C9" s="7" t="n">
        <v>0.3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47</v>
      </c>
      <c r="B1" s="2" t="s">
        <v>1</v>
      </c>
    </row>
    <row r="2" spans="1:2">
      <c r="B2" s="2" t="s">
        <v>948</v>
      </c>
    </row>
    <row r="3" spans="1:2">
      <c r="A3" s="3" t="s">
        <v>268</v>
      </c>
    </row>
    <row r="4" spans="1:2">
      <c r="A4" s="4" t="s">
        <v>949</v>
      </c>
      <c r="B4" s="5"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50</v>
      </c>
      <c r="B1" s="2" t="s">
        <v>1</v>
      </c>
    </row>
    <row r="2" spans="1:5">
      <c r="B2" s="2" t="s">
        <v>2</v>
      </c>
      <c r="D2" s="2" t="s">
        <v>109</v>
      </c>
    </row>
    <row r="3" spans="1:5">
      <c r="A3" s="3" t="s">
        <v>951</v>
      </c>
    </row>
    <row r="4" spans="1:5">
      <c r="A4" s="4" t="s">
        <v>111</v>
      </c>
      <c r="B4" s="6" t="n">
        <v>923192</v>
      </c>
      <c r="D4" s="6" t="n">
        <v>809206</v>
      </c>
    </row>
    <row r="5" spans="1:5">
      <c r="A5" s="4" t="s">
        <v>952</v>
      </c>
      <c r="B5" s="5" t="n">
        <v>135725</v>
      </c>
      <c r="D5" s="5" t="n">
        <v>121511</v>
      </c>
    </row>
    <row r="6" spans="1:5">
      <c r="A6" s="4" t="s">
        <v>258</v>
      </c>
      <c r="B6" s="5" t="n">
        <v>-17487</v>
      </c>
      <c r="D6" s="5" t="n">
        <v>-18461</v>
      </c>
    </row>
    <row r="7" spans="1:5">
      <c r="A7" s="4" t="s">
        <v>953</v>
      </c>
      <c r="B7" s="5" t="n">
        <v>-10514</v>
      </c>
      <c r="D7" s="5" t="n">
        <v>-8204</v>
      </c>
    </row>
    <row r="8" spans="1:5">
      <c r="A8" s="4" t="s">
        <v>954</v>
      </c>
      <c r="D8" s="5" t="n">
        <v>-967</v>
      </c>
    </row>
    <row r="9" spans="1:5">
      <c r="A9" s="4" t="s">
        <v>119</v>
      </c>
      <c r="B9" s="5" t="n">
        <v>14531</v>
      </c>
      <c r="D9" s="5" t="n">
        <v>-3432</v>
      </c>
    </row>
    <row r="10" spans="1:5">
      <c r="A10" s="4" t="s">
        <v>120</v>
      </c>
      <c r="B10" s="5" t="n">
        <v>-11696</v>
      </c>
      <c r="D10" s="5" t="n">
        <v>-11123</v>
      </c>
    </row>
    <row r="11" spans="1:5">
      <c r="A11" s="4" t="s">
        <v>125</v>
      </c>
      <c r="B11" s="5" t="n">
        <v>-24861</v>
      </c>
      <c r="D11" s="5" t="n">
        <v>-18483</v>
      </c>
    </row>
    <row r="12" spans="1:5">
      <c r="A12" s="4" t="s">
        <v>126</v>
      </c>
      <c r="B12" s="5" t="n">
        <v>85698</v>
      </c>
      <c r="D12" s="5" t="n">
        <v>60841</v>
      </c>
    </row>
    <row r="13" spans="1:5">
      <c r="A13" s="4" t="s">
        <v>955</v>
      </c>
    </row>
    <row r="14" spans="1:5">
      <c r="A14" s="3" t="s">
        <v>951</v>
      </c>
    </row>
    <row r="15" spans="1:5">
      <c r="A15" s="4" t="s">
        <v>111</v>
      </c>
      <c r="B15" s="5" t="n">
        <v>268757</v>
      </c>
      <c r="D15" s="5" t="n">
        <v>239564</v>
      </c>
    </row>
    <row r="16" spans="1:5">
      <c r="A16" s="4" t="s">
        <v>952</v>
      </c>
      <c r="B16" s="5" t="n">
        <v>35625</v>
      </c>
      <c r="D16" s="5" t="n">
        <v>21409</v>
      </c>
    </row>
    <row r="17" spans="1:5">
      <c r="A17" s="4" t="s">
        <v>956</v>
      </c>
    </row>
    <row r="18" spans="1:5">
      <c r="A18" s="3" t="s">
        <v>951</v>
      </c>
    </row>
    <row r="19" spans="1:5">
      <c r="A19" s="4" t="s">
        <v>111</v>
      </c>
      <c r="B19" s="5" t="n">
        <v>305221</v>
      </c>
      <c r="D19" s="5" t="n">
        <v>256590</v>
      </c>
    </row>
    <row r="20" spans="1:5">
      <c r="A20" s="4" t="s">
        <v>952</v>
      </c>
      <c r="B20" s="5" t="n">
        <v>40666</v>
      </c>
      <c r="D20" s="5" t="n">
        <v>34497</v>
      </c>
    </row>
    <row r="21" spans="1:5">
      <c r="A21" s="4" t="s">
        <v>957</v>
      </c>
    </row>
    <row r="22" spans="1:5">
      <c r="A22" s="3" t="s">
        <v>951</v>
      </c>
    </row>
    <row r="23" spans="1:5">
      <c r="A23" s="4" t="s">
        <v>111</v>
      </c>
      <c r="B23" s="5" t="n">
        <v>354218</v>
      </c>
      <c r="D23" s="5" t="n">
        <v>315431</v>
      </c>
    </row>
    <row r="24" spans="1:5">
      <c r="A24" s="4" t="s">
        <v>952</v>
      </c>
      <c r="B24" s="5" t="n">
        <v>55073</v>
      </c>
      <c r="D24" s="5" t="n">
        <v>57450</v>
      </c>
    </row>
    <row r="25" spans="1:5">
      <c r="A25" s="4" t="s">
        <v>958</v>
      </c>
    </row>
    <row r="26" spans="1:5">
      <c r="A26" s="3" t="s">
        <v>951</v>
      </c>
    </row>
    <row r="27" spans="1:5">
      <c r="A27" s="4" t="s">
        <v>111</v>
      </c>
      <c r="B27" s="5" t="n">
        <v>-5004</v>
      </c>
      <c r="C27" s="4" t="s">
        <v>460</v>
      </c>
      <c r="D27" s="5" t="n">
        <v>-2379</v>
      </c>
      <c r="E27" s="4" t="s">
        <v>543</v>
      </c>
    </row>
    <row r="28" spans="1:5">
      <c r="A28" s="4" t="s">
        <v>952</v>
      </c>
      <c r="B28" s="6" t="n">
        <v>4361</v>
      </c>
      <c r="C28" s="4" t="s">
        <v>460</v>
      </c>
      <c r="D28" s="6" t="n">
        <v>8155</v>
      </c>
      <c r="E28" s="4" t="s">
        <v>543</v>
      </c>
    </row>
    <row r="29" spans="1:5"/>
    <row r="30" spans="1:5">
      <c r="A30" s="4" t="s">
        <v>460</v>
      </c>
      <c r="B30" s="4" t="s">
        <v>959</v>
      </c>
    </row>
    <row r="31" spans="1:5">
      <c r="A31" s="4" t="s">
        <v>543</v>
      </c>
      <c r="B31" s="4" t="s">
        <v>960</v>
      </c>
    </row>
  </sheetData>
  <mergeCells count="7">
    <mergeCell ref="A1:A2"/>
    <mergeCell ref="B1:E1"/>
    <mergeCell ref="B2:C2"/>
    <mergeCell ref="D2:E2"/>
    <mergeCell ref="A29:E29"/>
    <mergeCell ref="B30:E30"/>
    <mergeCell ref="B31:E3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109</v>
      </c>
    </row>
    <row r="3" spans="1:2">
      <c r="A3" s="3" t="s">
        <v>226</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1</v>
      </c>
      <c r="B1" s="2" t="s">
        <v>1</v>
      </c>
    </row>
    <row r="2" spans="1:3">
      <c r="B2" s="2" t="s">
        <v>2</v>
      </c>
      <c r="C2" s="2" t="s">
        <v>109</v>
      </c>
    </row>
    <row r="3" spans="1:3">
      <c r="A3" s="3" t="s">
        <v>951</v>
      </c>
    </row>
    <row r="4" spans="1:3">
      <c r="A4" s="4" t="s">
        <v>962</v>
      </c>
      <c r="B4" s="6" t="n">
        <v>923192</v>
      </c>
      <c r="C4" s="6" t="n">
        <v>809206</v>
      </c>
    </row>
    <row r="5" spans="1:3">
      <c r="A5" s="4" t="s">
        <v>963</v>
      </c>
    </row>
    <row r="6" spans="1:3">
      <c r="A6" s="3" t="s">
        <v>951</v>
      </c>
    </row>
    <row r="7" spans="1:3">
      <c r="A7" s="4" t="s">
        <v>962</v>
      </c>
      <c r="B7" s="5" t="n">
        <v>121657</v>
      </c>
      <c r="C7" s="5" t="n">
        <v>109042</v>
      </c>
    </row>
    <row r="8" spans="1:3">
      <c r="A8" s="4" t="s">
        <v>964</v>
      </c>
    </row>
    <row r="9" spans="1:3">
      <c r="A9" s="3" t="s">
        <v>951</v>
      </c>
    </row>
    <row r="10" spans="1:3">
      <c r="A10" s="4" t="s">
        <v>962</v>
      </c>
      <c r="B10" s="6" t="n">
        <v>801535</v>
      </c>
      <c r="C10" s="6" t="n">
        <v>70016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965</v>
      </c>
      <c r="B1" s="2" t="s">
        <v>1</v>
      </c>
    </row>
    <row r="2" spans="1:2">
      <c r="B2" s="2" t="s">
        <v>2</v>
      </c>
    </row>
    <row r="3" spans="1:2">
      <c r="A3" s="3" t="s">
        <v>270</v>
      </c>
    </row>
    <row r="4" spans="1:2">
      <c r="A4" s="4" t="s">
        <v>966</v>
      </c>
      <c r="B4" s="4" t="s">
        <v>96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68</v>
      </c>
      <c r="C1" s="2" t="s">
        <v>1</v>
      </c>
    </row>
    <row r="2" spans="1:4">
      <c r="C2" s="2" t="s">
        <v>2</v>
      </c>
      <c r="D2" s="2" t="s">
        <v>109</v>
      </c>
    </row>
    <row r="3" spans="1:4">
      <c r="A3" s="3" t="s">
        <v>270</v>
      </c>
    </row>
    <row r="4" spans="1:4">
      <c r="A4" s="4" t="s">
        <v>969</v>
      </c>
      <c r="C4" s="6" t="n">
        <v>44818</v>
      </c>
      <c r="D4" s="6" t="n">
        <v>22892</v>
      </c>
    </row>
    <row r="5" spans="1:4">
      <c r="A5" s="4" t="s">
        <v>970</v>
      </c>
      <c r="C5" s="5" t="n">
        <v>12515</v>
      </c>
      <c r="D5" s="5" t="n">
        <v>3821</v>
      </c>
    </row>
    <row r="6" spans="1:4">
      <c r="A6" s="4" t="s">
        <v>971</v>
      </c>
      <c r="C6" s="5" t="n">
        <v>57333</v>
      </c>
      <c r="D6" s="5" t="n">
        <v>26713</v>
      </c>
    </row>
    <row r="7" spans="1:4">
      <c r="A7" s="4" t="s">
        <v>972</v>
      </c>
      <c r="C7" s="5" t="n">
        <v>50200</v>
      </c>
      <c r="D7" s="5" t="n">
        <v>14147</v>
      </c>
    </row>
    <row r="8" spans="1:4">
      <c r="A8" s="4" t="s">
        <v>973</v>
      </c>
      <c r="D8" s="5" t="n">
        <v>444</v>
      </c>
    </row>
    <row r="9" spans="1:4">
      <c r="A9" s="4" t="s">
        <v>974</v>
      </c>
      <c r="C9" s="5" t="n">
        <v>-31506</v>
      </c>
      <c r="D9" s="5" t="n">
        <v>-10912</v>
      </c>
    </row>
    <row r="10" spans="1:4">
      <c r="A10" s="4" t="s">
        <v>975</v>
      </c>
      <c r="C10" s="5" t="n">
        <v>-732</v>
      </c>
      <c r="D10" s="5" t="n">
        <v>-16</v>
      </c>
    </row>
    <row r="11" spans="1:4">
      <c r="A11" s="4" t="s">
        <v>976</v>
      </c>
      <c r="C11" s="5" t="n">
        <v>75295</v>
      </c>
      <c r="D11" s="5" t="n">
        <v>30376</v>
      </c>
    </row>
    <row r="12" spans="1:4">
      <c r="A12" s="4" t="s">
        <v>977</v>
      </c>
      <c r="C12" s="5" t="n">
        <v>-11098</v>
      </c>
      <c r="D12" s="5" t="n">
        <v>-4328</v>
      </c>
    </row>
    <row r="13" spans="1:4">
      <c r="A13" s="4" t="s">
        <v>978</v>
      </c>
      <c r="B13" s="4" t="s">
        <v>460</v>
      </c>
      <c r="C13" s="5" t="n">
        <v>64197</v>
      </c>
      <c r="D13" s="5" t="n">
        <v>26048</v>
      </c>
    </row>
    <row r="14" spans="1:4">
      <c r="A14" s="4" t="s">
        <v>979</v>
      </c>
      <c r="C14" s="5" t="n">
        <v>131108</v>
      </c>
      <c r="D14" s="5" t="n">
        <v>95648</v>
      </c>
    </row>
    <row r="15" spans="1:4">
      <c r="A15" s="4" t="s">
        <v>980</v>
      </c>
      <c r="C15" s="5" t="n">
        <v>43289</v>
      </c>
      <c r="D15" s="5" t="n">
        <v>25604</v>
      </c>
    </row>
    <row r="16" spans="1:4">
      <c r="A16" s="4" t="s">
        <v>981</v>
      </c>
      <c r="C16" s="5" t="n">
        <v>174397</v>
      </c>
      <c r="D16" s="5" t="n">
        <v>121252</v>
      </c>
    </row>
    <row r="17" spans="1:4">
      <c r="A17" s="4" t="s">
        <v>982</v>
      </c>
      <c r="C17" s="5" t="n">
        <v>23091</v>
      </c>
      <c r="D17" s="5" t="n">
        <v>24217</v>
      </c>
    </row>
    <row r="18" spans="1:4">
      <c r="A18" s="4" t="s">
        <v>983</v>
      </c>
      <c r="C18" s="5" t="n">
        <v>-14373</v>
      </c>
      <c r="D18" s="5" t="n">
        <v>-11728</v>
      </c>
    </row>
    <row r="19" spans="1:4">
      <c r="A19" s="4" t="s">
        <v>984</v>
      </c>
      <c r="C19" s="5" t="n">
        <v>-699</v>
      </c>
      <c r="D19" s="5" t="n">
        <v>128</v>
      </c>
    </row>
    <row r="20" spans="1:4">
      <c r="A20" s="4" t="s">
        <v>985</v>
      </c>
      <c r="C20" s="5" t="n">
        <v>182416</v>
      </c>
      <c r="D20" s="5" t="n">
        <v>133869</v>
      </c>
    </row>
    <row r="21" spans="1:4">
      <c r="A21" s="4" t="s">
        <v>986</v>
      </c>
      <c r="C21" s="5" t="n">
        <v>-54374</v>
      </c>
      <c r="D21" s="5" t="n">
        <v>-36732</v>
      </c>
    </row>
    <row r="22" spans="1:4">
      <c r="A22" s="4" t="s">
        <v>987</v>
      </c>
      <c r="B22" s="4" t="s">
        <v>460</v>
      </c>
      <c r="C22" s="6" t="n">
        <v>128042</v>
      </c>
      <c r="D22" s="6" t="n">
        <v>97137</v>
      </c>
    </row>
    <row r="23" spans="1:4"/>
    <row r="24" spans="1:4">
      <c r="A24" s="4" t="s">
        <v>460</v>
      </c>
      <c r="B24" s="4" t="s">
        <v>988</v>
      </c>
    </row>
  </sheetData>
  <mergeCells count="4">
    <mergeCell ref="A1:B2"/>
    <mergeCell ref="C1:D1"/>
    <mergeCell ref="A23:C23"/>
    <mergeCell ref="B24:C24"/>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568</v>
      </c>
    </row>
    <row r="2" spans="1:2">
      <c r="A2" s="3" t="s">
        <v>990</v>
      </c>
    </row>
    <row r="3" spans="1:2">
      <c r="A3" s="4" t="s">
        <v>991</v>
      </c>
      <c r="B3" s="6" t="n">
        <v>192239</v>
      </c>
    </row>
    <row r="4" spans="1:2">
      <c r="A4" s="4" t="s">
        <v>992</v>
      </c>
    </row>
    <row r="5" spans="1:2">
      <c r="A5" s="3" t="s">
        <v>990</v>
      </c>
    </row>
    <row r="6" spans="1:2">
      <c r="A6" s="4" t="s">
        <v>991</v>
      </c>
      <c r="B6" s="6" t="n">
        <v>121316</v>
      </c>
    </row>
    <row r="7" spans="1:2">
      <c r="A7" s="4" t="s">
        <v>993</v>
      </c>
      <c r="B7" s="4" t="s">
        <v>994</v>
      </c>
    </row>
    <row r="8" spans="1:2">
      <c r="A8" s="4" t="s">
        <v>995</v>
      </c>
    </row>
    <row r="9" spans="1:2">
      <c r="A9" s="3" t="s">
        <v>990</v>
      </c>
    </row>
    <row r="10" spans="1:2">
      <c r="A10" s="4" t="s">
        <v>991</v>
      </c>
      <c r="B10" s="6" t="n">
        <v>53870</v>
      </c>
    </row>
    <row r="11" spans="1:2">
      <c r="A11" s="4" t="s">
        <v>993</v>
      </c>
      <c r="B11" s="4" t="s">
        <v>432</v>
      </c>
    </row>
    <row r="12" spans="1:2">
      <c r="A12" s="4" t="s">
        <v>996</v>
      </c>
    </row>
    <row r="13" spans="1:2">
      <c r="A13" s="3" t="s">
        <v>990</v>
      </c>
    </row>
    <row r="14" spans="1:2">
      <c r="A14" s="4" t="s">
        <v>991</v>
      </c>
      <c r="B14" s="6" t="n">
        <v>14735</v>
      </c>
    </row>
    <row r="15" spans="1:2">
      <c r="A15" s="4" t="s">
        <v>993</v>
      </c>
      <c r="B15" s="4" t="s">
        <v>432</v>
      </c>
    </row>
    <row r="16" spans="1:2">
      <c r="A16" s="4" t="s">
        <v>997</v>
      </c>
    </row>
    <row r="17" spans="1:2">
      <c r="A17" s="3" t="s">
        <v>990</v>
      </c>
    </row>
    <row r="18" spans="1:2">
      <c r="A18" s="4" t="s">
        <v>991</v>
      </c>
      <c r="B18" s="6" t="n">
        <v>2318</v>
      </c>
    </row>
    <row r="19" spans="1:2">
      <c r="A19" s="4" t="s">
        <v>993</v>
      </c>
      <c r="B19" s="4" t="s">
        <v>8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568</v>
      </c>
    </row>
    <row r="2" spans="1:2">
      <c r="A2" s="3" t="s">
        <v>990</v>
      </c>
    </row>
    <row r="3" spans="1:2">
      <c r="A3" s="4" t="s">
        <v>991</v>
      </c>
      <c r="B3" s="6" t="n">
        <v>19223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9</v>
      </c>
      <c r="C1" s="2" t="s">
        <v>1</v>
      </c>
    </row>
    <row r="2" spans="1:4">
      <c r="C2" s="2" t="s">
        <v>2</v>
      </c>
      <c r="D2" s="2" t="s">
        <v>109</v>
      </c>
    </row>
    <row r="3" spans="1:4">
      <c r="A3" s="3" t="s">
        <v>270</v>
      </c>
    </row>
    <row r="4" spans="1:4">
      <c r="A4" s="4" t="s">
        <v>512</v>
      </c>
      <c r="C4" s="6" t="n">
        <v>40346</v>
      </c>
      <c r="D4" s="6" t="n">
        <v>45035</v>
      </c>
    </row>
    <row r="5" spans="1:4">
      <c r="A5" s="4" t="s">
        <v>1000</v>
      </c>
      <c r="C5" s="5" t="n">
        <v>55804</v>
      </c>
      <c r="D5" s="5" t="n">
        <v>29425</v>
      </c>
    </row>
    <row r="6" spans="1:4">
      <c r="A6" s="4" t="s">
        <v>1001</v>
      </c>
      <c r="C6" s="5" t="n">
        <v>96150</v>
      </c>
      <c r="D6" s="5" t="n">
        <v>74460</v>
      </c>
    </row>
    <row r="7" spans="1:4">
      <c r="A7" s="4" t="s">
        <v>1002</v>
      </c>
      <c r="C7" s="5" t="n">
        <v>24155</v>
      </c>
      <c r="D7" s="5" t="n">
        <v>27113</v>
      </c>
    </row>
    <row r="8" spans="1:4">
      <c r="A8" s="4" t="s">
        <v>1003</v>
      </c>
      <c r="C8" s="5" t="n">
        <v>-11628</v>
      </c>
      <c r="D8" s="5" t="n">
        <v>-13560</v>
      </c>
    </row>
    <row r="9" spans="1:4">
      <c r="A9" s="4" t="s">
        <v>1004</v>
      </c>
      <c r="C9" s="5" t="n">
        <v>108677</v>
      </c>
      <c r="D9" s="5" t="n">
        <v>88013</v>
      </c>
    </row>
    <row r="10" spans="1:4">
      <c r="A10" s="4" t="s">
        <v>1005</v>
      </c>
      <c r="C10" s="5" t="n">
        <v>-65472</v>
      </c>
      <c r="D10" s="5" t="n">
        <v>-41062</v>
      </c>
    </row>
    <row r="11" spans="1:4">
      <c r="A11" s="4" t="s">
        <v>517</v>
      </c>
      <c r="B11" s="4" t="s">
        <v>460</v>
      </c>
      <c r="C11" s="6" t="n">
        <v>43205</v>
      </c>
      <c r="D11" s="6" t="n">
        <v>46951</v>
      </c>
    </row>
    <row r="12" spans="1:4"/>
    <row r="13" spans="1:4">
      <c r="A13" s="4" t="s">
        <v>460</v>
      </c>
      <c r="B13" s="4" t="s">
        <v>1006</v>
      </c>
    </row>
  </sheetData>
  <mergeCells count="4">
    <mergeCell ref="A1:B2"/>
    <mergeCell ref="C1:D1"/>
    <mergeCell ref="A12:C12"/>
    <mergeCell ref="B13:C1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7</v>
      </c>
      <c r="B1" s="2" t="s">
        <v>1</v>
      </c>
    </row>
    <row r="2" spans="1:3">
      <c r="B2" s="2" t="s">
        <v>2</v>
      </c>
      <c r="C2" s="2" t="s">
        <v>109</v>
      </c>
    </row>
    <row r="3" spans="1:3">
      <c r="A3" s="3" t="s">
        <v>990</v>
      </c>
    </row>
    <row r="4" spans="1:3">
      <c r="A4" s="4" t="s">
        <v>512</v>
      </c>
      <c r="B4" s="6" t="n">
        <v>205498</v>
      </c>
    </row>
    <row r="5" spans="1:3">
      <c r="A5" s="4" t="s">
        <v>517</v>
      </c>
      <c r="B5" s="5" t="n">
        <v>211066</v>
      </c>
    </row>
    <row r="6" spans="1:3">
      <c r="A6" s="4" t="s">
        <v>1008</v>
      </c>
    </row>
    <row r="7" spans="1:3">
      <c r="A7" s="3" t="s">
        <v>990</v>
      </c>
    </row>
    <row r="8" spans="1:3">
      <c r="A8" s="4" t="s">
        <v>512</v>
      </c>
      <c r="B8" s="5" t="n">
        <v>35366</v>
      </c>
      <c r="C8" s="6" t="n">
        <v>25891</v>
      </c>
    </row>
    <row r="9" spans="1:3">
      <c r="A9" s="4" t="s">
        <v>517</v>
      </c>
      <c r="B9" s="5" t="n">
        <v>34417</v>
      </c>
      <c r="C9" s="5" t="n">
        <v>36380</v>
      </c>
    </row>
    <row r="10" spans="1:3">
      <c r="A10" s="4" t="s">
        <v>1009</v>
      </c>
      <c r="B10" s="5" t="n">
        <v>4119</v>
      </c>
      <c r="C10" s="5" t="n">
        <v>4107</v>
      </c>
    </row>
    <row r="11" spans="1:3">
      <c r="A11" s="4" t="s">
        <v>1010</v>
      </c>
    </row>
    <row r="12" spans="1:3">
      <c r="A12" s="3" t="s">
        <v>990</v>
      </c>
    </row>
    <row r="13" spans="1:3">
      <c r="A13" s="4" t="s">
        <v>512</v>
      </c>
      <c r="B13" s="5" t="n">
        <v>170132</v>
      </c>
      <c r="C13" s="5" t="n">
        <v>134302</v>
      </c>
    </row>
    <row r="14" spans="1:3">
      <c r="A14" s="4" t="s">
        <v>517</v>
      </c>
      <c r="B14" s="5" t="n">
        <v>176649</v>
      </c>
      <c r="C14" s="5" t="n">
        <v>144423</v>
      </c>
    </row>
    <row r="15" spans="1:3">
      <c r="A15" s="4" t="s">
        <v>1009</v>
      </c>
      <c r="B15" s="6" t="n">
        <v>13533</v>
      </c>
      <c r="C15" s="6" t="n">
        <v>1151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1</v>
      </c>
      <c r="B1" s="2" t="s">
        <v>1</v>
      </c>
    </row>
    <row r="2" spans="1:3">
      <c r="B2" s="2" t="s">
        <v>2</v>
      </c>
      <c r="C2" s="2" t="s">
        <v>109</v>
      </c>
    </row>
    <row r="3" spans="1:3">
      <c r="A3" s="3" t="s">
        <v>1012</v>
      </c>
    </row>
    <row r="4" spans="1:3">
      <c r="A4" s="4" t="s">
        <v>112</v>
      </c>
      <c r="B4" s="6" t="n">
        <v>604771</v>
      </c>
      <c r="C4" s="6" t="n">
        <v>519137</v>
      </c>
    </row>
    <row r="5" spans="1:3">
      <c r="A5" s="4" t="s">
        <v>1013</v>
      </c>
    </row>
    <row r="6" spans="1:3">
      <c r="A6" s="3" t="s">
        <v>1012</v>
      </c>
    </row>
    <row r="7" spans="1:3">
      <c r="A7" s="4" t="s">
        <v>112</v>
      </c>
      <c r="B7" s="5" t="n">
        <v>462115</v>
      </c>
      <c r="C7" s="5" t="n">
        <v>380178</v>
      </c>
    </row>
    <row r="8" spans="1:3">
      <c r="A8" s="4" t="s">
        <v>1014</v>
      </c>
    </row>
    <row r="9" spans="1:3">
      <c r="A9" s="3" t="s">
        <v>1012</v>
      </c>
    </row>
    <row r="10" spans="1:3">
      <c r="A10" s="4" t="s">
        <v>112</v>
      </c>
      <c r="B10" s="5" t="n">
        <v>117197</v>
      </c>
      <c r="C10" s="5" t="n">
        <v>119792</v>
      </c>
    </row>
    <row r="11" spans="1:3">
      <c r="A11" s="4" t="s">
        <v>180</v>
      </c>
    </row>
    <row r="12" spans="1:3">
      <c r="A12" s="3" t="s">
        <v>1012</v>
      </c>
    </row>
    <row r="13" spans="1:3">
      <c r="A13" s="4" t="s">
        <v>112</v>
      </c>
      <c r="B13" s="6" t="n">
        <v>25459</v>
      </c>
      <c r="C13" s="6" t="n">
        <v>1916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5</v>
      </c>
      <c r="B1" s="2" t="s">
        <v>1</v>
      </c>
    </row>
    <row r="2" spans="1:3">
      <c r="B2" s="2" t="s">
        <v>2</v>
      </c>
      <c r="C2" s="2" t="s">
        <v>109</v>
      </c>
    </row>
    <row r="3" spans="1:3">
      <c r="A3" s="3" t="s">
        <v>1012</v>
      </c>
    </row>
    <row r="4" spans="1:3">
      <c r="A4" s="4" t="s">
        <v>115</v>
      </c>
      <c r="B4" s="6" t="n">
        <v>197342</v>
      </c>
      <c r="C4" s="6" t="n">
        <v>191402</v>
      </c>
    </row>
    <row r="5" spans="1:3">
      <c r="A5" s="4" t="s">
        <v>1013</v>
      </c>
    </row>
    <row r="6" spans="1:3">
      <c r="A6" s="3" t="s">
        <v>1012</v>
      </c>
    </row>
    <row r="7" spans="1:3">
      <c r="A7" s="4" t="s">
        <v>115</v>
      </c>
      <c r="B7" s="5" t="n">
        <v>149628</v>
      </c>
      <c r="C7" s="5" t="n">
        <v>142480</v>
      </c>
    </row>
    <row r="8" spans="1:3">
      <c r="A8" s="4" t="s">
        <v>1014</v>
      </c>
    </row>
    <row r="9" spans="1:3">
      <c r="A9" s="3" t="s">
        <v>1012</v>
      </c>
    </row>
    <row r="10" spans="1:3">
      <c r="A10" s="4" t="s">
        <v>115</v>
      </c>
      <c r="B10" s="5" t="n">
        <v>44747</v>
      </c>
      <c r="C10" s="5" t="n">
        <v>46210</v>
      </c>
    </row>
    <row r="11" spans="1:3">
      <c r="A11" s="4" t="s">
        <v>180</v>
      </c>
    </row>
    <row r="12" spans="1:3">
      <c r="A12" s="3" t="s">
        <v>1012</v>
      </c>
    </row>
    <row r="13" spans="1:3">
      <c r="A13" s="4" t="s">
        <v>115</v>
      </c>
      <c r="B13" s="6" t="n">
        <v>2967</v>
      </c>
      <c r="C13" s="6" t="n">
        <v>271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6</v>
      </c>
      <c r="B1" s="2" t="s">
        <v>1</v>
      </c>
    </row>
    <row r="2" spans="1:3">
      <c r="B2" s="2" t="s">
        <v>2</v>
      </c>
      <c r="C2" s="2" t="s">
        <v>109</v>
      </c>
    </row>
    <row r="3" spans="1:3">
      <c r="A3" s="3" t="s">
        <v>272</v>
      </c>
    </row>
    <row r="4" spans="1:3">
      <c r="A4" s="4" t="s">
        <v>1017</v>
      </c>
      <c r="B4" s="6" t="n">
        <v>-320</v>
      </c>
      <c r="C4" s="6" t="n">
        <v>86</v>
      </c>
    </row>
    <row r="5" spans="1:3">
      <c r="A5" s="4" t="s">
        <v>117</v>
      </c>
      <c r="B5" s="6" t="n">
        <v>-320</v>
      </c>
      <c r="C5" s="6" t="n">
        <v>8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3</v>
      </c>
      <c r="B1" s="2" t="s">
        <v>1</v>
      </c>
    </row>
    <row r="2" spans="1:2">
      <c r="B2" s="2" t="s">
        <v>2</v>
      </c>
    </row>
    <row r="3" spans="1:2">
      <c r="A3" s="3" t="s">
        <v>229</v>
      </c>
    </row>
    <row r="4" spans="1:2">
      <c r="A4" s="4" t="s">
        <v>63</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8</v>
      </c>
      <c r="B1" s="2" t="s">
        <v>1</v>
      </c>
    </row>
    <row r="2" spans="1:3">
      <c r="B2" s="2" t="s">
        <v>2</v>
      </c>
      <c r="C2" s="2" t="s">
        <v>109</v>
      </c>
    </row>
    <row r="3" spans="1:3">
      <c r="A3" s="3" t="s">
        <v>272</v>
      </c>
    </row>
    <row r="4" spans="1:3">
      <c r="A4" s="4" t="s">
        <v>1019</v>
      </c>
      <c r="B4" s="6" t="n">
        <v>2274</v>
      </c>
      <c r="C4" s="6" t="n">
        <v>1764</v>
      </c>
    </row>
    <row r="5" spans="1:3">
      <c r="A5" s="4" t="s">
        <v>1020</v>
      </c>
      <c r="B5" s="5" t="n">
        <v>-13970</v>
      </c>
      <c r="C5" s="5" t="n">
        <v>-12887</v>
      </c>
    </row>
    <row r="6" spans="1:3">
      <c r="A6" s="4" t="s">
        <v>120</v>
      </c>
      <c r="B6" s="6" t="n">
        <v>-11696</v>
      </c>
      <c r="C6" s="6" t="n">
        <v>-1112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1</v>
      </c>
      <c r="B1" s="2" t="s">
        <v>1</v>
      </c>
      <c r="C1" s="2" t="s">
        <v>438</v>
      </c>
    </row>
    <row r="2" spans="1:3">
      <c r="B2" s="2" t="s">
        <v>2</v>
      </c>
      <c r="C2" s="2" t="s">
        <v>61</v>
      </c>
    </row>
    <row r="3" spans="1:3">
      <c r="A3" s="3" t="s">
        <v>280</v>
      </c>
    </row>
    <row r="4" spans="1:3">
      <c r="A4" s="4" t="s">
        <v>1022</v>
      </c>
      <c r="B4" s="6" t="n">
        <v>29694</v>
      </c>
      <c r="C4" s="6" t="n">
        <v>31029</v>
      </c>
    </row>
    <row r="5" spans="1:3">
      <c r="A5" s="4" t="s">
        <v>1023</v>
      </c>
      <c r="B5" s="5" t="n">
        <v>28500</v>
      </c>
      <c r="C5" s="5" t="n">
        <v>29835</v>
      </c>
    </row>
    <row r="6" spans="1:3">
      <c r="A6" s="4" t="s">
        <v>1024</v>
      </c>
      <c r="B6" s="5" t="n">
        <v>5724</v>
      </c>
      <c r="C6" s="5" t="n">
        <v>5812</v>
      </c>
    </row>
    <row r="7" spans="1:3">
      <c r="A7" s="4" t="s">
        <v>1025</v>
      </c>
      <c r="B7" s="5" t="n">
        <v>193</v>
      </c>
      <c r="C7" s="5" t="n">
        <v>826</v>
      </c>
    </row>
    <row r="8" spans="1:3">
      <c r="A8" s="4" t="s">
        <v>1026</v>
      </c>
      <c r="B8" s="6" t="n">
        <v>1068</v>
      </c>
      <c r="C8" s="6" t="n">
        <v>108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7</v>
      </c>
      <c r="B1" s="2" t="s">
        <v>1</v>
      </c>
    </row>
    <row r="2" spans="1:2">
      <c r="B2" s="2" t="s">
        <v>568</v>
      </c>
    </row>
    <row r="3" spans="1:2">
      <c r="A3" s="3" t="s">
        <v>1028</v>
      </c>
    </row>
    <row r="4" spans="1:2">
      <c r="A4" s="4" t="s">
        <v>1029</v>
      </c>
      <c r="B4" s="6" t="n">
        <v>31029</v>
      </c>
    </row>
    <row r="5" spans="1:2">
      <c r="A5" s="4" t="s">
        <v>1030</v>
      </c>
      <c r="B5" s="5" t="n">
        <v>-65</v>
      </c>
    </row>
    <row r="6" spans="1:2">
      <c r="A6" s="4" t="s">
        <v>212</v>
      </c>
      <c r="B6" s="5" t="n">
        <v>-1270</v>
      </c>
    </row>
    <row r="7" spans="1:2">
      <c r="A7" s="4" t="s">
        <v>1031</v>
      </c>
      <c r="B7" s="6" t="n">
        <v>2969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2</v>
      </c>
      <c r="B1" s="2" t="s">
        <v>1</v>
      </c>
    </row>
    <row r="2" spans="1:3">
      <c r="B2" s="2" t="s">
        <v>2</v>
      </c>
      <c r="C2" s="2" t="s">
        <v>109</v>
      </c>
    </row>
    <row r="3" spans="1:3">
      <c r="A3" s="3" t="s">
        <v>286</v>
      </c>
    </row>
    <row r="4" spans="1:3">
      <c r="A4" s="4" t="s">
        <v>1033</v>
      </c>
      <c r="C4" s="6" t="n">
        <v>3976</v>
      </c>
    </row>
    <row r="5" spans="1:3">
      <c r="A5" s="4" t="s">
        <v>1034</v>
      </c>
      <c r="B5" s="6" t="n">
        <v>-2934</v>
      </c>
      <c r="C5" s="5" t="n">
        <v>-173</v>
      </c>
    </row>
    <row r="6" spans="1:3">
      <c r="A6" s="4" t="s">
        <v>121</v>
      </c>
      <c r="B6" s="6" t="n">
        <v>-2934</v>
      </c>
      <c r="C6" s="6" t="n">
        <v>380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5</v>
      </c>
      <c r="B1" s="2" t="s">
        <v>1</v>
      </c>
      <c r="C1" s="2" t="s">
        <v>438</v>
      </c>
    </row>
    <row r="2" spans="1:3">
      <c r="B2" s="2" t="s">
        <v>2</v>
      </c>
      <c r="C2" s="2" t="s">
        <v>61</v>
      </c>
    </row>
    <row r="3" spans="1:3">
      <c r="A3" s="3" t="s">
        <v>1036</v>
      </c>
    </row>
    <row r="4" spans="1:3">
      <c r="A4" s="4" t="s">
        <v>1037</v>
      </c>
      <c r="B4" s="6" t="n">
        <v>9931</v>
      </c>
      <c r="C4" s="6" t="n">
        <v>9585</v>
      </c>
    </row>
    <row r="5" spans="1:3">
      <c r="A5" s="4" t="s">
        <v>1038</v>
      </c>
    </row>
    <row r="6" spans="1:3">
      <c r="A6" s="3" t="s">
        <v>1036</v>
      </c>
    </row>
    <row r="7" spans="1:3">
      <c r="A7" s="4" t="s">
        <v>95</v>
      </c>
      <c r="B7" s="6" t="n">
        <v>3881</v>
      </c>
      <c r="C7" s="6" t="n">
        <v>53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109</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5</v>
      </c>
      <c r="B1" s="2" t="s">
        <v>1</v>
      </c>
    </row>
    <row r="2" spans="1:2">
      <c r="B2" s="2" t="s">
        <v>2</v>
      </c>
    </row>
    <row r="3" spans="1:2">
      <c r="A3" s="3" t="s">
        <v>240</v>
      </c>
    </row>
    <row r="4" spans="1:2">
      <c r="A4" s="4" t="s">
        <v>65</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7</v>
      </c>
      <c r="B1" s="2" t="s">
        <v>1</v>
      </c>
    </row>
    <row r="2" spans="1:2">
      <c r="B2" s="2" t="s">
        <v>2</v>
      </c>
    </row>
    <row r="3" spans="1:2">
      <c r="A3" s="3" t="s">
        <v>242</v>
      </c>
    </row>
    <row r="4" spans="1:2">
      <c r="A4" s="4" t="s">
        <v>67</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6</v>
      </c>
      <c r="B1" s="2" t="s">
        <v>1</v>
      </c>
    </row>
    <row r="2" spans="1:2">
      <c r="B2" s="2" t="s">
        <v>2</v>
      </c>
    </row>
    <row r="3" spans="1:2">
      <c r="A3" s="3" t="s">
        <v>247</v>
      </c>
    </row>
    <row r="4" spans="1:2">
      <c r="A4" s="4" t="s">
        <v>7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01624</v>
      </c>
      <c r="C3" s="6" t="n">
        <v>467096</v>
      </c>
    </row>
    <row r="4" spans="1:3">
      <c r="A4" s="4" t="s">
        <v>64</v>
      </c>
      <c r="B4" s="5" t="n">
        <v>910955</v>
      </c>
      <c r="C4" s="5" t="n">
        <v>914255</v>
      </c>
    </row>
    <row r="5" spans="1:3">
      <c r="A5" s="4" t="s">
        <v>65</v>
      </c>
      <c r="B5" s="5" t="n">
        <v>166358</v>
      </c>
      <c r="C5" s="5" t="n">
        <v>170325</v>
      </c>
    </row>
    <row r="6" spans="1:3">
      <c r="A6" s="4" t="s">
        <v>66</v>
      </c>
      <c r="B6" s="5" t="n">
        <v>1478937</v>
      </c>
      <c r="C6" s="5" t="n">
        <v>1551676</v>
      </c>
    </row>
    <row r="7" spans="1:3">
      <c r="A7" s="4" t="s">
        <v>67</v>
      </c>
      <c r="B7" s="5" t="n">
        <v>245800</v>
      </c>
      <c r="C7" s="5" t="n">
        <v>254035</v>
      </c>
    </row>
    <row r="8" spans="1:3">
      <c r="A8" s="4" t="s">
        <v>68</v>
      </c>
      <c r="B8" s="5" t="n">
        <v>342377</v>
      </c>
      <c r="C8" s="5" t="n">
        <v>330854</v>
      </c>
    </row>
    <row r="9" spans="1:3">
      <c r="A9" s="4" t="s">
        <v>69</v>
      </c>
      <c r="B9" s="5" t="n">
        <v>102078</v>
      </c>
      <c r="C9" s="5" t="n">
        <v>89715</v>
      </c>
    </row>
    <row r="10" spans="1:3">
      <c r="A10" s="4" t="s">
        <v>70</v>
      </c>
      <c r="B10" s="5" t="n">
        <v>215036</v>
      </c>
      <c r="C10" s="5" t="n">
        <v>230861</v>
      </c>
    </row>
    <row r="11" spans="1:3">
      <c r="A11" s="4" t="s">
        <v>71</v>
      </c>
      <c r="B11" s="5" t="n">
        <v>1554679</v>
      </c>
      <c r="C11" s="5" t="n">
        <v>1574466</v>
      </c>
    </row>
    <row r="12" spans="1:3">
      <c r="A12" s="4" t="s">
        <v>72</v>
      </c>
      <c r="B12" s="5" t="n">
        <v>211066</v>
      </c>
      <c r="C12" s="5" t="n">
        <v>205498</v>
      </c>
    </row>
    <row r="13" spans="1:3">
      <c r="A13" s="4" t="s">
        <v>73</v>
      </c>
      <c r="B13" s="5" t="n">
        <v>252807</v>
      </c>
      <c r="C13" s="5" t="n">
        <v>217079</v>
      </c>
    </row>
    <row r="14" spans="1:3">
      <c r="A14" s="4" t="s">
        <v>74</v>
      </c>
      <c r="B14" s="5" t="n">
        <v>4402780</v>
      </c>
      <c r="C14" s="5" t="n">
        <v>4454184</v>
      </c>
    </row>
    <row r="15" spans="1:3">
      <c r="A15" s="3" t="s">
        <v>75</v>
      </c>
    </row>
    <row r="16" spans="1:3">
      <c r="A16" s="4" t="s">
        <v>76</v>
      </c>
      <c r="B16" s="5" t="n">
        <v>165000</v>
      </c>
      <c r="C16" s="5" t="n">
        <v>70000</v>
      </c>
    </row>
    <row r="17" spans="1:3">
      <c r="A17" s="4" t="s">
        <v>77</v>
      </c>
      <c r="B17" s="5" t="n">
        <v>33517</v>
      </c>
      <c r="C17" s="5" t="n">
        <v>33509</v>
      </c>
    </row>
    <row r="18" spans="1:3">
      <c r="A18" s="4" t="s">
        <v>78</v>
      </c>
      <c r="B18" s="5" t="n">
        <v>26070</v>
      </c>
      <c r="C18" s="5" t="n">
        <v>21981</v>
      </c>
    </row>
    <row r="19" spans="1:3">
      <c r="A19" s="4" t="s">
        <v>79</v>
      </c>
      <c r="B19" s="5" t="n">
        <v>47225</v>
      </c>
      <c r="C19" s="5" t="n">
        <v>43186</v>
      </c>
    </row>
    <row r="20" spans="1:3">
      <c r="A20" s="4" t="s">
        <v>80</v>
      </c>
      <c r="B20" s="5" t="n">
        <v>611145</v>
      </c>
      <c r="C20" s="5" t="n">
        <v>683871</v>
      </c>
    </row>
    <row r="21" spans="1:3">
      <c r="A21" s="4" t="s">
        <v>81</v>
      </c>
      <c r="B21" s="5" t="n">
        <v>61100</v>
      </c>
      <c r="C21" s="5" t="n">
        <v>57664</v>
      </c>
    </row>
    <row r="22" spans="1:3">
      <c r="A22" s="4" t="s">
        <v>82</v>
      </c>
      <c r="B22" s="5" t="n">
        <v>944057</v>
      </c>
      <c r="C22" s="5" t="n">
        <v>910211</v>
      </c>
    </row>
    <row r="23" spans="1:3">
      <c r="A23" s="4" t="s">
        <v>83</v>
      </c>
      <c r="B23" s="5" t="n">
        <v>1331689</v>
      </c>
      <c r="C23" s="5" t="n">
        <v>1339796</v>
      </c>
    </row>
    <row r="24" spans="1:3">
      <c r="A24" s="4" t="s">
        <v>81</v>
      </c>
      <c r="B24" s="5" t="n">
        <v>310829</v>
      </c>
      <c r="C24" s="5" t="n">
        <v>302100</v>
      </c>
    </row>
    <row r="25" spans="1:3">
      <c r="A25" s="4" t="s">
        <v>84</v>
      </c>
      <c r="B25" s="5" t="n">
        <v>3333</v>
      </c>
      <c r="C25" s="5" t="n">
        <v>3990</v>
      </c>
    </row>
    <row r="26" spans="1:3">
      <c r="A26" s="4" t="s">
        <v>85</v>
      </c>
      <c r="B26" s="5" t="n">
        <v>239793</v>
      </c>
      <c r="C26" s="5" t="n">
        <v>208916</v>
      </c>
    </row>
    <row r="27" spans="1:3">
      <c r="A27" s="4" t="s">
        <v>86</v>
      </c>
      <c r="B27" s="5" t="n">
        <v>2829701</v>
      </c>
      <c r="C27" s="5" t="n">
        <v>2765013</v>
      </c>
    </row>
    <row r="28" spans="1:3">
      <c r="A28" s="3" t="s">
        <v>87</v>
      </c>
    </row>
    <row r="29" spans="1:3">
      <c r="A29" s="4" t="s">
        <v>88</v>
      </c>
      <c r="B29" s="4" t="s">
        <v>89</v>
      </c>
      <c r="C29" s="4" t="s">
        <v>89</v>
      </c>
    </row>
    <row r="30" spans="1:3">
      <c r="A30" s="4" t="s">
        <v>90</v>
      </c>
      <c r="B30" s="5" t="n">
        <v>1898</v>
      </c>
      <c r="C30" s="5" t="n">
        <v>1896</v>
      </c>
    </row>
    <row r="31" spans="1:3">
      <c r="A31" s="4" t="s">
        <v>91</v>
      </c>
      <c r="B31" s="5" t="n">
        <v>1566191</v>
      </c>
      <c r="C31" s="5" t="n">
        <v>1570575</v>
      </c>
    </row>
    <row r="32" spans="1:3">
      <c r="A32" s="4" t="s">
        <v>92</v>
      </c>
      <c r="B32" s="5" t="n">
        <v>666816</v>
      </c>
      <c r="C32" s="5" t="n">
        <v>648656</v>
      </c>
    </row>
    <row r="33" spans="1:3">
      <c r="A33" s="4" t="s">
        <v>93</v>
      </c>
      <c r="B33" s="5" t="n">
        <v>-661826</v>
      </c>
      <c r="C33" s="5" t="n">
        <v>-531956</v>
      </c>
    </row>
    <row r="34" spans="1:3">
      <c r="A34" s="4" t="s">
        <v>94</v>
      </c>
      <c r="B34" s="5" t="n">
        <v>1573079</v>
      </c>
      <c r="C34" s="5" t="n">
        <v>1689171</v>
      </c>
    </row>
    <row r="35" spans="1:3">
      <c r="A35" s="4" t="s">
        <v>95</v>
      </c>
      <c r="B35" s="4" t="s">
        <v>89</v>
      </c>
      <c r="C35" s="4" t="s">
        <v>89</v>
      </c>
    </row>
    <row r="36" spans="1:3">
      <c r="A36" s="4" t="s">
        <v>96</v>
      </c>
      <c r="B36" s="6" t="n">
        <v>4402780</v>
      </c>
      <c r="C36" s="6" t="n">
        <v>4454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0</v>
      </c>
      <c r="B1" s="2" t="s">
        <v>1</v>
      </c>
    </row>
    <row r="2" spans="1:2">
      <c r="B2" s="2" t="s">
        <v>2</v>
      </c>
    </row>
    <row r="3" spans="1:2">
      <c r="A3" s="3" t="s">
        <v>251</v>
      </c>
    </row>
    <row r="4" spans="1:2">
      <c r="A4" s="4" t="s">
        <v>8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5</v>
      </c>
      <c r="B1" s="2" t="s">
        <v>1</v>
      </c>
    </row>
    <row r="2" spans="1:2">
      <c r="B2" s="2" t="s">
        <v>2</v>
      </c>
    </row>
    <row r="3" spans="1:2">
      <c r="A3" s="3" t="s">
        <v>253</v>
      </c>
    </row>
    <row r="4" spans="1:2">
      <c r="A4" s="4" t="s">
        <v>85</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109</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1</v>
      </c>
      <c r="B1" s="2" t="s">
        <v>1</v>
      </c>
    </row>
    <row r="2" spans="1:2">
      <c r="B2" s="2" t="s">
        <v>2</v>
      </c>
    </row>
    <row r="3" spans="1:2">
      <c r="A3" s="3" t="s">
        <v>270</v>
      </c>
    </row>
    <row r="4" spans="1:2">
      <c r="A4" s="4" t="s">
        <v>111</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v>
      </c>
    </row>
    <row r="3" spans="1:2">
      <c r="A3" s="3" t="s">
        <v>272</v>
      </c>
    </row>
    <row r="4" spans="1:2">
      <c r="A4" s="4" t="s">
        <v>11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1</v>
      </c>
    </row>
    <row r="2" spans="1:3">
      <c r="A2" s="3" t="s">
        <v>98</v>
      </c>
    </row>
    <row r="3" spans="1:3">
      <c r="A3" s="4" t="s">
        <v>99</v>
      </c>
      <c r="B3" s="7" t="n">
        <v>0.01</v>
      </c>
      <c r="C3" s="7" t="n">
        <v>0.01</v>
      </c>
    </row>
    <row r="4" spans="1:3">
      <c r="A4" s="4" t="s">
        <v>100</v>
      </c>
      <c r="B4" s="5" t="n">
        <v>250000000</v>
      </c>
      <c r="C4" s="5" t="n">
        <v>250000000</v>
      </c>
    </row>
    <row r="5" spans="1:3">
      <c r="A5" s="4" t="s">
        <v>101</v>
      </c>
      <c r="B5" s="5" t="n">
        <v>0</v>
      </c>
      <c r="C5" s="5" t="n">
        <v>0</v>
      </c>
    </row>
    <row r="6" spans="1:3">
      <c r="A6" s="4" t="s">
        <v>102</v>
      </c>
      <c r="B6" s="7" t="n">
        <v>0.01</v>
      </c>
      <c r="C6" s="7" t="n">
        <v>0.01</v>
      </c>
    </row>
    <row r="7" spans="1:3">
      <c r="A7" s="4" t="s">
        <v>103</v>
      </c>
      <c r="B7" s="5" t="n">
        <v>500000000</v>
      </c>
      <c r="C7" s="5" t="n">
        <v>500000000</v>
      </c>
    </row>
    <row r="8" spans="1:3">
      <c r="A8" s="4" t="s">
        <v>104</v>
      </c>
      <c r="B8" s="5" t="n">
        <v>190201079</v>
      </c>
      <c r="C8" s="5" t="n">
        <v>190118181</v>
      </c>
    </row>
    <row r="9" spans="1:3">
      <c r="A9" s="4" t="s">
        <v>105</v>
      </c>
      <c r="B9" s="5" t="n">
        <v>190201079</v>
      </c>
      <c r="C9" s="5" t="n">
        <v>190118181</v>
      </c>
    </row>
    <row r="10" spans="1:3">
      <c r="A10" s="4" t="s">
        <v>106</v>
      </c>
      <c r="B10" s="6" t="n">
        <v>33724</v>
      </c>
      <c r="C10" s="6" t="n">
        <v>29969</v>
      </c>
    </row>
    <row r="11" spans="1:3">
      <c r="A11" s="4" t="s">
        <v>107</v>
      </c>
      <c r="B11" s="6" t="n">
        <v>2153</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5</v>
      </c>
      <c r="B1" s="2" t="s">
        <v>1</v>
      </c>
    </row>
    <row r="2" spans="1:2">
      <c r="B2" s="2" t="s">
        <v>2</v>
      </c>
    </row>
    <row r="3" spans="1:2">
      <c r="A3" s="3" t="s">
        <v>274</v>
      </c>
    </row>
    <row r="4" spans="1:2">
      <c r="A4" s="4" t="s">
        <v>115</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272</v>
      </c>
    </row>
    <row r="4" spans="1:2">
      <c r="A4" s="4" t="s">
        <v>117</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277</v>
      </c>
    </row>
    <row r="4" spans="1:2">
      <c r="A4" s="4" t="s">
        <v>120</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1</v>
      </c>
    </row>
    <row r="2" spans="1:2">
      <c r="B2" s="2" t="s">
        <v>2</v>
      </c>
    </row>
    <row r="3" spans="1:2">
      <c r="A3" s="3" t="s">
        <v>288</v>
      </c>
    </row>
    <row r="4" spans="1:2">
      <c r="A4" s="4" t="s">
        <v>95</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21</v>
      </c>
    </row>
    <row r="4" spans="1:2">
      <c r="A4" s="4" t="s">
        <v>294</v>
      </c>
      <c r="B4" s="4" t="s">
        <v>295</v>
      </c>
    </row>
    <row r="5" spans="1:2">
      <c r="A5" s="4" t="s">
        <v>296</v>
      </c>
      <c r="B5" s="4" t="s">
        <v>297</v>
      </c>
    </row>
    <row r="6" spans="1:2">
      <c r="A6" s="4" t="s">
        <v>298</v>
      </c>
      <c r="B6" s="4" t="s">
        <v>299</v>
      </c>
    </row>
    <row r="7" spans="1:2">
      <c r="A7" s="4" t="s">
        <v>71</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923192</v>
      </c>
      <c r="C4" s="6" t="n">
        <v>809206</v>
      </c>
    </row>
    <row r="5" spans="1:3">
      <c r="A5" s="4" t="s">
        <v>112</v>
      </c>
      <c r="B5" s="5" t="n">
        <v>604771</v>
      </c>
      <c r="C5" s="5" t="n">
        <v>519137</v>
      </c>
    </row>
    <row r="6" spans="1:3">
      <c r="A6" s="4" t="s">
        <v>113</v>
      </c>
      <c r="B6" s="5" t="n">
        <v>318421</v>
      </c>
      <c r="C6" s="5" t="n">
        <v>290069</v>
      </c>
    </row>
    <row r="7" spans="1:3">
      <c r="A7" s="3" t="s">
        <v>114</v>
      </c>
    </row>
    <row r="8" spans="1:3">
      <c r="A8" s="4" t="s">
        <v>115</v>
      </c>
      <c r="B8" s="5" t="n">
        <v>197342</v>
      </c>
      <c r="C8" s="5" t="n">
        <v>191402</v>
      </c>
    </row>
    <row r="9" spans="1:3">
      <c r="A9" s="4" t="s">
        <v>116</v>
      </c>
      <c r="B9" s="5" t="n">
        <v>10741</v>
      </c>
      <c r="C9" s="5" t="n">
        <v>8509</v>
      </c>
    </row>
    <row r="10" spans="1:3">
      <c r="A10" s="4" t="s">
        <v>117</v>
      </c>
      <c r="B10" s="5" t="n">
        <v>-320</v>
      </c>
      <c r="C10" s="5" t="n">
        <v>86</v>
      </c>
    </row>
    <row r="11" spans="1:3">
      <c r="A11" s="4" t="s">
        <v>118</v>
      </c>
      <c r="B11" s="5" t="n">
        <v>110658</v>
      </c>
      <c r="C11" s="5" t="n">
        <v>90072</v>
      </c>
    </row>
    <row r="12" spans="1:3">
      <c r="A12" s="4" t="s">
        <v>119</v>
      </c>
      <c r="B12" s="5" t="n">
        <v>14531</v>
      </c>
      <c r="C12" s="5" t="n">
        <v>-3432</v>
      </c>
    </row>
    <row r="13" spans="1:3">
      <c r="A13" s="4" t="s">
        <v>120</v>
      </c>
      <c r="B13" s="5" t="n">
        <v>-11696</v>
      </c>
      <c r="C13" s="5" t="n">
        <v>-11123</v>
      </c>
    </row>
    <row r="14" spans="1:3">
      <c r="A14" s="4" t="s">
        <v>121</v>
      </c>
      <c r="B14" s="5" t="n">
        <v>-2934</v>
      </c>
      <c r="C14" s="5" t="n">
        <v>3803</v>
      </c>
    </row>
    <row r="15" spans="1:3">
      <c r="A15" s="4" t="s">
        <v>122</v>
      </c>
      <c r="B15" s="5" t="n">
        <v>110559</v>
      </c>
      <c r="C15" s="5" t="n">
        <v>79320</v>
      </c>
    </row>
    <row r="16" spans="1:3">
      <c r="A16" s="4" t="s">
        <v>123</v>
      </c>
      <c r="C16" s="5" t="n">
        <v>4</v>
      </c>
    </row>
    <row r="17" spans="1:3">
      <c r="A17" s="4" t="s">
        <v>124</v>
      </c>
      <c r="B17" s="5" t="n">
        <v>110559</v>
      </c>
      <c r="C17" s="5" t="n">
        <v>79324</v>
      </c>
    </row>
    <row r="18" spans="1:3">
      <c r="A18" s="4" t="s">
        <v>125</v>
      </c>
      <c r="B18" s="5" t="n">
        <v>24861</v>
      </c>
      <c r="C18" s="5" t="n">
        <v>18483</v>
      </c>
    </row>
    <row r="19" spans="1:3">
      <c r="A19" s="4" t="s">
        <v>126</v>
      </c>
      <c r="B19" s="5" t="n">
        <v>85698</v>
      </c>
      <c r="C19" s="5" t="n">
        <v>60841</v>
      </c>
    </row>
    <row r="20" spans="1:3">
      <c r="A20" s="4" t="s">
        <v>127</v>
      </c>
      <c r="B20" s="6" t="n">
        <v>85698</v>
      </c>
      <c r="C20" s="6" t="n">
        <v>60841</v>
      </c>
    </row>
    <row r="21" spans="1:3">
      <c r="A21" s="3" t="s">
        <v>128</v>
      </c>
    </row>
    <row r="22" spans="1:3">
      <c r="A22" s="4" t="s">
        <v>129</v>
      </c>
      <c r="B22" s="7" t="n">
        <v>0.45</v>
      </c>
      <c r="C22" s="7" t="n">
        <v>0.32</v>
      </c>
    </row>
    <row r="23" spans="1:3">
      <c r="A23" s="4" t="s">
        <v>130</v>
      </c>
      <c r="B23" s="7" t="n">
        <v>0.44</v>
      </c>
      <c r="C23" s="7" t="n">
        <v>0.31</v>
      </c>
    </row>
    <row r="24" spans="1:3">
      <c r="A24" s="3" t="s">
        <v>131</v>
      </c>
    </row>
    <row r="25" spans="1:3">
      <c r="A25" s="4" t="s">
        <v>129</v>
      </c>
      <c r="B25" s="5" t="n">
        <v>190626757</v>
      </c>
      <c r="C25" s="5" t="n">
        <v>189451845</v>
      </c>
    </row>
    <row r="26" spans="1:3">
      <c r="A26" s="4" t="s">
        <v>130</v>
      </c>
      <c r="B26" s="5" t="n">
        <v>196532513</v>
      </c>
      <c r="C26" s="5" t="n">
        <v>1933942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229</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232</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row>
    <row r="5" spans="1:2">
      <c r="A5" s="4" t="s">
        <v>334</v>
      </c>
      <c r="B5" s="4" t="s">
        <v>335</v>
      </c>
    </row>
    <row r="6" spans="1:2">
      <c r="A6" s="4" t="s">
        <v>336</v>
      </c>
    </row>
    <row r="7" spans="1:2">
      <c r="A7" s="4" t="s">
        <v>337</v>
      </c>
      <c r="B7" s="4" t="s">
        <v>338</v>
      </c>
    </row>
    <row r="8" spans="1:2">
      <c r="A8" s="4" t="s">
        <v>339</v>
      </c>
    </row>
    <row r="9" spans="1:2">
      <c r="A9" s="4" t="s">
        <v>337</v>
      </c>
      <c r="B9"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109</v>
      </c>
    </row>
    <row r="3" spans="1:2">
      <c r="A3" s="3" t="s">
        <v>238</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40</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2</v>
      </c>
    </row>
    <row r="3" spans="1:2">
      <c r="A3" s="3" t="s">
        <v>242</v>
      </c>
    </row>
    <row r="4" spans="1:2">
      <c r="A4" s="4" t="s">
        <v>67</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4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4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51</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253</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9</v>
      </c>
    </row>
    <row r="3" spans="1:3">
      <c r="A3" s="3" t="s">
        <v>133</v>
      </c>
    </row>
    <row r="4" spans="1:3">
      <c r="A4" s="4" t="s">
        <v>134</v>
      </c>
      <c r="B4" s="6" t="n">
        <v>85698</v>
      </c>
      <c r="C4" s="6" t="n">
        <v>60841</v>
      </c>
    </row>
    <row r="5" spans="1:3">
      <c r="A5" s="3" t="s">
        <v>135</v>
      </c>
    </row>
    <row r="6" spans="1:3">
      <c r="A6" s="4" t="s">
        <v>136</v>
      </c>
      <c r="B6" s="5" t="n">
        <v>-78301</v>
      </c>
      <c r="C6" s="5" t="n">
        <v>10491</v>
      </c>
    </row>
    <row r="7" spans="1:3">
      <c r="A7" s="4" t="s">
        <v>137</v>
      </c>
      <c r="B7" s="5" t="n">
        <v>-53105</v>
      </c>
      <c r="C7" s="5" t="n">
        <v>13156</v>
      </c>
    </row>
    <row r="8" spans="1:3">
      <c r="A8" s="4" t="s">
        <v>138</v>
      </c>
      <c r="B8" s="5" t="n">
        <v>1536</v>
      </c>
      <c r="C8" s="5" t="n">
        <v>210</v>
      </c>
    </row>
    <row r="9" spans="1:3">
      <c r="A9" s="4" t="s">
        <v>139</v>
      </c>
      <c r="B9" s="5" t="n">
        <v>-129870</v>
      </c>
      <c r="C9" s="5" t="n">
        <v>23857</v>
      </c>
    </row>
    <row r="10" spans="1:3">
      <c r="A10" s="4" t="s">
        <v>140</v>
      </c>
      <c r="B10" s="6" t="n">
        <v>-44172</v>
      </c>
      <c r="C10" s="6" t="n">
        <v>846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56</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59</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5</v>
      </c>
      <c r="B1" s="2" t="s">
        <v>1</v>
      </c>
    </row>
    <row r="2" spans="1:2">
      <c r="B2" s="2" t="s">
        <v>2</v>
      </c>
    </row>
    <row r="3" spans="1:2">
      <c r="A3" s="3" t="s">
        <v>265</v>
      </c>
    </row>
    <row r="4" spans="1:2">
      <c r="A4" s="4" t="s">
        <v>386</v>
      </c>
      <c r="B4"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109</v>
      </c>
    </row>
    <row r="3" spans="1:2">
      <c r="A3" s="3" t="s">
        <v>268</v>
      </c>
    </row>
    <row r="4" spans="1:2">
      <c r="A4" s="4" t="s">
        <v>389</v>
      </c>
      <c r="B4" s="4" t="s">
        <v>3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0</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2</v>
      </c>
    </row>
    <row r="3" spans="1:2">
      <c r="A3" s="3" t="s">
        <v>272</v>
      </c>
    </row>
    <row r="4" spans="1:2">
      <c r="A4" s="4" t="s">
        <v>403</v>
      </c>
      <c r="B4" s="4" t="s">
        <v>4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274</v>
      </c>
    </row>
    <row r="4" spans="1:2">
      <c r="A4" s="4" t="s">
        <v>406</v>
      </c>
      <c r="B4" s="4"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8</v>
      </c>
      <c r="B1" s="2" t="s">
        <v>1</v>
      </c>
    </row>
    <row r="2" spans="1:2">
      <c r="B2" s="2" t="s">
        <v>2</v>
      </c>
    </row>
    <row r="3" spans="1:2">
      <c r="A3" s="3" t="s">
        <v>272</v>
      </c>
    </row>
    <row r="4" spans="1:2">
      <c r="A4" s="4" t="s">
        <v>409</v>
      </c>
      <c r="B4" s="4" t="s">
        <v>4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1</v>
      </c>
      <c r="B1" s="2" t="s">
        <v>1</v>
      </c>
    </row>
    <row r="2" spans="1:2">
      <c r="B2" s="2" t="s">
        <v>2</v>
      </c>
    </row>
    <row r="3" spans="1:2">
      <c r="A3" s="3" t="s">
        <v>277</v>
      </c>
    </row>
    <row r="4" spans="1:2">
      <c r="A4" s="4" t="s">
        <v>412</v>
      </c>
      <c r="B4" s="4" t="s">
        <v>4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4</v>
      </c>
      <c r="B1" s="2" t="s">
        <v>1</v>
      </c>
    </row>
    <row r="2" spans="1:2">
      <c r="B2" s="2" t="s">
        <v>2</v>
      </c>
    </row>
    <row r="3" spans="1:2">
      <c r="A3" s="3" t="s">
        <v>280</v>
      </c>
    </row>
    <row r="4" spans="1:2">
      <c r="A4" s="4" t="s">
        <v>415</v>
      </c>
      <c r="B4" s="4" t="s">
        <v>4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41</v>
      </c>
      <c r="B1" s="2" t="s">
        <v>142</v>
      </c>
      <c r="C1" s="2" t="s">
        <v>143</v>
      </c>
      <c r="D1" s="2" t="s">
        <v>2</v>
      </c>
      <c r="E1" s="2" t="s">
        <v>109</v>
      </c>
      <c r="F1" s="2" t="s">
        <v>144</v>
      </c>
    </row>
    <row r="2" spans="1:6">
      <c r="A2" s="3" t="s">
        <v>145</v>
      </c>
    </row>
    <row r="3" spans="1:6">
      <c r="A3" s="4" t="s">
        <v>146</v>
      </c>
      <c r="B3" s="8" t="n">
        <v>0.0975</v>
      </c>
      <c r="C3" s="9" t="n">
        <v>0.08500000000000001</v>
      </c>
      <c r="D3" s="8" t="n">
        <v>0.0975</v>
      </c>
      <c r="E3" s="9" t="n">
        <v>0.08500000000000001</v>
      </c>
      <c r="F3" s="9" t="n">
        <v>0.0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2</v>
      </c>
    </row>
    <row r="3" spans="1:2">
      <c r="A3" s="3" t="s">
        <v>286</v>
      </c>
    </row>
    <row r="4" spans="1:2">
      <c r="A4" s="4" t="s">
        <v>418</v>
      </c>
      <c r="B4" s="4" t="s">
        <v>4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9"/>
  </cols>
  <sheetData>
    <row r="1" spans="1:2">
      <c r="A1" s="1" t="s">
        <v>420</v>
      </c>
      <c r="B1" s="2" t="s">
        <v>421</v>
      </c>
    </row>
    <row r="2" spans="1:2">
      <c r="A2" s="3" t="s">
        <v>221</v>
      </c>
    </row>
    <row r="3" spans="1:2">
      <c r="A3" s="4" t="s">
        <v>422</v>
      </c>
      <c r="B3" s="5" t="n">
        <v>97500</v>
      </c>
    </row>
    <row r="4" spans="1:2">
      <c r="A4" s="4" t="s">
        <v>423</v>
      </c>
      <c r="B4" s="5" t="n">
        <v>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32</v>
      </c>
    </row>
    <row r="12" spans="1:2">
      <c r="A12" s="4" t="s">
        <v>433</v>
      </c>
    </row>
    <row r="13" spans="1:2">
      <c r="A13" s="3" t="s">
        <v>426</v>
      </c>
    </row>
    <row r="14" spans="1:2">
      <c r="A14" s="4" t="s">
        <v>427</v>
      </c>
      <c r="B14" s="4" t="s">
        <v>434</v>
      </c>
    </row>
    <row r="15" spans="1:2">
      <c r="A15" s="4" t="s">
        <v>435</v>
      </c>
    </row>
    <row r="16" spans="1:2">
      <c r="A16" s="3" t="s">
        <v>426</v>
      </c>
    </row>
    <row r="17" spans="1:2">
      <c r="A17" s="4" t="s">
        <v>427</v>
      </c>
      <c r="B17" s="4" t="s">
        <v>432</v>
      </c>
    </row>
    <row r="18" spans="1:2">
      <c r="A18" s="4" t="s">
        <v>436</v>
      </c>
    </row>
    <row r="19" spans="1:2">
      <c r="A19" s="3" t="s">
        <v>426</v>
      </c>
    </row>
    <row r="20" spans="1:2">
      <c r="A20" s="4" t="s">
        <v>427</v>
      </c>
      <c r="B20" s="4" t="s">
        <v>4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7</v>
      </c>
      <c r="B1" s="2" t="s">
        <v>1</v>
      </c>
      <c r="D1" s="2" t="s">
        <v>438</v>
      </c>
    </row>
    <row r="2" spans="1:5">
      <c r="B2" s="2" t="s">
        <v>2</v>
      </c>
      <c r="C2" s="2" t="s">
        <v>109</v>
      </c>
      <c r="D2" s="2" t="s">
        <v>61</v>
      </c>
      <c r="E2" s="2" t="s">
        <v>439</v>
      </c>
    </row>
    <row r="3" spans="1:5">
      <c r="A3" s="3" t="s">
        <v>440</v>
      </c>
    </row>
    <row r="4" spans="1:5">
      <c r="A4" s="4" t="s">
        <v>441</v>
      </c>
      <c r="B4" s="6" t="n">
        <v>-910955</v>
      </c>
      <c r="D4" s="6" t="n">
        <v>-914255</v>
      </c>
    </row>
    <row r="5" spans="1:5">
      <c r="A5" s="4" t="s">
        <v>442</v>
      </c>
      <c r="B5" s="5" t="n">
        <v>102078</v>
      </c>
      <c r="D5" s="5" t="n">
        <v>89715</v>
      </c>
    </row>
    <row r="6" spans="1:5">
      <c r="A6" s="4" t="s">
        <v>443</v>
      </c>
      <c r="B6" s="5" t="n">
        <v>-666816</v>
      </c>
      <c r="D6" s="6" t="n">
        <v>-648656</v>
      </c>
    </row>
    <row r="7" spans="1:5">
      <c r="A7" s="4" t="s">
        <v>444</v>
      </c>
    </row>
    <row r="8" spans="1:5">
      <c r="A8" s="3" t="s">
        <v>440</v>
      </c>
    </row>
    <row r="9" spans="1:5">
      <c r="A9" s="4" t="s">
        <v>441</v>
      </c>
      <c r="E9" s="6" t="n">
        <v>-910070</v>
      </c>
    </row>
    <row r="10" spans="1:5">
      <c r="A10" s="4" t="s">
        <v>445</v>
      </c>
      <c r="B10" s="6" t="n">
        <v>-734</v>
      </c>
    </row>
    <row r="11" spans="1:5">
      <c r="A11" s="4" t="s">
        <v>442</v>
      </c>
      <c r="E11" s="5" t="n">
        <v>90650</v>
      </c>
    </row>
    <row r="12" spans="1:5">
      <c r="A12" s="4" t="s">
        <v>443</v>
      </c>
      <c r="E12" s="5" t="n">
        <v>-644672</v>
      </c>
    </row>
    <row r="13" spans="1:5">
      <c r="A13" s="4" t="s">
        <v>446</v>
      </c>
    </row>
    <row r="14" spans="1:5">
      <c r="A14" s="3" t="s">
        <v>440</v>
      </c>
    </row>
    <row r="15" spans="1:5">
      <c r="A15" s="4" t="s">
        <v>441</v>
      </c>
      <c r="E15" s="5" t="n">
        <v>4185</v>
      </c>
    </row>
    <row r="16" spans="1:5">
      <c r="A16" s="4" t="s">
        <v>445</v>
      </c>
      <c r="E16" s="5" t="n">
        <v>734</v>
      </c>
    </row>
    <row r="17" spans="1:5">
      <c r="A17" s="4" t="s">
        <v>442</v>
      </c>
      <c r="E17" s="5" t="n">
        <v>935</v>
      </c>
    </row>
    <row r="18" spans="1:5">
      <c r="A18" s="4" t="s">
        <v>443</v>
      </c>
      <c r="E18" s="6" t="n">
        <v>3984</v>
      </c>
    </row>
    <row r="19" spans="1:5">
      <c r="A19" s="4" t="s">
        <v>447</v>
      </c>
    </row>
    <row r="20" spans="1:5">
      <c r="A20" s="3" t="s">
        <v>440</v>
      </c>
    </row>
    <row r="21" spans="1:5">
      <c r="A21" s="4" t="s">
        <v>448</v>
      </c>
      <c r="B21" s="4" t="s">
        <v>428</v>
      </c>
    </row>
    <row r="22" spans="1:5">
      <c r="A22" s="4" t="s">
        <v>449</v>
      </c>
      <c r="B22" s="4" t="s">
        <v>428</v>
      </c>
    </row>
    <row r="23" spans="1:5">
      <c r="A23" s="4" t="s">
        <v>450</v>
      </c>
    </row>
    <row r="24" spans="1:5">
      <c r="A24" s="3" t="s">
        <v>440</v>
      </c>
    </row>
    <row r="25" spans="1:5">
      <c r="A25" s="4" t="s">
        <v>448</v>
      </c>
      <c r="B25" s="4" t="s">
        <v>451</v>
      </c>
    </row>
    <row r="26" spans="1:5">
      <c r="A26" s="4" t="s">
        <v>449</v>
      </c>
      <c r="B26" s="4" t="s">
        <v>451</v>
      </c>
    </row>
    <row r="27" spans="1:5">
      <c r="A27" s="4" t="s">
        <v>452</v>
      </c>
    </row>
    <row r="28" spans="1:5">
      <c r="A28" s="3" t="s">
        <v>440</v>
      </c>
    </row>
    <row r="29" spans="1:5">
      <c r="A29" s="4" t="s">
        <v>453</v>
      </c>
      <c r="B29" s="4" t="s">
        <v>454</v>
      </c>
      <c r="D29" s="4" t="s">
        <v>455</v>
      </c>
    </row>
    <row r="30" spans="1:5">
      <c r="A30" s="4" t="s">
        <v>456</v>
      </c>
    </row>
    <row r="31" spans="1:5">
      <c r="A31" s="3" t="s">
        <v>440</v>
      </c>
    </row>
    <row r="32" spans="1:5">
      <c r="A32" s="4" t="s">
        <v>453</v>
      </c>
      <c r="B32" s="4" t="s">
        <v>457</v>
      </c>
      <c r="C32" s="4" t="s">
        <v>4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58</v>
      </c>
      <c r="C1" s="2" t="s">
        <v>2</v>
      </c>
      <c r="D1" s="2" t="s">
        <v>439</v>
      </c>
      <c r="E1" s="2" t="s">
        <v>61</v>
      </c>
    </row>
    <row r="2" spans="1:5">
      <c r="A2" s="3" t="s">
        <v>440</v>
      </c>
    </row>
    <row r="3" spans="1:5">
      <c r="A3" s="4" t="s">
        <v>459</v>
      </c>
      <c r="C3" s="6" t="n">
        <v>910955</v>
      </c>
      <c r="E3" s="6" t="n">
        <v>914255</v>
      </c>
    </row>
    <row r="4" spans="1:5">
      <c r="A4" s="4" t="s">
        <v>73</v>
      </c>
      <c r="C4" s="5" t="n">
        <v>252807</v>
      </c>
      <c r="E4" s="5" t="n">
        <v>217079</v>
      </c>
    </row>
    <row r="5" spans="1:5">
      <c r="A5" s="4" t="s">
        <v>69</v>
      </c>
      <c r="C5" s="5" t="n">
        <v>102078</v>
      </c>
      <c r="E5" s="5" t="n">
        <v>89715</v>
      </c>
    </row>
    <row r="6" spans="1:5">
      <c r="A6" s="4" t="s">
        <v>92</v>
      </c>
      <c r="C6" s="6" t="n">
        <v>666816</v>
      </c>
      <c r="E6" s="6" t="n">
        <v>648656</v>
      </c>
    </row>
    <row r="7" spans="1:5">
      <c r="A7" s="4" t="s">
        <v>444</v>
      </c>
    </row>
    <row r="8" spans="1:5">
      <c r="A8" s="3" t="s">
        <v>440</v>
      </c>
    </row>
    <row r="9" spans="1:5">
      <c r="A9" s="4" t="s">
        <v>459</v>
      </c>
      <c r="D9" s="6" t="n">
        <v>910070</v>
      </c>
    </row>
    <row r="10" spans="1:5">
      <c r="A10" s="4" t="s">
        <v>73</v>
      </c>
      <c r="D10" s="5" t="n">
        <v>216345</v>
      </c>
    </row>
    <row r="11" spans="1:5">
      <c r="A11" s="4" t="s">
        <v>69</v>
      </c>
      <c r="D11" s="5" t="n">
        <v>90650</v>
      </c>
    </row>
    <row r="12" spans="1:5">
      <c r="A12" s="4" t="s">
        <v>92</v>
      </c>
      <c r="D12" s="5" t="n">
        <v>644672</v>
      </c>
    </row>
    <row r="13" spans="1:5">
      <c r="A13" s="4" t="s">
        <v>446</v>
      </c>
    </row>
    <row r="14" spans="1:5">
      <c r="A14" s="3" t="s">
        <v>440</v>
      </c>
    </row>
    <row r="15" spans="1:5">
      <c r="A15" s="4" t="s">
        <v>459</v>
      </c>
      <c r="D15" s="5" t="n">
        <v>-4185</v>
      </c>
    </row>
    <row r="16" spans="1:5">
      <c r="A16" s="4" t="s">
        <v>73</v>
      </c>
      <c r="B16" s="4" t="s">
        <v>460</v>
      </c>
      <c r="D16" s="5" t="n">
        <v>-734</v>
      </c>
    </row>
    <row r="17" spans="1:5">
      <c r="A17" s="4" t="s">
        <v>69</v>
      </c>
      <c r="D17" s="5" t="n">
        <v>935</v>
      </c>
    </row>
    <row r="18" spans="1:5">
      <c r="A18" s="4" t="s">
        <v>92</v>
      </c>
      <c r="D18" s="6" t="n">
        <v>-3984</v>
      </c>
    </row>
    <row r="19" spans="1:5"/>
    <row r="20" spans="1:5">
      <c r="A20" s="4" t="s">
        <v>460</v>
      </c>
      <c r="B20" s="4" t="s">
        <v>461</v>
      </c>
    </row>
  </sheetData>
  <mergeCells count="3">
    <mergeCell ref="A1:B1"/>
    <mergeCell ref="A19:D19"/>
    <mergeCell ref="B20:D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4" t="s">
        <v>464</v>
      </c>
    </row>
    <row r="3" spans="1:2">
      <c r="A3" s="3" t="s">
        <v>440</v>
      </c>
    </row>
    <row r="4" spans="1:2">
      <c r="A4" s="4" t="s">
        <v>465</v>
      </c>
      <c r="B4" s="6" t="n">
        <v>78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6</v>
      </c>
      <c r="B1" s="2" t="s">
        <v>467</v>
      </c>
      <c r="C1" s="2" t="s">
        <v>109</v>
      </c>
      <c r="D1" s="2" t="s">
        <v>2</v>
      </c>
      <c r="E1" s="2" t="s">
        <v>61</v>
      </c>
      <c r="F1" s="2" t="s">
        <v>468</v>
      </c>
    </row>
    <row r="2" spans="1:6">
      <c r="A2" s="3" t="s">
        <v>469</v>
      </c>
    </row>
    <row r="3" spans="1:6">
      <c r="A3" s="4" t="s">
        <v>197</v>
      </c>
      <c r="C3" s="6" t="n">
        <v>6305</v>
      </c>
    </row>
    <row r="4" spans="1:6">
      <c r="A4" s="4" t="s">
        <v>71</v>
      </c>
      <c r="D4" s="6" t="n">
        <v>1554679</v>
      </c>
      <c r="E4" s="6" t="n">
        <v>1574466</v>
      </c>
      <c r="F4" s="6" t="n">
        <v>1393832</v>
      </c>
    </row>
    <row r="5" spans="1:6">
      <c r="A5" s="4" t="s">
        <v>470</v>
      </c>
      <c r="C5" s="6" t="n">
        <v>967</v>
      </c>
    </row>
    <row r="6" spans="1:6">
      <c r="A6" s="4" t="s">
        <v>471</v>
      </c>
    </row>
    <row r="7" spans="1:6">
      <c r="A7" s="3" t="s">
        <v>469</v>
      </c>
    </row>
    <row r="8" spans="1:6">
      <c r="A8" s="4" t="s">
        <v>472</v>
      </c>
      <c r="B8" s="4" t="s">
        <v>473</v>
      </c>
    </row>
    <row r="9" spans="1:6">
      <c r="A9" s="4" t="s">
        <v>474</v>
      </c>
      <c r="B9" s="4" t="s">
        <v>475</v>
      </c>
      <c r="E9" s="4" t="s">
        <v>475</v>
      </c>
    </row>
    <row r="10" spans="1:6">
      <c r="A10" s="4" t="s">
        <v>476</v>
      </c>
      <c r="B10" s="6" t="n">
        <v>270669</v>
      </c>
    </row>
    <row r="11" spans="1:6">
      <c r="A11" s="4" t="s">
        <v>197</v>
      </c>
      <c r="B11" s="5" t="n">
        <v>268170</v>
      </c>
    </row>
    <row r="12" spans="1:6">
      <c r="A12" s="4" t="s">
        <v>63</v>
      </c>
      <c r="B12" s="5" t="n">
        <v>2499</v>
      </c>
    </row>
    <row r="13" spans="1:6">
      <c r="A13" s="4" t="s">
        <v>477</v>
      </c>
      <c r="B13" s="6" t="n">
        <v>248470</v>
      </c>
    </row>
    <row r="14" spans="1:6">
      <c r="A14" s="4" t="s">
        <v>478</v>
      </c>
      <c r="D14" s="6" t="n">
        <v>22199</v>
      </c>
    </row>
    <row r="15" spans="1:6">
      <c r="A15" s="4" t="s">
        <v>479</v>
      </c>
      <c r="B15" s="4" t="s">
        <v>428</v>
      </c>
    </row>
    <row r="16" spans="1:6">
      <c r="A16" s="4" t="s">
        <v>480</v>
      </c>
      <c r="B16" s="4" t="s">
        <v>475</v>
      </c>
    </row>
    <row r="17" spans="1:6">
      <c r="A17" s="4" t="s">
        <v>481</v>
      </c>
      <c r="B17" s="4" t="s">
        <v>482</v>
      </c>
    </row>
    <row r="18" spans="1:6">
      <c r="A18" s="4" t="s">
        <v>483</v>
      </c>
      <c r="B18" s="4" t="s">
        <v>484</v>
      </c>
    </row>
    <row r="19" spans="1:6">
      <c r="A19" s="4" t="s">
        <v>485</v>
      </c>
      <c r="B19" s="4" t="s">
        <v>486</v>
      </c>
    </row>
    <row r="20" spans="1:6">
      <c r="A20" s="4" t="s">
        <v>487</v>
      </c>
      <c r="B20" s="6" t="n">
        <v>21500</v>
      </c>
    </row>
    <row r="21" spans="1:6">
      <c r="A21" s="4" t="s">
        <v>488</v>
      </c>
      <c r="B21" s="4" t="s">
        <v>484</v>
      </c>
    </row>
    <row r="22" spans="1:6">
      <c r="A22" s="4" t="s">
        <v>489</v>
      </c>
      <c r="B22" s="4" t="s">
        <v>451</v>
      </c>
    </row>
    <row r="23" spans="1:6">
      <c r="A23" s="4" t="s">
        <v>71</v>
      </c>
      <c r="B23" s="6" t="n">
        <v>182834</v>
      </c>
    </row>
    <row r="24" spans="1:6">
      <c r="A24" s="4" t="s">
        <v>490</v>
      </c>
      <c r="B24" s="5" t="n">
        <v>97833</v>
      </c>
    </row>
    <row r="25" spans="1:6">
      <c r="A25" s="4" t="s">
        <v>470</v>
      </c>
      <c r="B25" s="5" t="n">
        <v>7385</v>
      </c>
    </row>
    <row r="26" spans="1:6">
      <c r="A26" s="4" t="s">
        <v>491</v>
      </c>
      <c r="B26" s="5" t="n">
        <v>39140</v>
      </c>
    </row>
    <row r="27" spans="1:6">
      <c r="A27" s="4" t="s">
        <v>492</v>
      </c>
      <c r="B27" s="5" t="n">
        <v>23095</v>
      </c>
    </row>
    <row r="28" spans="1:6">
      <c r="A28" s="4" t="s">
        <v>493</v>
      </c>
      <c r="B28" s="5" t="n">
        <v>3210</v>
      </c>
    </row>
    <row r="29" spans="1:6">
      <c r="A29" s="4" t="s">
        <v>494</v>
      </c>
    </row>
    <row r="30" spans="1:6">
      <c r="A30" s="3" t="s">
        <v>469</v>
      </c>
    </row>
    <row r="31" spans="1:6">
      <c r="A31" s="4" t="s">
        <v>71</v>
      </c>
      <c r="B31" s="5" t="n">
        <v>17525</v>
      </c>
    </row>
    <row r="32" spans="1:6">
      <c r="A32" s="4" t="s">
        <v>495</v>
      </c>
    </row>
    <row r="33" spans="1:6">
      <c r="A33" s="3" t="s">
        <v>469</v>
      </c>
    </row>
    <row r="34" spans="1:6">
      <c r="A34" s="4" t="s">
        <v>71</v>
      </c>
      <c r="B34" s="5" t="n">
        <v>44365</v>
      </c>
    </row>
    <row r="35" spans="1:6">
      <c r="A35" s="4" t="s">
        <v>496</v>
      </c>
    </row>
    <row r="36" spans="1:6">
      <c r="A36" s="3" t="s">
        <v>469</v>
      </c>
    </row>
    <row r="37" spans="1:6">
      <c r="A37" s="4" t="s">
        <v>71</v>
      </c>
      <c r="B37" s="5" t="n">
        <v>120944</v>
      </c>
    </row>
    <row r="38" spans="1:6">
      <c r="A38" s="4" t="s">
        <v>497</v>
      </c>
    </row>
    <row r="39" spans="1:6">
      <c r="A39" s="3" t="s">
        <v>469</v>
      </c>
    </row>
    <row r="40" spans="1:6">
      <c r="A40" s="4" t="s">
        <v>498</v>
      </c>
      <c r="B40" s="5" t="n">
        <v>46000</v>
      </c>
    </row>
    <row r="41" spans="1:6">
      <c r="A41" s="4" t="s">
        <v>499</v>
      </c>
    </row>
    <row r="42" spans="1:6">
      <c r="A42" s="3" t="s">
        <v>469</v>
      </c>
    </row>
    <row r="43" spans="1:6">
      <c r="A43" s="4" t="s">
        <v>498</v>
      </c>
      <c r="B43" s="6" t="n">
        <v>2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00</v>
      </c>
      <c r="B1" s="2" t="s">
        <v>501</v>
      </c>
      <c r="C1" s="2" t="s">
        <v>109</v>
      </c>
      <c r="D1" s="2" t="s">
        <v>2</v>
      </c>
      <c r="E1" s="2" t="s">
        <v>61</v>
      </c>
      <c r="F1" s="2" t="s">
        <v>468</v>
      </c>
    </row>
    <row r="2" spans="1:6">
      <c r="A2" s="3" t="s">
        <v>469</v>
      </c>
    </row>
    <row r="3" spans="1:6">
      <c r="A3" s="4" t="s">
        <v>71</v>
      </c>
      <c r="D3" s="6" t="n">
        <v>1554679</v>
      </c>
      <c r="E3" s="6" t="n">
        <v>1574466</v>
      </c>
      <c r="F3" s="6" t="n">
        <v>1393832</v>
      </c>
    </row>
    <row r="4" spans="1:6">
      <c r="A4" s="4" t="s">
        <v>470</v>
      </c>
      <c r="C4" s="6" t="n">
        <v>967</v>
      </c>
    </row>
    <row r="5" spans="1:6">
      <c r="A5" s="4" t="s">
        <v>502</v>
      </c>
    </row>
    <row r="6" spans="1:6">
      <c r="A6" s="3" t="s">
        <v>469</v>
      </c>
    </row>
    <row r="7" spans="1:6">
      <c r="A7" s="4" t="s">
        <v>472</v>
      </c>
      <c r="B7" s="4" t="s">
        <v>503</v>
      </c>
    </row>
    <row r="8" spans="1:6">
      <c r="A8" s="4" t="s">
        <v>474</v>
      </c>
      <c r="B8" s="4" t="s">
        <v>475</v>
      </c>
    </row>
    <row r="9" spans="1:6">
      <c r="A9" s="4" t="s">
        <v>476</v>
      </c>
      <c r="B9" s="6" t="n">
        <v>5747</v>
      </c>
    </row>
    <row r="10" spans="1:6">
      <c r="A10" s="4" t="s">
        <v>478</v>
      </c>
      <c r="D10" s="6" t="n">
        <v>0</v>
      </c>
    </row>
    <row r="11" spans="1:6">
      <c r="A11" s="4" t="s">
        <v>477</v>
      </c>
      <c r="B11" s="5" t="n">
        <v>5700</v>
      </c>
    </row>
    <row r="12" spans="1:6">
      <c r="A12" s="4" t="s">
        <v>470</v>
      </c>
      <c r="B12" s="5" t="n">
        <v>967</v>
      </c>
    </row>
    <row r="13" spans="1:6">
      <c r="A13" s="4" t="s">
        <v>491</v>
      </c>
      <c r="B13" s="5" t="n">
        <v>660</v>
      </c>
    </row>
    <row r="14" spans="1:6">
      <c r="A14" s="4" t="s">
        <v>492</v>
      </c>
      <c r="B14" s="5" t="n">
        <v>707</v>
      </c>
    </row>
    <row r="15" spans="1:6">
      <c r="A15" s="4" t="s">
        <v>504</v>
      </c>
    </row>
    <row r="16" spans="1:6">
      <c r="A16" s="3" t="s">
        <v>469</v>
      </c>
    </row>
    <row r="17" spans="1:6">
      <c r="A17" s="4" t="s">
        <v>71</v>
      </c>
      <c r="B17" s="5" t="n">
        <v>2547</v>
      </c>
    </row>
    <row r="18" spans="1:6">
      <c r="A18" s="4" t="s">
        <v>505</v>
      </c>
    </row>
    <row r="19" spans="1:6">
      <c r="A19" s="3" t="s">
        <v>469</v>
      </c>
    </row>
    <row r="20" spans="1:6">
      <c r="A20" s="4" t="s">
        <v>498</v>
      </c>
      <c r="B20" s="5" t="n">
        <v>1700</v>
      </c>
    </row>
    <row r="21" spans="1:6">
      <c r="A21" s="4" t="s">
        <v>506</v>
      </c>
    </row>
    <row r="22" spans="1:6">
      <c r="A22" s="3" t="s">
        <v>469</v>
      </c>
    </row>
    <row r="23" spans="1:6">
      <c r="A23" s="4" t="s">
        <v>498</v>
      </c>
      <c r="B23" s="5" t="n">
        <v>1400</v>
      </c>
    </row>
    <row r="24" spans="1:6">
      <c r="A24" s="4" t="s">
        <v>507</v>
      </c>
    </row>
    <row r="25" spans="1:6">
      <c r="A25" s="3" t="s">
        <v>469</v>
      </c>
    </row>
    <row r="26" spans="1:6">
      <c r="A26" s="4" t="s">
        <v>498</v>
      </c>
      <c r="B26" s="6"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1</v>
      </c>
    </row>
    <row r="2" spans="1:3">
      <c r="A2" s="3" t="s">
        <v>229</v>
      </c>
    </row>
    <row r="3" spans="1:3">
      <c r="A3" s="4" t="s">
        <v>509</v>
      </c>
      <c r="B3" s="6" t="n">
        <v>401624</v>
      </c>
      <c r="C3" s="6" t="n">
        <v>467096</v>
      </c>
    </row>
    <row r="4" spans="1:3">
      <c r="A4" s="4" t="s">
        <v>148</v>
      </c>
      <c r="B4" s="6" t="n">
        <v>401624</v>
      </c>
      <c r="C4" s="6" t="n">
        <v>4670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438</v>
      </c>
    </row>
    <row r="2" spans="1:3">
      <c r="B2" s="2" t="s">
        <v>2</v>
      </c>
      <c r="C2" s="2" t="s">
        <v>61</v>
      </c>
    </row>
    <row r="3" spans="1:3">
      <c r="A3" s="3" t="s">
        <v>511</v>
      </c>
    </row>
    <row r="4" spans="1:3">
      <c r="A4" s="4" t="s">
        <v>512</v>
      </c>
      <c r="B4" s="6" t="n">
        <v>29969</v>
      </c>
      <c r="C4" s="6" t="n">
        <v>23960</v>
      </c>
    </row>
    <row r="5" spans="1:3">
      <c r="A5" s="4" t="s">
        <v>513</v>
      </c>
      <c r="B5" s="5" t="n">
        <v>34154</v>
      </c>
      <c r="C5" s="5" t="n">
        <v>23960</v>
      </c>
    </row>
    <row r="6" spans="1:3">
      <c r="A6" s="4" t="s">
        <v>514</v>
      </c>
      <c r="C6" s="5" t="n">
        <v>1004</v>
      </c>
    </row>
    <row r="7" spans="1:3">
      <c r="A7" s="4" t="s">
        <v>515</v>
      </c>
      <c r="B7" s="5" t="n">
        <v>737</v>
      </c>
      <c r="C7" s="5" t="n">
        <v>7443</v>
      </c>
    </row>
    <row r="8" spans="1:3">
      <c r="A8" s="4" t="s">
        <v>516</v>
      </c>
      <c r="B8" s="5" t="n">
        <v>-1167</v>
      </c>
      <c r="C8" s="5" t="n">
        <v>-2438</v>
      </c>
    </row>
    <row r="9" spans="1:3">
      <c r="A9" s="4" t="s">
        <v>517</v>
      </c>
      <c r="B9" s="6" t="n">
        <v>33724</v>
      </c>
      <c r="C9" s="5" t="n">
        <v>29969</v>
      </c>
    </row>
    <row r="10" spans="1:3">
      <c r="A10" s="4" t="s">
        <v>444</v>
      </c>
    </row>
    <row r="11" spans="1:3">
      <c r="A11" s="3" t="s">
        <v>511</v>
      </c>
    </row>
    <row r="12" spans="1:3">
      <c r="A12" s="4" t="s">
        <v>518</v>
      </c>
      <c r="C12" s="6" t="n">
        <v>41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8"/>
    <col customWidth="1" max="5" min="5" width="18"/>
    <col customWidth="1" max="6" min="6" width="46"/>
  </cols>
  <sheetData>
    <row r="1" spans="1:6">
      <c r="A1" s="1" t="s">
        <v>147</v>
      </c>
      <c r="B1" s="2" t="s">
        <v>148</v>
      </c>
      <c r="C1" s="2" t="s">
        <v>149</v>
      </c>
      <c r="D1" s="2" t="s">
        <v>150</v>
      </c>
      <c r="E1" s="2" t="s">
        <v>151</v>
      </c>
      <c r="F1" s="2" t="s">
        <v>152</v>
      </c>
    </row>
    <row r="2" spans="1:6">
      <c r="A2" s="4" t="s">
        <v>153</v>
      </c>
      <c r="B2" s="6" t="n">
        <v>1404182</v>
      </c>
      <c r="C2" s="6" t="n">
        <v>1888</v>
      </c>
      <c r="D2" s="6" t="n">
        <v>1471301</v>
      </c>
      <c r="E2" s="6" t="n">
        <v>438453</v>
      </c>
      <c r="F2" s="6" t="n">
        <v>-507460</v>
      </c>
    </row>
    <row r="3" spans="1:6">
      <c r="A3" s="4" t="s">
        <v>154</v>
      </c>
      <c r="C3" s="5" t="n">
        <v>189346101</v>
      </c>
    </row>
    <row r="4" spans="1:6">
      <c r="A4" s="4" t="s">
        <v>155</v>
      </c>
      <c r="B4" s="5" t="n">
        <v>2659</v>
      </c>
      <c r="C4" s="6" t="n">
        <v>1</v>
      </c>
      <c r="D4" s="5" t="n">
        <v>2658</v>
      </c>
    </row>
    <row r="5" spans="1:6">
      <c r="A5" s="4" t="s">
        <v>156</v>
      </c>
      <c r="C5" s="5" t="n">
        <v>135535</v>
      </c>
    </row>
    <row r="6" spans="1:6">
      <c r="A6" s="4" t="s">
        <v>157</v>
      </c>
      <c r="B6" s="5" t="n">
        <v>1940</v>
      </c>
      <c r="C6" s="6" t="n">
        <v>1</v>
      </c>
      <c r="D6" s="5" t="n">
        <v>1939</v>
      </c>
    </row>
    <row r="7" spans="1:6">
      <c r="A7" s="4" t="s">
        <v>158</v>
      </c>
      <c r="C7" s="5" t="n">
        <v>64869</v>
      </c>
    </row>
    <row r="8" spans="1:6">
      <c r="A8" s="4" t="s">
        <v>159</v>
      </c>
      <c r="B8" s="5" t="n">
        <v>-652</v>
      </c>
      <c r="C8" s="6" t="n">
        <v>1</v>
      </c>
      <c r="D8" s="5" t="n">
        <v>-653</v>
      </c>
    </row>
    <row r="9" spans="1:6">
      <c r="A9" s="4" t="s">
        <v>160</v>
      </c>
      <c r="C9" s="5" t="n">
        <v>113204</v>
      </c>
    </row>
    <row r="10" spans="1:6">
      <c r="A10" s="4" t="s">
        <v>161</v>
      </c>
      <c r="B10" s="5" t="n">
        <v>18461</v>
      </c>
      <c r="D10" s="5" t="n">
        <v>18461</v>
      </c>
    </row>
    <row r="11" spans="1:6">
      <c r="A11" s="3" t="s">
        <v>162</v>
      </c>
    </row>
    <row r="12" spans="1:6">
      <c r="A12" s="4" t="s">
        <v>134</v>
      </c>
      <c r="B12" s="5" t="n">
        <v>60841</v>
      </c>
      <c r="E12" s="5" t="n">
        <v>60841</v>
      </c>
    </row>
    <row r="13" spans="1:6">
      <c r="A13" s="4" t="s">
        <v>139</v>
      </c>
      <c r="B13" s="5" t="n">
        <v>23857</v>
      </c>
      <c r="F13" s="5" t="n">
        <v>23857</v>
      </c>
    </row>
    <row r="14" spans="1:6">
      <c r="A14" s="4" t="s">
        <v>163</v>
      </c>
      <c r="B14" s="5" t="n">
        <v>-16119</v>
      </c>
      <c r="E14" s="5" t="n">
        <v>-16119</v>
      </c>
    </row>
    <row r="15" spans="1:6">
      <c r="A15" s="4" t="s">
        <v>164</v>
      </c>
      <c r="B15" s="6" t="n">
        <v>1495169</v>
      </c>
      <c r="C15" s="6" t="n">
        <v>1891</v>
      </c>
      <c r="D15" s="5" t="n">
        <v>1493706</v>
      </c>
      <c r="E15" s="5" t="n">
        <v>483175</v>
      </c>
      <c r="F15" s="5" t="n">
        <v>-483603</v>
      </c>
    </row>
    <row r="16" spans="1:6">
      <c r="A16" s="4" t="s">
        <v>165</v>
      </c>
      <c r="C16" s="5" t="n">
        <v>189659709</v>
      </c>
    </row>
    <row r="17" spans="1:6">
      <c r="A17" s="3" t="s">
        <v>162</v>
      </c>
    </row>
    <row r="18" spans="1:6">
      <c r="A18" s="4" t="s">
        <v>166</v>
      </c>
      <c r="B18" s="5" t="n">
        <v>0</v>
      </c>
    </row>
    <row r="19" spans="1:6">
      <c r="A19" s="4" t="s">
        <v>167</v>
      </c>
      <c r="B19" s="6" t="n">
        <v>1689171</v>
      </c>
      <c r="C19" s="6" t="n">
        <v>1896</v>
      </c>
      <c r="D19" s="5" t="n">
        <v>1570575</v>
      </c>
      <c r="E19" s="5" t="n">
        <v>648656</v>
      </c>
      <c r="F19" s="5" t="n">
        <v>-531956</v>
      </c>
    </row>
    <row r="20" spans="1:6">
      <c r="A20" s="4" t="s">
        <v>168</v>
      </c>
      <c r="B20" s="5" t="n">
        <v>190118181</v>
      </c>
      <c r="C20" s="5" t="n">
        <v>190118181</v>
      </c>
    </row>
    <row r="21" spans="1:6">
      <c r="A21" s="4" t="s">
        <v>155</v>
      </c>
      <c r="B21" s="6" t="n">
        <v>1249</v>
      </c>
      <c r="C21" s="6" t="n">
        <v>1</v>
      </c>
      <c r="D21" s="5" t="n">
        <v>1248</v>
      </c>
    </row>
    <row r="22" spans="1:6">
      <c r="A22" s="4" t="s">
        <v>156</v>
      </c>
      <c r="B22" s="5" t="n">
        <v>87528</v>
      </c>
      <c r="C22" s="5" t="n">
        <v>87528</v>
      </c>
    </row>
    <row r="23" spans="1:6">
      <c r="A23" s="4" t="s">
        <v>157</v>
      </c>
      <c r="B23" s="6" t="n">
        <v>2814</v>
      </c>
      <c r="C23" s="6" t="n">
        <v>1</v>
      </c>
      <c r="D23" s="5" t="n">
        <v>2813</v>
      </c>
    </row>
    <row r="24" spans="1:6">
      <c r="A24" s="4" t="s">
        <v>158</v>
      </c>
      <c r="C24" s="5" t="n">
        <v>81289</v>
      </c>
    </row>
    <row r="25" spans="1:6">
      <c r="A25" s="4" t="s">
        <v>159</v>
      </c>
      <c r="B25" s="5" t="n">
        <v>-95</v>
      </c>
      <c r="C25" s="6" t="n">
        <v>1</v>
      </c>
      <c r="D25" s="5" t="n">
        <v>-96</v>
      </c>
    </row>
    <row r="26" spans="1:6">
      <c r="A26" s="4" t="s">
        <v>160</v>
      </c>
      <c r="C26" s="5" t="n">
        <v>54167</v>
      </c>
    </row>
    <row r="27" spans="1:6">
      <c r="A27" s="4" t="s">
        <v>161</v>
      </c>
      <c r="B27" s="5" t="n">
        <v>17487</v>
      </c>
      <c r="D27" s="5" t="n">
        <v>17487</v>
      </c>
    </row>
    <row r="28" spans="1:6">
      <c r="A28" s="3" t="s">
        <v>162</v>
      </c>
    </row>
    <row r="29" spans="1:6">
      <c r="A29" s="4" t="s">
        <v>134</v>
      </c>
      <c r="B29" s="5" t="n">
        <v>85698</v>
      </c>
      <c r="E29" s="5" t="n">
        <v>85698</v>
      </c>
    </row>
    <row r="30" spans="1:6">
      <c r="A30" s="4" t="s">
        <v>139</v>
      </c>
      <c r="B30" s="5" t="n">
        <v>-129870</v>
      </c>
      <c r="F30" s="5" t="n">
        <v>-129870</v>
      </c>
    </row>
    <row r="31" spans="1:6">
      <c r="A31" s="4" t="s">
        <v>163</v>
      </c>
      <c r="B31" s="5" t="n">
        <v>-18543</v>
      </c>
      <c r="E31" s="5" t="n">
        <v>-18543</v>
      </c>
    </row>
    <row r="32" spans="1:6">
      <c r="A32" s="4" t="s">
        <v>169</v>
      </c>
      <c r="B32" s="6" t="n">
        <v>1573079</v>
      </c>
      <c r="C32" s="6" t="n">
        <v>1898</v>
      </c>
      <c r="D32" s="5" t="n">
        <v>1566191</v>
      </c>
      <c r="E32" s="5" t="n">
        <v>666816</v>
      </c>
      <c r="F32" s="5" t="n">
        <v>-661826</v>
      </c>
    </row>
    <row r="33" spans="1:6">
      <c r="A33" s="4" t="s">
        <v>170</v>
      </c>
      <c r="B33" s="5" t="n">
        <v>190201079</v>
      </c>
      <c r="C33" s="5" t="n">
        <v>190201079</v>
      </c>
    </row>
    <row r="34" spans="1:6">
      <c r="A34" s="4" t="s">
        <v>171</v>
      </c>
      <c r="B34" s="6" t="n">
        <v>-3984</v>
      </c>
      <c r="E34" s="5" t="n">
        <v>-3984</v>
      </c>
    </row>
    <row r="35" spans="1:6">
      <c r="A35" s="4" t="s">
        <v>172</v>
      </c>
      <c r="B35" s="5" t="n">
        <v>1685187</v>
      </c>
      <c r="C35" s="6" t="n">
        <v>1896</v>
      </c>
      <c r="D35" s="5" t="n">
        <v>1570575</v>
      </c>
      <c r="E35" s="5" t="n">
        <v>644672</v>
      </c>
      <c r="F35" s="6" t="n">
        <v>-531956</v>
      </c>
    </row>
    <row r="36" spans="1:6">
      <c r="A36" s="3" t="s">
        <v>162</v>
      </c>
    </row>
    <row r="37" spans="1:6">
      <c r="A37" s="4" t="s">
        <v>173</v>
      </c>
      <c r="B37" s="6" t="n">
        <v>-25827</v>
      </c>
      <c r="C37" s="6" t="n">
        <v>9</v>
      </c>
      <c r="D37" s="6" t="n">
        <v>-25836</v>
      </c>
    </row>
    <row r="38" spans="1:6">
      <c r="A38" s="4" t="s">
        <v>174</v>
      </c>
      <c r="B38" s="5" t="n">
        <v>902532</v>
      </c>
      <c r="C38" s="5" t="n">
        <v>902102</v>
      </c>
    </row>
    <row r="39" spans="1:6">
      <c r="A39" s="4" t="s">
        <v>175</v>
      </c>
      <c r="B39" s="6" t="n">
        <v>-45000</v>
      </c>
      <c r="C39" s="6" t="n">
        <v>-10</v>
      </c>
      <c r="E39" s="5" t="n">
        <v>-44990</v>
      </c>
    </row>
    <row r="40" spans="1:6">
      <c r="A40" s="4" t="s">
        <v>166</v>
      </c>
      <c r="B40" s="5" t="n">
        <v>-1042188</v>
      </c>
      <c r="C40" s="5" t="n">
        <v>-1042188</v>
      </c>
    </row>
    <row r="41" spans="1:6">
      <c r="A41" s="4" t="s">
        <v>176</v>
      </c>
      <c r="B41" s="6" t="n">
        <v>-21</v>
      </c>
      <c r="E41" s="6" t="n">
        <v>-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439</v>
      </c>
      <c r="D1" s="2" t="s">
        <v>61</v>
      </c>
      <c r="E1" s="2" t="s">
        <v>468</v>
      </c>
    </row>
    <row r="2" spans="1:5">
      <c r="A2" s="3" t="s">
        <v>520</v>
      </c>
    </row>
    <row r="3" spans="1:5">
      <c r="A3" s="4" t="s">
        <v>521</v>
      </c>
      <c r="B3" s="6" t="n">
        <v>944679</v>
      </c>
      <c r="D3" s="6" t="n">
        <v>944224</v>
      </c>
    </row>
    <row r="4" spans="1:5">
      <c r="A4" s="4" t="s">
        <v>106</v>
      </c>
      <c r="B4" s="5" t="n">
        <v>33724</v>
      </c>
      <c r="D4" s="5" t="n">
        <v>29969</v>
      </c>
      <c r="E4" s="6" t="n">
        <v>23960</v>
      </c>
    </row>
    <row r="5" spans="1:5">
      <c r="A5" s="4" t="s">
        <v>522</v>
      </c>
      <c r="B5" s="5" t="n">
        <v>910955</v>
      </c>
      <c r="D5" s="5" t="n">
        <v>914255</v>
      </c>
    </row>
    <row r="6" spans="1:5">
      <c r="A6" s="4" t="s">
        <v>523</v>
      </c>
      <c r="B6" s="5" t="n">
        <v>15884</v>
      </c>
      <c r="D6" s="5" t="n">
        <v>7858</v>
      </c>
    </row>
    <row r="7" spans="1:5">
      <c r="A7" s="4" t="s">
        <v>524</v>
      </c>
      <c r="B7" s="5" t="n">
        <v>2153</v>
      </c>
      <c r="D7" s="6" t="n">
        <v>0</v>
      </c>
    </row>
    <row r="8" spans="1:5">
      <c r="A8" s="4" t="s">
        <v>525</v>
      </c>
      <c r="B8" s="5" t="n">
        <v>1419</v>
      </c>
    </row>
    <row r="9" spans="1:5">
      <c r="A9" s="4" t="s">
        <v>444</v>
      </c>
    </row>
    <row r="10" spans="1:5">
      <c r="A10" s="3" t="s">
        <v>520</v>
      </c>
    </row>
    <row r="11" spans="1:5">
      <c r="A11" s="4" t="s">
        <v>522</v>
      </c>
      <c r="C11" s="6" t="n">
        <v>910070</v>
      </c>
    </row>
    <row r="12" spans="1:5">
      <c r="A12" s="4" t="s">
        <v>518</v>
      </c>
      <c r="B12" s="6" t="n">
        <v>7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6</v>
      </c>
      <c r="C1" s="2" t="s">
        <v>2</v>
      </c>
      <c r="D1" s="2" t="s">
        <v>61</v>
      </c>
    </row>
    <row r="2" spans="1:4">
      <c r="A2" s="3" t="s">
        <v>527</v>
      </c>
    </row>
    <row r="3" spans="1:4">
      <c r="A3" s="4" t="s">
        <v>528</v>
      </c>
      <c r="B3" s="4" t="s">
        <v>529</v>
      </c>
      <c r="C3" s="6" t="n">
        <v>9202</v>
      </c>
      <c r="D3" s="6" t="n">
        <v>21309</v>
      </c>
    </row>
    <row r="4" spans="1:4">
      <c r="A4" s="4" t="s">
        <v>530</v>
      </c>
      <c r="B4" s="4" t="s">
        <v>531</v>
      </c>
      <c r="C4" s="5" t="n">
        <v>10635</v>
      </c>
      <c r="D4" s="5" t="n">
        <v>11208</v>
      </c>
    </row>
    <row r="5" spans="1:4">
      <c r="A5" s="4" t="s">
        <v>532</v>
      </c>
      <c r="C5" s="5" t="n">
        <v>19837</v>
      </c>
      <c r="D5" s="5" t="n">
        <v>32517</v>
      </c>
    </row>
    <row r="6" spans="1:4">
      <c r="A6" s="4" t="s">
        <v>533</v>
      </c>
      <c r="B6" s="4" t="s">
        <v>534</v>
      </c>
      <c r="C6" s="5" t="n">
        <v>22409</v>
      </c>
      <c r="D6" s="5" t="n">
        <v>22184</v>
      </c>
    </row>
    <row r="7" spans="1:4">
      <c r="A7" s="4" t="s">
        <v>535</v>
      </c>
      <c r="B7" s="4" t="s">
        <v>536</v>
      </c>
      <c r="C7" s="5" t="n">
        <v>94853</v>
      </c>
      <c r="D7" s="5" t="n">
        <v>24239</v>
      </c>
    </row>
    <row r="8" spans="1:4">
      <c r="A8" s="4" t="s">
        <v>537</v>
      </c>
      <c r="B8" s="4" t="s">
        <v>538</v>
      </c>
      <c r="C8" s="5" t="n">
        <v>17583</v>
      </c>
      <c r="D8" s="5" t="n">
        <v>10943</v>
      </c>
    </row>
    <row r="9" spans="1:4">
      <c r="A9" s="4" t="s">
        <v>539</v>
      </c>
      <c r="C9" s="5" t="n">
        <v>134845</v>
      </c>
      <c r="D9" s="5" t="n">
        <v>57366</v>
      </c>
    </row>
    <row r="10" spans="1:4">
      <c r="A10" s="4" t="s">
        <v>540</v>
      </c>
    </row>
    <row r="11" spans="1:4">
      <c r="A11" s="3" t="s">
        <v>527</v>
      </c>
    </row>
    <row r="12" spans="1:4">
      <c r="A12" s="4" t="s">
        <v>528</v>
      </c>
      <c r="B12" s="4" t="s">
        <v>529</v>
      </c>
      <c r="C12" s="5" t="n">
        <v>9202</v>
      </c>
      <c r="D12" s="5" t="n">
        <v>21309</v>
      </c>
    </row>
    <row r="13" spans="1:4">
      <c r="A13" s="4" t="s">
        <v>532</v>
      </c>
      <c r="C13" s="5" t="n">
        <v>9202</v>
      </c>
      <c r="D13" s="5" t="n">
        <v>21309</v>
      </c>
    </row>
    <row r="14" spans="1:4">
      <c r="A14" s="4" t="s">
        <v>535</v>
      </c>
      <c r="B14" s="4" t="s">
        <v>536</v>
      </c>
      <c r="C14" s="5" t="n">
        <v>94853</v>
      </c>
      <c r="D14" s="5" t="n">
        <v>24239</v>
      </c>
    </row>
    <row r="15" spans="1:4">
      <c r="A15" s="4" t="s">
        <v>539</v>
      </c>
      <c r="C15" s="5" t="n">
        <v>94853</v>
      </c>
      <c r="D15" s="5" t="n">
        <v>24239</v>
      </c>
    </row>
    <row r="16" spans="1:4">
      <c r="A16" s="4" t="s">
        <v>541</v>
      </c>
    </row>
    <row r="17" spans="1:4">
      <c r="A17" s="3" t="s">
        <v>527</v>
      </c>
    </row>
    <row r="18" spans="1:4">
      <c r="A18" s="4" t="s">
        <v>530</v>
      </c>
      <c r="B18" s="4" t="s">
        <v>531</v>
      </c>
      <c r="C18" s="5" t="n">
        <v>10635</v>
      </c>
      <c r="D18" s="5" t="n">
        <v>11208</v>
      </c>
    </row>
    <row r="19" spans="1:4">
      <c r="A19" s="4" t="s">
        <v>532</v>
      </c>
      <c r="C19" s="5" t="n">
        <v>10635</v>
      </c>
      <c r="D19" s="5" t="n">
        <v>11208</v>
      </c>
    </row>
    <row r="20" spans="1:4">
      <c r="A20" s="4" t="s">
        <v>533</v>
      </c>
      <c r="B20" s="4" t="s">
        <v>534</v>
      </c>
      <c r="C20" s="5" t="n">
        <v>22409</v>
      </c>
      <c r="D20" s="5" t="n">
        <v>22184</v>
      </c>
    </row>
    <row r="21" spans="1:4">
      <c r="A21" s="4" t="s">
        <v>537</v>
      </c>
      <c r="B21" s="4" t="s">
        <v>538</v>
      </c>
      <c r="C21" s="5" t="n">
        <v>17583</v>
      </c>
      <c r="D21" s="5" t="n">
        <v>10943</v>
      </c>
    </row>
    <row r="22" spans="1:4">
      <c r="A22" s="4" t="s">
        <v>539</v>
      </c>
      <c r="C22" s="6" t="n">
        <v>39992</v>
      </c>
      <c r="D22" s="6" t="n">
        <v>33127</v>
      </c>
    </row>
    <row r="23" spans="1:4"/>
    <row r="24" spans="1:4">
      <c r="A24" s="4" t="s">
        <v>460</v>
      </c>
      <c r="B24" s="4" t="s">
        <v>542</v>
      </c>
    </row>
    <row r="25" spans="1:4">
      <c r="A25" s="4" t="s">
        <v>543</v>
      </c>
      <c r="B25" s="4" t="s">
        <v>544</v>
      </c>
    </row>
    <row r="26" spans="1:4">
      <c r="A26" s="4" t="s">
        <v>545</v>
      </c>
      <c r="B26" s="4" t="s">
        <v>546</v>
      </c>
    </row>
    <row r="27" spans="1:4">
      <c r="A27" s="4" t="s">
        <v>547</v>
      </c>
      <c r="B27" s="4" t="s">
        <v>548</v>
      </c>
    </row>
    <row r="28" spans="1:4">
      <c r="A28" s="4" t="s">
        <v>549</v>
      </c>
      <c r="B28" s="4" t="s">
        <v>550</v>
      </c>
    </row>
    <row r="29" spans="1:4">
      <c r="A29" s="4" t="s">
        <v>551</v>
      </c>
      <c r="B29" s="4" t="s">
        <v>552</v>
      </c>
    </row>
  </sheetData>
  <mergeCells count="8">
    <mergeCell ref="A1:B1"/>
    <mergeCell ref="A23:C23"/>
    <mergeCell ref="B24:C24"/>
    <mergeCell ref="B25:C25"/>
    <mergeCell ref="B26:C26"/>
    <mergeCell ref="B27:C27"/>
    <mergeCell ref="B28:C28"/>
    <mergeCell ref="B29:C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3</v>
      </c>
      <c r="C1" s="2" t="s">
        <v>1</v>
      </c>
    </row>
    <row r="2" spans="1:4">
      <c r="C2" s="2" t="s">
        <v>2</v>
      </c>
      <c r="D2" s="2" t="s">
        <v>109</v>
      </c>
    </row>
    <row r="3" spans="1:4">
      <c r="A3" s="3" t="s">
        <v>554</v>
      </c>
    </row>
    <row r="4" spans="1:4">
      <c r="A4" s="4" t="s">
        <v>512</v>
      </c>
      <c r="C4" s="6" t="n">
        <v>22184</v>
      </c>
      <c r="D4" s="6" t="n">
        <v>17073</v>
      </c>
    </row>
    <row r="5" spans="1:4">
      <c r="A5" s="4" t="s">
        <v>555</v>
      </c>
      <c r="B5" s="4" t="s">
        <v>460</v>
      </c>
      <c r="D5" s="5" t="n">
        <v>-10000</v>
      </c>
    </row>
    <row r="6" spans="1:4">
      <c r="A6" s="4" t="s">
        <v>556</v>
      </c>
      <c r="B6" s="4" t="s">
        <v>543</v>
      </c>
      <c r="C6" s="5" t="n">
        <v>225</v>
      </c>
      <c r="D6" s="5" t="n">
        <v>403</v>
      </c>
    </row>
    <row r="7" spans="1:4">
      <c r="A7" s="4" t="s">
        <v>517</v>
      </c>
      <c r="C7" s="6" t="n">
        <v>22409</v>
      </c>
      <c r="D7" s="6" t="n">
        <v>7476</v>
      </c>
    </row>
    <row r="8" spans="1:4"/>
    <row r="9" spans="1:4">
      <c r="A9" s="4" t="s">
        <v>460</v>
      </c>
      <c r="B9" s="4" t="s">
        <v>557</v>
      </c>
    </row>
    <row r="10" spans="1:4">
      <c r="A10" s="4" t="s">
        <v>543</v>
      </c>
      <c r="B10" s="4" t="s">
        <v>558</v>
      </c>
    </row>
  </sheetData>
  <mergeCells count="5">
    <mergeCell ref="A1:B2"/>
    <mergeCell ref="C1:D1"/>
    <mergeCell ref="A8:C8"/>
    <mergeCell ref="B9:C9"/>
    <mergeCell ref="B10:C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109</v>
      </c>
    </row>
    <row r="3" spans="1:3">
      <c r="A3" s="3" t="s">
        <v>235</v>
      </c>
    </row>
    <row r="4" spans="1:3">
      <c r="A4" s="4" t="s">
        <v>560</v>
      </c>
      <c r="B4" s="6" t="n">
        <v>0</v>
      </c>
      <c r="C4" s="6" t="n">
        <v>16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1</v>
      </c>
      <c r="C1" s="2" t="s">
        <v>1</v>
      </c>
    </row>
    <row r="2" spans="1:4">
      <c r="C2" s="2" t="s">
        <v>2</v>
      </c>
      <c r="D2" s="2" t="s">
        <v>109</v>
      </c>
    </row>
    <row r="3" spans="1:4">
      <c r="A3" s="3" t="s">
        <v>562</v>
      </c>
    </row>
    <row r="4" spans="1:4">
      <c r="A4" s="4" t="s">
        <v>512</v>
      </c>
      <c r="C4" s="6" t="n">
        <v>11208</v>
      </c>
      <c r="D4" s="6" t="n">
        <v>1613</v>
      </c>
    </row>
    <row r="5" spans="1:4">
      <c r="A5" s="4" t="s">
        <v>563</v>
      </c>
      <c r="B5" s="4" t="s">
        <v>460</v>
      </c>
      <c r="C5" s="5" t="n">
        <v>985</v>
      </c>
      <c r="D5" s="5" t="n">
        <v>6165</v>
      </c>
    </row>
    <row r="6" spans="1:4">
      <c r="A6" s="4" t="s">
        <v>564</v>
      </c>
      <c r="B6" s="4" t="s">
        <v>543</v>
      </c>
      <c r="C6" s="5" t="n">
        <v>-1558</v>
      </c>
      <c r="D6" s="5" t="n">
        <v>288</v>
      </c>
    </row>
    <row r="7" spans="1:4">
      <c r="A7" s="4" t="s">
        <v>517</v>
      </c>
      <c r="C7" s="6" t="n">
        <v>10635</v>
      </c>
      <c r="D7" s="6" t="n">
        <v>8066</v>
      </c>
    </row>
    <row r="8" spans="1:4"/>
    <row r="9" spans="1:4">
      <c r="A9" s="4" t="s">
        <v>460</v>
      </c>
      <c r="B9" s="4" t="s">
        <v>565</v>
      </c>
    </row>
    <row r="10" spans="1:4">
      <c r="A10" s="4" t="s">
        <v>543</v>
      </c>
      <c r="B10" s="4" t="s">
        <v>566</v>
      </c>
    </row>
  </sheetData>
  <mergeCells count="5">
    <mergeCell ref="A1:B2"/>
    <mergeCell ref="C1:D1"/>
    <mergeCell ref="A8:C8"/>
    <mergeCell ref="B9:C9"/>
    <mergeCell ref="B10:C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568</v>
      </c>
    </row>
    <row r="3" spans="1:2">
      <c r="A3" s="3" t="s">
        <v>235</v>
      </c>
    </row>
    <row r="4" spans="1:2">
      <c r="A4" s="4" t="s">
        <v>569</v>
      </c>
      <c r="B4" s="6" t="n">
        <v>72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70</v>
      </c>
      <c r="C1" s="2" t="s">
        <v>1</v>
      </c>
    </row>
    <row r="2" spans="1:4">
      <c r="C2" s="2" t="s">
        <v>2</v>
      </c>
      <c r="D2" s="2" t="s">
        <v>109</v>
      </c>
    </row>
    <row r="3" spans="1:4">
      <c r="A3" s="3" t="s">
        <v>554</v>
      </c>
    </row>
    <row r="4" spans="1:4">
      <c r="A4" s="4" t="s">
        <v>512</v>
      </c>
      <c r="C4" s="6" t="n">
        <v>10943</v>
      </c>
      <c r="D4" s="6" t="n">
        <v>1582</v>
      </c>
    </row>
    <row r="5" spans="1:4">
      <c r="A5" s="4" t="s">
        <v>563</v>
      </c>
      <c r="C5" s="5" t="n">
        <v>8187</v>
      </c>
      <c r="D5" s="5" t="n">
        <v>6165</v>
      </c>
    </row>
    <row r="6" spans="1:4">
      <c r="A6" s="4" t="s">
        <v>571</v>
      </c>
      <c r="B6" s="4" t="s">
        <v>460</v>
      </c>
      <c r="C6" s="5" t="n">
        <v>-1547</v>
      </c>
      <c r="D6" s="5" t="n">
        <v>188</v>
      </c>
    </row>
    <row r="7" spans="1:4">
      <c r="A7" s="4" t="s">
        <v>517</v>
      </c>
      <c r="C7" s="6" t="n">
        <v>17583</v>
      </c>
      <c r="D7" s="6" t="n">
        <v>7935</v>
      </c>
    </row>
    <row r="8" spans="1:4"/>
    <row r="9" spans="1:4">
      <c r="A9" s="4" t="s">
        <v>460</v>
      </c>
      <c r="B9" s="4" t="s">
        <v>572</v>
      </c>
    </row>
  </sheetData>
  <mergeCells count="4">
    <mergeCell ref="A1:B2"/>
    <mergeCell ref="C1:D1"/>
    <mergeCell ref="A8:C8"/>
    <mergeCell ref="B9:C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109</v>
      </c>
    </row>
    <row r="3" spans="1:3">
      <c r="A3" s="3" t="s">
        <v>574</v>
      </c>
    </row>
    <row r="4" spans="1:3">
      <c r="A4" s="4" t="s">
        <v>575</v>
      </c>
      <c r="B4" s="6" t="n">
        <v>0</v>
      </c>
      <c r="C4" s="6" t="n">
        <v>0</v>
      </c>
    </row>
    <row r="5" spans="1:3">
      <c r="A5" s="4" t="s">
        <v>576</v>
      </c>
    </row>
    <row r="6" spans="1:3">
      <c r="A6" s="3" t="s">
        <v>574</v>
      </c>
    </row>
    <row r="7" spans="1:3">
      <c r="A7" s="4" t="s">
        <v>577</v>
      </c>
      <c r="B7" s="4" t="s">
        <v>578</v>
      </c>
    </row>
    <row r="8" spans="1:3">
      <c r="A8" s="4" t="s">
        <v>579</v>
      </c>
    </row>
    <row r="9" spans="1:3">
      <c r="A9" s="3" t="s">
        <v>574</v>
      </c>
    </row>
    <row r="10" spans="1:3">
      <c r="A10" s="4" t="s">
        <v>577</v>
      </c>
      <c r="B10" s="4" t="s">
        <v>5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0</v>
      </c>
      <c r="C1" s="2" t="s">
        <v>2</v>
      </c>
      <c r="D1" s="2" t="s">
        <v>61</v>
      </c>
    </row>
    <row r="2" spans="1:4">
      <c r="A2" s="3" t="s">
        <v>574</v>
      </c>
    </row>
    <row r="3" spans="1:4">
      <c r="A3" s="4" t="s">
        <v>581</v>
      </c>
      <c r="B3" s="4" t="s">
        <v>460</v>
      </c>
      <c r="C3" s="6" t="n">
        <v>-85651000</v>
      </c>
      <c r="D3" s="6" t="n">
        <v>-2930000</v>
      </c>
    </row>
    <row r="4" spans="1:4">
      <c r="A4" s="4" t="s">
        <v>582</v>
      </c>
    </row>
    <row r="5" spans="1:4">
      <c r="A5" s="3" t="s">
        <v>574</v>
      </c>
    </row>
    <row r="6" spans="1:4">
      <c r="A6" s="4" t="s">
        <v>583</v>
      </c>
      <c r="B6" s="4" t="s">
        <v>543</v>
      </c>
      <c r="C6" s="5" t="n">
        <v>1202000000</v>
      </c>
      <c r="D6" s="5" t="n">
        <v>1305000000</v>
      </c>
    </row>
    <row r="7" spans="1:4">
      <c r="A7" s="4" t="s">
        <v>581</v>
      </c>
      <c r="B7" s="4" t="s">
        <v>460</v>
      </c>
      <c r="C7" s="5" t="n">
        <v>-69021000</v>
      </c>
      <c r="D7" s="5" t="n">
        <v>-5740000</v>
      </c>
    </row>
    <row r="8" spans="1:4">
      <c r="A8" s="4" t="s">
        <v>584</v>
      </c>
    </row>
    <row r="9" spans="1:4">
      <c r="A9" s="3" t="s">
        <v>574</v>
      </c>
    </row>
    <row r="10" spans="1:4">
      <c r="A10" s="4" t="s">
        <v>583</v>
      </c>
      <c r="B10" s="4" t="s">
        <v>543</v>
      </c>
      <c r="C10" s="5" t="n">
        <v>56700000</v>
      </c>
      <c r="D10" s="5" t="n">
        <v>66600000</v>
      </c>
    </row>
    <row r="11" spans="1:4">
      <c r="A11" s="4" t="s">
        <v>581</v>
      </c>
      <c r="B11" s="4" t="s">
        <v>460</v>
      </c>
      <c r="C11" s="5" t="n">
        <v>-137000</v>
      </c>
      <c r="D11" s="5" t="n">
        <v>462000</v>
      </c>
    </row>
    <row r="12" spans="1:4">
      <c r="A12" s="4" t="s">
        <v>585</v>
      </c>
    </row>
    <row r="13" spans="1:4">
      <c r="A13" s="3" t="s">
        <v>574</v>
      </c>
    </row>
    <row r="14" spans="1:4">
      <c r="A14" s="4" t="s">
        <v>583</v>
      </c>
      <c r="B14" s="4" t="s">
        <v>543</v>
      </c>
      <c r="C14" s="5" t="n">
        <v>158283000</v>
      </c>
      <c r="D14" s="5" t="n">
        <v>122337000</v>
      </c>
    </row>
    <row r="15" spans="1:4">
      <c r="A15" s="4" t="s">
        <v>581</v>
      </c>
      <c r="B15" s="4" t="s">
        <v>460</v>
      </c>
      <c r="C15" s="5" t="n">
        <v>6536000</v>
      </c>
      <c r="D15" s="5" t="n">
        <v>4135000</v>
      </c>
    </row>
    <row r="16" spans="1:4">
      <c r="A16" s="4" t="s">
        <v>586</v>
      </c>
    </row>
    <row r="17" spans="1:4">
      <c r="A17" s="3" t="s">
        <v>574</v>
      </c>
    </row>
    <row r="18" spans="1:4">
      <c r="A18" s="4" t="s">
        <v>583</v>
      </c>
      <c r="B18" s="4" t="s">
        <v>543</v>
      </c>
      <c r="C18" s="5" t="n">
        <v>10017000</v>
      </c>
      <c r="D18" s="5" t="n">
        <v>10017000</v>
      </c>
    </row>
    <row r="19" spans="1:4">
      <c r="A19" s="4" t="s">
        <v>581</v>
      </c>
      <c r="B19" s="4" t="s">
        <v>460</v>
      </c>
      <c r="C19" s="5" t="n">
        <v>-511000</v>
      </c>
      <c r="D19" s="5" t="n">
        <v>38000</v>
      </c>
    </row>
    <row r="20" spans="1:4">
      <c r="A20" s="4" t="s">
        <v>587</v>
      </c>
    </row>
    <row r="21" spans="1:4">
      <c r="A21" s="3" t="s">
        <v>574</v>
      </c>
    </row>
    <row r="22" spans="1:4">
      <c r="A22" s="4" t="s">
        <v>583</v>
      </c>
      <c r="B22" s="4" t="s">
        <v>543</v>
      </c>
      <c r="C22" s="5" t="n">
        <v>29746000</v>
      </c>
      <c r="D22" s="5" t="n">
        <v>26918000</v>
      </c>
    </row>
    <row r="23" spans="1:4">
      <c r="A23" s="4" t="s">
        <v>581</v>
      </c>
      <c r="B23" s="4" t="s">
        <v>460</v>
      </c>
      <c r="C23" s="5" t="n">
        <v>-356000</v>
      </c>
      <c r="D23" s="5" t="n">
        <v>-314000</v>
      </c>
    </row>
    <row r="24" spans="1:4">
      <c r="A24" s="4" t="s">
        <v>588</v>
      </c>
    </row>
    <row r="25" spans="1:4">
      <c r="A25" s="3" t="s">
        <v>574</v>
      </c>
    </row>
    <row r="26" spans="1:4">
      <c r="A26" s="4" t="s">
        <v>583</v>
      </c>
      <c r="B26" s="4" t="s">
        <v>543</v>
      </c>
      <c r="C26" s="5" t="n">
        <v>22029000</v>
      </c>
      <c r="D26" s="5" t="n">
        <v>29350000</v>
      </c>
    </row>
    <row r="27" spans="1:4">
      <c r="A27" s="4" t="s">
        <v>581</v>
      </c>
      <c r="B27" s="4" t="s">
        <v>460</v>
      </c>
      <c r="C27" s="5" t="n">
        <v>-452000</v>
      </c>
      <c r="D27" s="5" t="n">
        <v>-258000</v>
      </c>
    </row>
    <row r="28" spans="1:4">
      <c r="A28" s="4" t="s">
        <v>589</v>
      </c>
    </row>
    <row r="29" spans="1:4">
      <c r="A29" s="3" t="s">
        <v>574</v>
      </c>
    </row>
    <row r="30" spans="1:4">
      <c r="A30" s="4" t="s">
        <v>583</v>
      </c>
      <c r="B30" s="4" t="s">
        <v>543</v>
      </c>
      <c r="C30" s="5" t="n">
        <v>6822000</v>
      </c>
      <c r="D30" s="5" t="n">
        <v>9089000</v>
      </c>
    </row>
    <row r="31" spans="1:4">
      <c r="A31" s="4" t="s">
        <v>581</v>
      </c>
      <c r="B31" s="4" t="s">
        <v>460</v>
      </c>
      <c r="C31" s="5" t="n">
        <v>699000</v>
      </c>
      <c r="D31" s="5" t="n">
        <v>383000</v>
      </c>
    </row>
    <row r="32" spans="1:4">
      <c r="A32" s="4" t="s">
        <v>590</v>
      </c>
    </row>
    <row r="33" spans="1:4">
      <c r="A33" s="3" t="s">
        <v>574</v>
      </c>
    </row>
    <row r="34" spans="1:4">
      <c r="A34" s="4" t="s">
        <v>583</v>
      </c>
      <c r="B34" s="4" t="s">
        <v>543</v>
      </c>
      <c r="C34" s="5" t="n">
        <v>2300000</v>
      </c>
      <c r="D34" s="5" t="n">
        <v>35972000</v>
      </c>
    </row>
    <row r="35" spans="1:4">
      <c r="A35" s="4" t="s">
        <v>581</v>
      </c>
      <c r="B35" s="4" t="s">
        <v>460</v>
      </c>
      <c r="C35" s="5" t="n">
        <v>253000</v>
      </c>
      <c r="D35" s="5" t="n">
        <v>1924000</v>
      </c>
    </row>
    <row r="36" spans="1:4">
      <c r="A36" s="4" t="s">
        <v>591</v>
      </c>
    </row>
    <row r="37" spans="1:4">
      <c r="A37" s="3" t="s">
        <v>574</v>
      </c>
    </row>
    <row r="38" spans="1:4">
      <c r="A38" s="4" t="s">
        <v>583</v>
      </c>
      <c r="B38" s="4" t="s">
        <v>543</v>
      </c>
      <c r="C38" s="5" t="n">
        <v>19500000</v>
      </c>
      <c r="D38" s="5" t="n">
        <v>20500000</v>
      </c>
    </row>
    <row r="39" spans="1:4">
      <c r="A39" s="4" t="s">
        <v>581</v>
      </c>
      <c r="B39" s="4" t="s">
        <v>460</v>
      </c>
      <c r="C39" s="5" t="n">
        <v>-1751000</v>
      </c>
      <c r="D39" s="5" t="n">
        <v>162000</v>
      </c>
    </row>
    <row r="40" spans="1:4">
      <c r="A40" s="4" t="s">
        <v>592</v>
      </c>
    </row>
    <row r="41" spans="1:4">
      <c r="A41" s="3" t="s">
        <v>574</v>
      </c>
    </row>
    <row r="42" spans="1:4">
      <c r="A42" s="4" t="s">
        <v>583</v>
      </c>
      <c r="B42" s="4" t="s">
        <v>543</v>
      </c>
      <c r="C42" s="5" t="n">
        <v>9364000</v>
      </c>
      <c r="D42" s="5" t="n">
        <v>9534000</v>
      </c>
    </row>
    <row r="43" spans="1:4">
      <c r="A43" s="4" t="s">
        <v>581</v>
      </c>
      <c r="B43" s="4" t="s">
        <v>460</v>
      </c>
      <c r="C43" s="5" t="n">
        <v>397000</v>
      </c>
      <c r="D43" s="5" t="n">
        <v>-157000</v>
      </c>
    </row>
    <row r="44" spans="1:4">
      <c r="A44" s="4" t="s">
        <v>593</v>
      </c>
    </row>
    <row r="45" spans="1:4">
      <c r="A45" s="3" t="s">
        <v>574</v>
      </c>
    </row>
    <row r="46" spans="1:4">
      <c r="A46" s="4" t="s">
        <v>583</v>
      </c>
      <c r="B46" s="4" t="s">
        <v>543</v>
      </c>
      <c r="C46" s="5" t="n">
        <v>29750000</v>
      </c>
    </row>
    <row r="47" spans="1:4">
      <c r="A47" s="4" t="s">
        <v>581</v>
      </c>
      <c r="B47" s="4" t="s">
        <v>460</v>
      </c>
      <c r="C47" s="5" t="n">
        <v>-90000</v>
      </c>
    </row>
    <row r="48" spans="1:4">
      <c r="A48" s="4" t="s">
        <v>594</v>
      </c>
    </row>
    <row r="49" spans="1:4">
      <c r="A49" s="3" t="s">
        <v>574</v>
      </c>
    </row>
    <row r="50" spans="1:4">
      <c r="A50" s="4" t="s">
        <v>583</v>
      </c>
      <c r="B50" s="4" t="s">
        <v>543</v>
      </c>
      <c r="C50" s="5" t="n">
        <v>495149000</v>
      </c>
      <c r="D50" s="5" t="n">
        <v>477604000</v>
      </c>
    </row>
    <row r="51" spans="1:4">
      <c r="A51" s="4" t="s">
        <v>581</v>
      </c>
      <c r="B51" s="4" t="s">
        <v>460</v>
      </c>
      <c r="C51" s="6" t="n">
        <v>-21218000</v>
      </c>
      <c r="D51" s="6" t="n">
        <v>-3565000</v>
      </c>
    </row>
    <row r="52" spans="1:4"/>
    <row r="53" spans="1:4">
      <c r="A53" s="4" t="s">
        <v>460</v>
      </c>
      <c r="B53" s="4" t="s">
        <v>595</v>
      </c>
    </row>
    <row r="54" spans="1:4">
      <c r="A54" s="4" t="s">
        <v>543</v>
      </c>
      <c r="B54" s="4" t="s">
        <v>596</v>
      </c>
    </row>
  </sheetData>
  <mergeCells count="4">
    <mergeCell ref="A1:B1"/>
    <mergeCell ref="A52:C52"/>
    <mergeCell ref="B53:C53"/>
    <mergeCell ref="B54:C5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1</v>
      </c>
    </row>
    <row r="2" spans="1:3">
      <c r="A2" s="4" t="s">
        <v>598</v>
      </c>
    </row>
    <row r="3" spans="1:3">
      <c r="A3" s="3" t="s">
        <v>599</v>
      </c>
    </row>
    <row r="4" spans="1:3">
      <c r="A4" s="4" t="s">
        <v>600</v>
      </c>
      <c r="B4" s="6" t="n">
        <v>1388</v>
      </c>
      <c r="C4" s="6" t="n">
        <v>2009</v>
      </c>
    </row>
    <row r="5" spans="1:3">
      <c r="A5" s="4" t="s">
        <v>601</v>
      </c>
    </row>
    <row r="6" spans="1:3">
      <c r="A6" s="3" t="s">
        <v>599</v>
      </c>
    </row>
    <row r="7" spans="1:3">
      <c r="A7" s="4" t="s">
        <v>602</v>
      </c>
      <c r="B7" s="5" t="n">
        <v>16173</v>
      </c>
      <c r="C7" s="5" t="n">
        <v>814</v>
      </c>
    </row>
    <row r="8" spans="1:3">
      <c r="A8" s="4" t="s">
        <v>603</v>
      </c>
    </row>
    <row r="9" spans="1:3">
      <c r="A9" s="3" t="s">
        <v>599</v>
      </c>
    </row>
    <row r="10" spans="1:3">
      <c r="A10" s="4" t="s">
        <v>600</v>
      </c>
      <c r="B10" s="5" t="n">
        <v>6625</v>
      </c>
      <c r="C10" s="5" t="n">
        <v>16214</v>
      </c>
    </row>
    <row r="11" spans="1:3">
      <c r="A11" s="4" t="s">
        <v>604</v>
      </c>
    </row>
    <row r="12" spans="1:3">
      <c r="A12" s="3" t="s">
        <v>599</v>
      </c>
    </row>
    <row r="13" spans="1:3">
      <c r="A13" s="4" t="s">
        <v>600</v>
      </c>
      <c r="B13" s="5" t="n">
        <v>1189</v>
      </c>
      <c r="C13" s="5" t="n">
        <v>3086</v>
      </c>
    </row>
    <row r="14" spans="1:3">
      <c r="A14" s="4" t="s">
        <v>605</v>
      </c>
    </row>
    <row r="15" spans="1:3">
      <c r="A15" s="3" t="s">
        <v>599</v>
      </c>
    </row>
    <row r="16" spans="1:3">
      <c r="A16" s="4" t="s">
        <v>602</v>
      </c>
      <c r="B16" s="5" t="n">
        <v>35536</v>
      </c>
      <c r="C16" s="5" t="n">
        <v>6152</v>
      </c>
    </row>
    <row r="17" spans="1:3">
      <c r="A17" s="4" t="s">
        <v>606</v>
      </c>
    </row>
    <row r="18" spans="1:3">
      <c r="A18" s="3" t="s">
        <v>599</v>
      </c>
    </row>
    <row r="19" spans="1:3">
      <c r="A19" s="4" t="s">
        <v>602</v>
      </c>
      <c r="B19" s="6" t="n">
        <v>43144</v>
      </c>
      <c r="C19" s="6" t="n">
        <v>172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9</v>
      </c>
    </row>
    <row r="3" spans="1:3">
      <c r="A3" s="3" t="s">
        <v>178</v>
      </c>
    </row>
    <row r="4" spans="1:3">
      <c r="A4" s="4" t="s">
        <v>134</v>
      </c>
      <c r="B4" s="6" t="n">
        <v>85698</v>
      </c>
      <c r="C4" s="6" t="n">
        <v>60841</v>
      </c>
    </row>
    <row r="5" spans="1:3">
      <c r="A5" s="3" t="s">
        <v>179</v>
      </c>
    </row>
    <row r="6" spans="1:3">
      <c r="A6" s="4" t="s">
        <v>180</v>
      </c>
      <c r="B6" s="5" t="n">
        <v>28494</v>
      </c>
      <c r="C6" s="5" t="n">
        <v>21919</v>
      </c>
    </row>
    <row r="7" spans="1:3">
      <c r="A7" s="4" t="s">
        <v>181</v>
      </c>
      <c r="B7" s="5" t="n">
        <v>561</v>
      </c>
      <c r="C7" s="5" t="n">
        <v>443</v>
      </c>
    </row>
    <row r="8" spans="1:3">
      <c r="A8" s="4" t="s">
        <v>116</v>
      </c>
      <c r="B8" s="5" t="n">
        <v>10741</v>
      </c>
      <c r="C8" s="5" t="n">
        <v>8509</v>
      </c>
    </row>
    <row r="9" spans="1:3">
      <c r="A9" s="4" t="s">
        <v>182</v>
      </c>
      <c r="B9" s="5" t="n">
        <v>-9655</v>
      </c>
      <c r="C9" s="5" t="n">
        <v>257</v>
      </c>
    </row>
    <row r="10" spans="1:3">
      <c r="A10" s="4" t="s">
        <v>161</v>
      </c>
      <c r="B10" s="5" t="n">
        <v>17487</v>
      </c>
      <c r="C10" s="5" t="n">
        <v>18461</v>
      </c>
    </row>
    <row r="11" spans="1:3">
      <c r="A11" s="4" t="s">
        <v>183</v>
      </c>
      <c r="B11" s="5" t="n">
        <v>-392</v>
      </c>
      <c r="C11" s="5" t="n">
        <v>-5522</v>
      </c>
    </row>
    <row r="12" spans="1:3">
      <c r="A12" s="4" t="s">
        <v>184</v>
      </c>
      <c r="B12" s="5" t="n">
        <v>-348</v>
      </c>
      <c r="C12" s="5" t="n">
        <v>-508</v>
      </c>
    </row>
    <row r="13" spans="1:3">
      <c r="A13" s="3" t="s">
        <v>185</v>
      </c>
    </row>
    <row r="14" spans="1:3">
      <c r="A14" s="4" t="s">
        <v>186</v>
      </c>
      <c r="B14" s="5" t="n">
        <v>-3858</v>
      </c>
      <c r="C14" s="5" t="n">
        <v>-64763</v>
      </c>
    </row>
    <row r="15" spans="1:3">
      <c r="A15" s="4" t="s">
        <v>187</v>
      </c>
      <c r="B15" s="5" t="n">
        <v>-84098</v>
      </c>
      <c r="C15" s="5" t="n">
        <v>-36220</v>
      </c>
    </row>
    <row r="16" spans="1:3">
      <c r="A16" s="4" t="s">
        <v>188</v>
      </c>
      <c r="B16" s="5" t="n">
        <v>4557</v>
      </c>
      <c r="C16" s="5" t="n">
        <v>-12189</v>
      </c>
    </row>
    <row r="17" spans="1:3">
      <c r="A17" s="4" t="s">
        <v>189</v>
      </c>
      <c r="B17" s="5" t="n">
        <v>-74788</v>
      </c>
      <c r="C17" s="5" t="n">
        <v>-12087</v>
      </c>
    </row>
    <row r="18" spans="1:3">
      <c r="A18" s="4" t="s">
        <v>190</v>
      </c>
      <c r="B18" s="5" t="n">
        <v>4796</v>
      </c>
      <c r="C18" s="5" t="n">
        <v>13417</v>
      </c>
    </row>
    <row r="19" spans="1:3">
      <c r="A19" s="4" t="s">
        <v>191</v>
      </c>
      <c r="B19" s="5" t="n">
        <v>-18649</v>
      </c>
      <c r="C19" s="5" t="n">
        <v>-5416</v>
      </c>
    </row>
    <row r="20" spans="1:3">
      <c r="A20" s="4" t="s">
        <v>192</v>
      </c>
      <c r="B20" s="5" t="n">
        <v>2156</v>
      </c>
      <c r="C20" s="5" t="n">
        <v>2026</v>
      </c>
    </row>
    <row r="21" spans="1:3">
      <c r="A21" s="3" t="s">
        <v>193</v>
      </c>
    </row>
    <row r="22" spans="1:3">
      <c r="A22" s="4" t="s">
        <v>194</v>
      </c>
      <c r="B22" s="5" t="n">
        <v>-20956</v>
      </c>
      <c r="C22" s="5" t="n">
        <v>-14072</v>
      </c>
    </row>
    <row r="23" spans="1:3">
      <c r="A23" s="4" t="s">
        <v>195</v>
      </c>
      <c r="B23" s="5" t="n">
        <v>-3236</v>
      </c>
      <c r="C23" s="5" t="n">
        <v>-7914</v>
      </c>
    </row>
    <row r="24" spans="1:3">
      <c r="A24" s="4" t="s">
        <v>196</v>
      </c>
      <c r="B24" s="5" t="n">
        <v>312</v>
      </c>
      <c r="C24" s="5" t="n">
        <v>1478</v>
      </c>
    </row>
    <row r="25" spans="1:3">
      <c r="A25" s="4" t="s">
        <v>197</v>
      </c>
      <c r="C25" s="5" t="n">
        <v>-6305</v>
      </c>
    </row>
    <row r="26" spans="1:3">
      <c r="A26" s="4" t="s">
        <v>198</v>
      </c>
      <c r="B26" s="5" t="n">
        <v>-23880</v>
      </c>
      <c r="C26" s="5" t="n">
        <v>-26813</v>
      </c>
    </row>
    <row r="27" spans="1:3">
      <c r="A27" s="3" t="s">
        <v>199</v>
      </c>
    </row>
    <row r="28" spans="1:3">
      <c r="A28" s="4" t="s">
        <v>200</v>
      </c>
      <c r="B28" s="5" t="n">
        <v>-1950</v>
      </c>
      <c r="C28" s="5" t="n">
        <v>-1780</v>
      </c>
    </row>
    <row r="29" spans="1:3">
      <c r="A29" s="4" t="s">
        <v>201</v>
      </c>
      <c r="B29" s="5" t="n">
        <v>-620</v>
      </c>
    </row>
    <row r="30" spans="1:3">
      <c r="A30" s="4" t="s">
        <v>202</v>
      </c>
      <c r="B30" s="5" t="n">
        <v>-8500</v>
      </c>
      <c r="C30" s="5" t="n">
        <v>-8500</v>
      </c>
    </row>
    <row r="31" spans="1:3">
      <c r="A31" s="4" t="s">
        <v>203</v>
      </c>
      <c r="B31" s="5" t="n">
        <v>125000</v>
      </c>
      <c r="C31" s="5" t="n">
        <v>50000</v>
      </c>
    </row>
    <row r="32" spans="1:3">
      <c r="A32" s="4" t="s">
        <v>204</v>
      </c>
      <c r="B32" s="5" t="n">
        <v>-30000</v>
      </c>
      <c r="C32" s="5" t="n">
        <v>-25000</v>
      </c>
    </row>
    <row r="33" spans="1:3">
      <c r="A33" s="4" t="s">
        <v>205</v>
      </c>
      <c r="B33" s="5" t="n">
        <v>4063</v>
      </c>
      <c r="C33" s="5" t="n">
        <v>4599</v>
      </c>
    </row>
    <row r="34" spans="1:3">
      <c r="A34" s="4" t="s">
        <v>206</v>
      </c>
      <c r="B34" s="5" t="n">
        <v>-26238</v>
      </c>
      <c r="C34" s="5" t="n">
        <v>-652</v>
      </c>
    </row>
    <row r="35" spans="1:3">
      <c r="A35" s="4" t="s">
        <v>207</v>
      </c>
      <c r="C35" s="5" t="n">
        <v>-8400</v>
      </c>
    </row>
    <row r="36" spans="1:3">
      <c r="A36" s="4" t="s">
        <v>208</v>
      </c>
      <c r="B36" s="5" t="n">
        <v>-18543</v>
      </c>
      <c r="C36" s="5" t="n">
        <v>-16119</v>
      </c>
    </row>
    <row r="37" spans="1:3">
      <c r="A37" s="4" t="s">
        <v>209</v>
      </c>
      <c r="B37" s="5" t="n">
        <v>-45000</v>
      </c>
    </row>
    <row r="38" spans="1:3">
      <c r="A38" s="4" t="s">
        <v>210</v>
      </c>
      <c r="B38" s="5" t="n">
        <v>-21</v>
      </c>
    </row>
    <row r="39" spans="1:3">
      <c r="A39" s="4" t="s">
        <v>211</v>
      </c>
      <c r="B39" s="5" t="n">
        <v>-1809</v>
      </c>
      <c r="C39" s="5" t="n">
        <v>-5852</v>
      </c>
    </row>
    <row r="40" spans="1:3">
      <c r="A40" s="4" t="s">
        <v>212</v>
      </c>
      <c r="B40" s="5" t="n">
        <v>-21134</v>
      </c>
      <c r="C40" s="5" t="n">
        <v>-4938</v>
      </c>
    </row>
    <row r="41" spans="1:3">
      <c r="A41" s="4" t="s">
        <v>213</v>
      </c>
      <c r="B41" s="5" t="n">
        <v>-44338</v>
      </c>
      <c r="C41" s="5" t="n">
        <v>-38081</v>
      </c>
    </row>
    <row r="42" spans="1:3">
      <c r="A42" s="4" t="s">
        <v>214</v>
      </c>
      <c r="B42" s="5" t="n">
        <v>467096</v>
      </c>
      <c r="C42" s="5" t="n">
        <v>368396</v>
      </c>
    </row>
    <row r="43" spans="1:3">
      <c r="A43" s="4" t="s">
        <v>215</v>
      </c>
      <c r="B43" s="5" t="n">
        <v>401624</v>
      </c>
      <c r="C43" s="5" t="n">
        <v>325377</v>
      </c>
    </row>
    <row r="44" spans="1:3">
      <c r="A44" s="3" t="s">
        <v>216</v>
      </c>
    </row>
    <row r="45" spans="1:3">
      <c r="A45" s="4" t="s">
        <v>217</v>
      </c>
      <c r="B45" s="5" t="n">
        <v>5295</v>
      </c>
      <c r="C45" s="5" t="n">
        <v>8486</v>
      </c>
    </row>
    <row r="46" spans="1:3">
      <c r="A46" s="4" t="s">
        <v>218</v>
      </c>
      <c r="B46" s="5" t="n">
        <v>69357</v>
      </c>
      <c r="C46" s="5" t="n">
        <v>19286</v>
      </c>
    </row>
    <row r="47" spans="1:3">
      <c r="A47" s="4" t="s">
        <v>219</v>
      </c>
      <c r="B47" s="6" t="n">
        <v>10353</v>
      </c>
      <c r="C47" s="6" t="n">
        <v>143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7</v>
      </c>
      <c r="C1" s="2" t="s">
        <v>1</v>
      </c>
    </row>
    <row r="2" spans="1:4">
      <c r="C2" s="2" t="s">
        <v>2</v>
      </c>
      <c r="D2" s="2" t="s">
        <v>109</v>
      </c>
    </row>
    <row r="3" spans="1:4">
      <c r="A3" s="3" t="s">
        <v>238</v>
      </c>
    </row>
    <row r="4" spans="1:4">
      <c r="A4" s="4" t="s">
        <v>608</v>
      </c>
      <c r="C4" s="6" t="n">
        <v>-4126</v>
      </c>
      <c r="D4" s="6" t="n">
        <v>-2411</v>
      </c>
    </row>
    <row r="5" spans="1:4">
      <c r="A5" s="4" t="s">
        <v>609</v>
      </c>
      <c r="C5" s="5" t="n">
        <v>3740</v>
      </c>
      <c r="D5" s="5" t="n">
        <v>3193</v>
      </c>
    </row>
    <row r="6" spans="1:4">
      <c r="A6" s="4" t="s">
        <v>610</v>
      </c>
      <c r="C6" s="5" t="n">
        <v>-63000</v>
      </c>
      <c r="D6" s="5" t="n">
        <v>18402</v>
      </c>
    </row>
    <row r="7" spans="1:4">
      <c r="A7" s="4" t="s">
        <v>611</v>
      </c>
      <c r="C7" s="5" t="n">
        <v>-66740</v>
      </c>
      <c r="D7" s="5" t="n">
        <v>15209</v>
      </c>
    </row>
    <row r="8" spans="1:4">
      <c r="A8" s="4" t="s">
        <v>612</v>
      </c>
      <c r="C8" s="5" t="n">
        <v>-70866</v>
      </c>
      <c r="D8" s="5" t="n">
        <v>12798</v>
      </c>
    </row>
    <row r="9" spans="1:4">
      <c r="A9" s="4" t="s">
        <v>613</v>
      </c>
      <c r="B9" s="4" t="s">
        <v>460</v>
      </c>
      <c r="C9" s="5" t="n">
        <v>-1466</v>
      </c>
      <c r="D9" s="5" t="n">
        <v>-5524</v>
      </c>
    </row>
    <row r="10" spans="1:4">
      <c r="A10" s="4" t="s">
        <v>614</v>
      </c>
      <c r="B10" s="4" t="s">
        <v>460</v>
      </c>
      <c r="C10" s="5" t="n">
        <v>-961</v>
      </c>
      <c r="D10" s="5" t="n">
        <v>-1571</v>
      </c>
    </row>
    <row r="11" spans="1:4">
      <c r="A11" s="4" t="s">
        <v>615</v>
      </c>
      <c r="B11" s="4" t="s">
        <v>460</v>
      </c>
      <c r="C11" s="5" t="n">
        <v>12674</v>
      </c>
      <c r="D11" s="5" t="n">
        <v>-3624</v>
      </c>
    </row>
    <row r="12" spans="1:4">
      <c r="A12" s="4" t="s">
        <v>616</v>
      </c>
      <c r="B12" s="4" t="s">
        <v>460</v>
      </c>
      <c r="C12" s="5" t="n">
        <v>13635</v>
      </c>
      <c r="D12" s="5" t="n">
        <v>-2053</v>
      </c>
    </row>
    <row r="13" spans="1:4">
      <c r="A13" s="4" t="s">
        <v>617</v>
      </c>
      <c r="B13" s="4" t="s">
        <v>460</v>
      </c>
      <c r="C13" s="5" t="n">
        <v>12169</v>
      </c>
      <c r="D13" s="5" t="n">
        <v>-7577</v>
      </c>
    </row>
    <row r="14" spans="1:4">
      <c r="A14" s="4" t="s">
        <v>618</v>
      </c>
      <c r="C14" s="5" t="n">
        <v>-5592</v>
      </c>
      <c r="D14" s="5" t="n">
        <v>-7935</v>
      </c>
    </row>
    <row r="15" spans="1:4">
      <c r="A15" s="4" t="s">
        <v>619</v>
      </c>
      <c r="C15" s="5" t="n">
        <v>2779</v>
      </c>
      <c r="D15" s="5" t="n">
        <v>1622</v>
      </c>
    </row>
    <row r="16" spans="1:4">
      <c r="A16" s="4" t="s">
        <v>620</v>
      </c>
      <c r="C16" s="5" t="n">
        <v>-50326</v>
      </c>
      <c r="D16" s="5" t="n">
        <v>14778</v>
      </c>
    </row>
    <row r="17" spans="1:4">
      <c r="A17" s="4" t="s">
        <v>621</v>
      </c>
      <c r="C17" s="5" t="n">
        <v>-53105</v>
      </c>
      <c r="D17" s="5" t="n">
        <v>13156</v>
      </c>
    </row>
    <row r="18" spans="1:4">
      <c r="A18" s="4" t="s">
        <v>622</v>
      </c>
      <c r="C18" s="6" t="n">
        <v>-58697</v>
      </c>
      <c r="D18" s="6" t="n">
        <v>5221</v>
      </c>
    </row>
    <row r="19" spans="1:4"/>
    <row r="20" spans="1:4">
      <c r="A20" s="4" t="s">
        <v>460</v>
      </c>
      <c r="B20" s="4" t="s">
        <v>623</v>
      </c>
    </row>
  </sheetData>
  <mergeCells count="4">
    <mergeCell ref="A1:B2"/>
    <mergeCell ref="C1:D1"/>
    <mergeCell ref="A19:C19"/>
    <mergeCell ref="B20:C2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4</v>
      </c>
      <c r="C1" s="2" t="s">
        <v>1</v>
      </c>
    </row>
    <row r="2" spans="1:4">
      <c r="C2" s="2" t="s">
        <v>2</v>
      </c>
      <c r="D2" s="2" t="s">
        <v>109</v>
      </c>
    </row>
    <row r="3" spans="1:4">
      <c r="A3" s="3" t="s">
        <v>625</v>
      </c>
    </row>
    <row r="4" spans="1:4">
      <c r="A4" s="4" t="s">
        <v>626</v>
      </c>
      <c r="C4" s="6" t="n">
        <v>-63000</v>
      </c>
      <c r="D4" s="6" t="n">
        <v>18402</v>
      </c>
    </row>
    <row r="5" spans="1:4">
      <c r="A5" s="4" t="s">
        <v>627</v>
      </c>
      <c r="C5" s="5" t="n">
        <v>3740</v>
      </c>
      <c r="D5" s="5" t="n">
        <v>3193</v>
      </c>
    </row>
    <row r="6" spans="1:4">
      <c r="A6" s="4" t="s">
        <v>628</v>
      </c>
      <c r="C6" s="5" t="n">
        <v>-10796</v>
      </c>
      <c r="D6" s="5" t="n">
        <v>3660</v>
      </c>
    </row>
    <row r="7" spans="1:4">
      <c r="A7" s="4" t="s">
        <v>111</v>
      </c>
    </row>
    <row r="8" spans="1:4">
      <c r="A8" s="3" t="s">
        <v>625</v>
      </c>
    </row>
    <row r="9" spans="1:4">
      <c r="A9" s="4" t="s">
        <v>627</v>
      </c>
      <c r="C9" s="5" t="n">
        <v>2032</v>
      </c>
      <c r="D9" s="5" t="n">
        <v>973</v>
      </c>
    </row>
    <row r="10" spans="1:4">
      <c r="A10" s="4" t="s">
        <v>629</v>
      </c>
    </row>
    <row r="11" spans="1:4">
      <c r="A11" s="3" t="s">
        <v>625</v>
      </c>
    </row>
    <row r="12" spans="1:4">
      <c r="A12" s="4" t="s">
        <v>627</v>
      </c>
      <c r="C12" s="5" t="n">
        <v>1026</v>
      </c>
      <c r="D12" s="5" t="n">
        <v>644</v>
      </c>
    </row>
    <row r="13" spans="1:4">
      <c r="A13" s="4" t="s">
        <v>630</v>
      </c>
    </row>
    <row r="14" spans="1:4">
      <c r="A14" s="3" t="s">
        <v>625</v>
      </c>
    </row>
    <row r="15" spans="1:4">
      <c r="A15" s="4" t="s">
        <v>627</v>
      </c>
      <c r="C15" s="5" t="n">
        <v>323</v>
      </c>
      <c r="D15" s="5" t="n">
        <v>160</v>
      </c>
    </row>
    <row r="16" spans="1:4">
      <c r="A16" s="4" t="s">
        <v>631</v>
      </c>
    </row>
    <row r="17" spans="1:4">
      <c r="A17" s="3" t="s">
        <v>625</v>
      </c>
    </row>
    <row r="18" spans="1:4">
      <c r="A18" s="4" t="s">
        <v>627</v>
      </c>
      <c r="C18" s="5" t="n">
        <v>359</v>
      </c>
      <c r="D18" s="5" t="n">
        <v>1416</v>
      </c>
    </row>
    <row r="19" spans="1:4">
      <c r="A19" s="4" t="s">
        <v>632</v>
      </c>
    </row>
    <row r="20" spans="1:4">
      <c r="A20" s="3" t="s">
        <v>625</v>
      </c>
    </row>
    <row r="21" spans="1:4">
      <c r="A21" s="4" t="s">
        <v>626</v>
      </c>
      <c r="C21" s="5" t="n">
        <v>-45707</v>
      </c>
      <c r="D21" s="5" t="n">
        <v>20583</v>
      </c>
    </row>
    <row r="22" spans="1:4">
      <c r="A22" s="4" t="s">
        <v>633</v>
      </c>
    </row>
    <row r="23" spans="1:4">
      <c r="A23" s="3" t="s">
        <v>625</v>
      </c>
    </row>
    <row r="24" spans="1:4">
      <c r="A24" s="4" t="s">
        <v>628</v>
      </c>
      <c r="B24" s="4" t="s">
        <v>460</v>
      </c>
      <c r="C24" s="5" t="n">
        <v>-14759</v>
      </c>
      <c r="D24" s="5" t="n">
        <v>3660</v>
      </c>
    </row>
    <row r="25" spans="1:4">
      <c r="A25" s="4" t="s">
        <v>634</v>
      </c>
    </row>
    <row r="26" spans="1:4">
      <c r="A26" s="3" t="s">
        <v>625</v>
      </c>
    </row>
    <row r="27" spans="1:4">
      <c r="A27" s="4" t="s">
        <v>628</v>
      </c>
      <c r="B27" s="4" t="s">
        <v>543</v>
      </c>
      <c r="C27" s="5" t="n">
        <v>3963</v>
      </c>
    </row>
    <row r="28" spans="1:4">
      <c r="A28" s="4" t="s">
        <v>635</v>
      </c>
    </row>
    <row r="29" spans="1:4">
      <c r="A29" s="3" t="s">
        <v>625</v>
      </c>
    </row>
    <row r="30" spans="1:4">
      <c r="A30" s="4" t="s">
        <v>626</v>
      </c>
      <c r="C30" s="6" t="n">
        <v>-17293</v>
      </c>
      <c r="D30" s="6" t="n">
        <v>-2181</v>
      </c>
    </row>
    <row r="31" spans="1:4"/>
    <row r="32" spans="1:4">
      <c r="A32" s="4" t="s">
        <v>460</v>
      </c>
      <c r="B32" s="4" t="s">
        <v>636</v>
      </c>
    </row>
    <row r="33" spans="1:4">
      <c r="A33" s="4" t="s">
        <v>543</v>
      </c>
      <c r="B33" s="4" t="s">
        <v>637</v>
      </c>
    </row>
  </sheetData>
  <mergeCells count="5">
    <mergeCell ref="A1:B2"/>
    <mergeCell ref="C1:D1"/>
    <mergeCell ref="A31:C31"/>
    <mergeCell ref="B32:C32"/>
    <mergeCell ref="B33:C3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1</v>
      </c>
    </row>
    <row r="2" spans="1:3">
      <c r="A2" s="3" t="s">
        <v>639</v>
      </c>
    </row>
    <row r="3" spans="1:3">
      <c r="A3" s="4" t="s">
        <v>640</v>
      </c>
      <c r="B3" s="6" t="n">
        <v>57283</v>
      </c>
      <c r="C3" s="6" t="n">
        <v>43763</v>
      </c>
    </row>
    <row r="4" spans="1:3">
      <c r="A4" s="4" t="s">
        <v>641</v>
      </c>
      <c r="B4" s="5" t="n">
        <v>21466</v>
      </c>
      <c r="C4" s="5" t="n">
        <v>19170</v>
      </c>
    </row>
    <row r="5" spans="1:3">
      <c r="A5" s="4" t="s">
        <v>642</v>
      </c>
      <c r="B5" s="5" t="n">
        <v>34423</v>
      </c>
      <c r="C5" s="5" t="n">
        <v>29734</v>
      </c>
    </row>
    <row r="6" spans="1:3">
      <c r="A6" s="4" t="s">
        <v>643</v>
      </c>
      <c r="B6" s="5" t="n">
        <v>8013</v>
      </c>
      <c r="C6" s="5" t="n">
        <v>18223</v>
      </c>
    </row>
    <row r="7" spans="1:3">
      <c r="A7" s="4" t="s">
        <v>644</v>
      </c>
      <c r="B7" s="5" t="n">
        <v>4533</v>
      </c>
      <c r="C7" s="5" t="n">
        <v>4209</v>
      </c>
    </row>
    <row r="8" spans="1:3">
      <c r="A8" s="4" t="s">
        <v>645</v>
      </c>
      <c r="B8" s="5" t="n">
        <v>3579</v>
      </c>
      <c r="C8" s="5" t="n">
        <v>1784</v>
      </c>
    </row>
    <row r="9" spans="1:3">
      <c r="A9" s="4" t="s">
        <v>646</v>
      </c>
      <c r="B9" s="5" t="n">
        <v>1369</v>
      </c>
      <c r="C9" s="5" t="n">
        <v>4289</v>
      </c>
    </row>
    <row r="10" spans="1:3">
      <c r="A10" s="4" t="s">
        <v>556</v>
      </c>
      <c r="B10" s="5" t="n">
        <v>35692</v>
      </c>
      <c r="C10" s="5" t="n">
        <v>49153</v>
      </c>
    </row>
    <row r="11" spans="1:3">
      <c r="A11" s="4" t="s">
        <v>647</v>
      </c>
      <c r="B11" s="6" t="n">
        <v>166358</v>
      </c>
      <c r="C11" s="6" t="n">
        <v>1703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1</v>
      </c>
    </row>
    <row r="2" spans="1:3">
      <c r="A2" s="3" t="s">
        <v>242</v>
      </c>
    </row>
    <row r="3" spans="1:3">
      <c r="A3" s="4" t="s">
        <v>649</v>
      </c>
      <c r="B3" s="6" t="n">
        <v>728319</v>
      </c>
      <c r="C3" s="6" t="n">
        <v>744161</v>
      </c>
    </row>
    <row r="4" spans="1:3">
      <c r="A4" s="4" t="s">
        <v>650</v>
      </c>
      <c r="B4" s="5" t="n">
        <v>-482519</v>
      </c>
      <c r="C4" s="5" t="n">
        <v>-490126</v>
      </c>
    </row>
    <row r="5" spans="1:3">
      <c r="A5" s="4" t="s">
        <v>67</v>
      </c>
      <c r="B5" s="6" t="n">
        <v>245800</v>
      </c>
      <c r="C5" s="6" t="n">
        <v>2540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109</v>
      </c>
    </row>
    <row r="3" spans="1:3">
      <c r="A3" s="3" t="s">
        <v>652</v>
      </c>
    </row>
    <row r="4" spans="1:3">
      <c r="A4" s="4" t="s">
        <v>180</v>
      </c>
      <c r="B4" s="6" t="n">
        <v>28494</v>
      </c>
      <c r="C4" s="6" t="n">
        <v>21919</v>
      </c>
    </row>
    <row r="5" spans="1:3">
      <c r="A5" s="4" t="s">
        <v>653</v>
      </c>
    </row>
    <row r="6" spans="1:3">
      <c r="A6" s="3" t="s">
        <v>652</v>
      </c>
    </row>
    <row r="7" spans="1:3">
      <c r="A7" s="4" t="s">
        <v>180</v>
      </c>
      <c r="B7" s="5" t="n">
        <v>-44</v>
      </c>
      <c r="C7" s="5" t="n">
        <v>-33</v>
      </c>
    </row>
    <row r="8" spans="1:3">
      <c r="A8" s="4" t="s">
        <v>654</v>
      </c>
    </row>
    <row r="9" spans="1:3">
      <c r="A9" s="3" t="s">
        <v>652</v>
      </c>
    </row>
    <row r="10" spans="1:3">
      <c r="A10" s="4" t="s">
        <v>180</v>
      </c>
      <c r="B10" s="5" t="n">
        <v>15716</v>
      </c>
      <c r="C10" s="5" t="n">
        <v>13416</v>
      </c>
    </row>
    <row r="11" spans="1:3">
      <c r="A11" s="4" t="s">
        <v>655</v>
      </c>
    </row>
    <row r="12" spans="1:3">
      <c r="A12" s="3" t="s">
        <v>652</v>
      </c>
    </row>
    <row r="13" spans="1:3">
      <c r="A13" s="4" t="s">
        <v>180</v>
      </c>
      <c r="B13" s="6" t="n">
        <v>3007</v>
      </c>
      <c r="C13" s="6" t="n">
        <v>296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6</v>
      </c>
      <c r="B1" s="2" t="s">
        <v>1</v>
      </c>
      <c r="C1" s="2" t="s">
        <v>438</v>
      </c>
    </row>
    <row r="2" spans="1:3">
      <c r="B2" s="2" t="s">
        <v>2</v>
      </c>
      <c r="C2" s="2" t="s">
        <v>61</v>
      </c>
    </row>
    <row r="3" spans="1:3">
      <c r="A3" s="3" t="s">
        <v>245</v>
      </c>
    </row>
    <row r="4" spans="1:3">
      <c r="A4" s="4" t="s">
        <v>512</v>
      </c>
      <c r="B4" s="6" t="n">
        <v>1574466</v>
      </c>
      <c r="C4" s="6" t="n">
        <v>1393832</v>
      </c>
    </row>
    <row r="5" spans="1:3">
      <c r="A5" s="4" t="s">
        <v>657</v>
      </c>
      <c r="C5" s="5" t="n">
        <v>185381</v>
      </c>
    </row>
    <row r="6" spans="1:3">
      <c r="A6" s="4" t="s">
        <v>658</v>
      </c>
      <c r="C6" s="5" t="n">
        <v>-988</v>
      </c>
    </row>
    <row r="7" spans="1:3">
      <c r="A7" s="4" t="s">
        <v>659</v>
      </c>
      <c r="B7" s="5" t="n">
        <v>-19787</v>
      </c>
      <c r="C7" s="5" t="n">
        <v>-3759</v>
      </c>
    </row>
    <row r="8" spans="1:3">
      <c r="A8" s="4" t="s">
        <v>517</v>
      </c>
      <c r="B8" s="6" t="n">
        <v>1554679</v>
      </c>
      <c r="C8" s="6" t="n">
        <v>157446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0</v>
      </c>
      <c r="B1" s="2" t="s">
        <v>1</v>
      </c>
      <c r="C1" s="2" t="s">
        <v>438</v>
      </c>
    </row>
    <row r="2" spans="1:3">
      <c r="B2" s="2" t="s">
        <v>2</v>
      </c>
      <c r="C2" s="2" t="s">
        <v>61</v>
      </c>
    </row>
    <row r="3" spans="1:3">
      <c r="A3" s="3" t="s">
        <v>661</v>
      </c>
    </row>
    <row r="4" spans="1:3">
      <c r="A4" s="4" t="s">
        <v>512</v>
      </c>
      <c r="B4" s="6" t="n">
        <v>1574466</v>
      </c>
      <c r="C4" s="6" t="n">
        <v>1393832</v>
      </c>
    </row>
    <row r="5" spans="1:3">
      <c r="A5" s="4" t="s">
        <v>657</v>
      </c>
      <c r="C5" s="5" t="n">
        <v>185381</v>
      </c>
    </row>
    <row r="6" spans="1:3">
      <c r="A6" s="4" t="s">
        <v>658</v>
      </c>
      <c r="C6" s="5" t="n">
        <v>-988</v>
      </c>
    </row>
    <row r="7" spans="1:3">
      <c r="A7" s="4" t="s">
        <v>659</v>
      </c>
      <c r="B7" s="5" t="n">
        <v>-19787</v>
      </c>
      <c r="C7" s="5" t="n">
        <v>-3759</v>
      </c>
    </row>
    <row r="8" spans="1:3">
      <c r="A8" s="4" t="s">
        <v>517</v>
      </c>
      <c r="B8" s="5" t="n">
        <v>1554679</v>
      </c>
      <c r="C8" s="5" t="n">
        <v>1574466</v>
      </c>
    </row>
    <row r="9" spans="1:3">
      <c r="A9" s="4" t="s">
        <v>662</v>
      </c>
    </row>
    <row r="10" spans="1:3">
      <c r="A10" s="3" t="s">
        <v>661</v>
      </c>
    </row>
    <row r="11" spans="1:3">
      <c r="A11" s="4" t="s">
        <v>512</v>
      </c>
      <c r="B11" s="5" t="n">
        <v>417213</v>
      </c>
      <c r="C11" s="5" t="n">
        <v>398601</v>
      </c>
    </row>
    <row r="12" spans="1:3">
      <c r="A12" s="4" t="s">
        <v>657</v>
      </c>
      <c r="C12" s="5" t="n">
        <v>20072</v>
      </c>
    </row>
    <row r="13" spans="1:3">
      <c r="A13" s="4" t="s">
        <v>658</v>
      </c>
      <c r="C13" s="5" t="n">
        <v>-380</v>
      </c>
    </row>
    <row r="14" spans="1:3">
      <c r="A14" s="4" t="s">
        <v>659</v>
      </c>
      <c r="B14" s="5" t="n">
        <v>-5683</v>
      </c>
      <c r="C14" s="5" t="n">
        <v>-1080</v>
      </c>
    </row>
    <row r="15" spans="1:3">
      <c r="A15" s="4" t="s">
        <v>517</v>
      </c>
      <c r="B15" s="5" t="n">
        <v>411530</v>
      </c>
      <c r="C15" s="5" t="n">
        <v>417213</v>
      </c>
    </row>
    <row r="16" spans="1:3">
      <c r="A16" s="4" t="s">
        <v>663</v>
      </c>
    </row>
    <row r="17" spans="1:3">
      <c r="A17" s="3" t="s">
        <v>661</v>
      </c>
    </row>
    <row r="18" spans="1:3">
      <c r="A18" s="4" t="s">
        <v>512</v>
      </c>
      <c r="B18" s="5" t="n">
        <v>555130</v>
      </c>
      <c r="C18" s="5" t="n">
        <v>512296</v>
      </c>
    </row>
    <row r="19" spans="1:3">
      <c r="A19" s="4" t="s">
        <v>657</v>
      </c>
      <c r="C19" s="5" t="n">
        <v>44365</v>
      </c>
    </row>
    <row r="20" spans="1:3">
      <c r="A20" s="4" t="s">
        <v>658</v>
      </c>
      <c r="C20" s="5" t="n">
        <v>-151</v>
      </c>
    </row>
    <row r="21" spans="1:3">
      <c r="A21" s="4" t="s">
        <v>659</v>
      </c>
      <c r="B21" s="5" t="n">
        <v>-7262</v>
      </c>
      <c r="C21" s="5" t="n">
        <v>-1380</v>
      </c>
    </row>
    <row r="22" spans="1:3">
      <c r="A22" s="4" t="s">
        <v>517</v>
      </c>
      <c r="B22" s="5" t="n">
        <v>547868</v>
      </c>
      <c r="C22" s="5" t="n">
        <v>555130</v>
      </c>
    </row>
    <row r="23" spans="1:3">
      <c r="A23" s="4" t="s">
        <v>664</v>
      </c>
    </row>
    <row r="24" spans="1:3">
      <c r="A24" s="3" t="s">
        <v>661</v>
      </c>
    </row>
    <row r="25" spans="1:3">
      <c r="A25" s="4" t="s">
        <v>512</v>
      </c>
      <c r="B25" s="5" t="n">
        <v>602123</v>
      </c>
      <c r="C25" s="5" t="n">
        <v>482935</v>
      </c>
    </row>
    <row r="26" spans="1:3">
      <c r="A26" s="4" t="s">
        <v>657</v>
      </c>
      <c r="C26" s="5" t="n">
        <v>120944</v>
      </c>
    </row>
    <row r="27" spans="1:3">
      <c r="A27" s="4" t="s">
        <v>658</v>
      </c>
      <c r="C27" s="5" t="n">
        <v>-457</v>
      </c>
    </row>
    <row r="28" spans="1:3">
      <c r="A28" s="4" t="s">
        <v>659</v>
      </c>
      <c r="B28" s="5" t="n">
        <v>-6842</v>
      </c>
      <c r="C28" s="5" t="n">
        <v>-1299</v>
      </c>
    </row>
    <row r="29" spans="1:3">
      <c r="A29" s="4" t="s">
        <v>517</v>
      </c>
      <c r="B29" s="6" t="n">
        <v>595281</v>
      </c>
      <c r="C29" s="6" t="n">
        <v>6021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1</v>
      </c>
    </row>
    <row r="2" spans="1:3">
      <c r="A2" s="3" t="s">
        <v>426</v>
      </c>
    </row>
    <row r="3" spans="1:3">
      <c r="A3" s="4" t="s">
        <v>666</v>
      </c>
      <c r="B3" s="6" t="n">
        <v>666462</v>
      </c>
      <c r="C3" s="6" t="n">
        <v>675463</v>
      </c>
    </row>
    <row r="4" spans="1:3">
      <c r="A4" s="4" t="s">
        <v>667</v>
      </c>
      <c r="B4" s="5" t="n">
        <v>451426</v>
      </c>
      <c r="C4" s="5" t="n">
        <v>444602</v>
      </c>
    </row>
    <row r="5" spans="1:3">
      <c r="A5" s="4" t="s">
        <v>668</v>
      </c>
      <c r="B5" s="5" t="n">
        <v>215036</v>
      </c>
      <c r="C5" s="5" t="n">
        <v>230861</v>
      </c>
    </row>
    <row r="6" spans="1:3">
      <c r="A6" s="4" t="s">
        <v>669</v>
      </c>
    </row>
    <row r="7" spans="1:3">
      <c r="A7" s="3" t="s">
        <v>426</v>
      </c>
    </row>
    <row r="8" spans="1:3">
      <c r="A8" s="4" t="s">
        <v>666</v>
      </c>
      <c r="B8" s="5" t="n">
        <v>407549</v>
      </c>
      <c r="C8" s="5" t="n">
        <v>415386</v>
      </c>
    </row>
    <row r="9" spans="1:3">
      <c r="A9" s="4" t="s">
        <v>667</v>
      </c>
      <c r="B9" s="5" t="n">
        <v>327266</v>
      </c>
      <c r="C9" s="5" t="n">
        <v>325910</v>
      </c>
    </row>
    <row r="10" spans="1:3">
      <c r="A10" s="4" t="s">
        <v>668</v>
      </c>
      <c r="B10" s="5" t="n">
        <v>80283</v>
      </c>
      <c r="C10" s="5" t="n">
        <v>89476</v>
      </c>
    </row>
    <row r="11" spans="1:3">
      <c r="A11" s="4" t="s">
        <v>670</v>
      </c>
    </row>
    <row r="12" spans="1:3">
      <c r="A12" s="3" t="s">
        <v>426</v>
      </c>
    </row>
    <row r="13" spans="1:3">
      <c r="A13" s="4" t="s">
        <v>666</v>
      </c>
      <c r="B13" s="5" t="n">
        <v>83791</v>
      </c>
      <c r="C13" s="5" t="n">
        <v>84169</v>
      </c>
    </row>
    <row r="14" spans="1:3">
      <c r="A14" s="4" t="s">
        <v>667</v>
      </c>
      <c r="B14" s="5" t="n">
        <v>55426</v>
      </c>
      <c r="C14" s="5" t="n">
        <v>54031</v>
      </c>
    </row>
    <row r="15" spans="1:3">
      <c r="A15" s="4" t="s">
        <v>668</v>
      </c>
      <c r="B15" s="5" t="n">
        <v>28365</v>
      </c>
      <c r="C15" s="5" t="n">
        <v>30138</v>
      </c>
    </row>
    <row r="16" spans="1:3">
      <c r="A16" s="4" t="s">
        <v>671</v>
      </c>
    </row>
    <row r="17" spans="1:3">
      <c r="A17" s="3" t="s">
        <v>426</v>
      </c>
    </row>
    <row r="18" spans="1:3">
      <c r="A18" s="4" t="s">
        <v>666</v>
      </c>
      <c r="B18" s="5" t="n">
        <v>156400</v>
      </c>
      <c r="C18" s="5" t="n">
        <v>149262</v>
      </c>
    </row>
    <row r="19" spans="1:3">
      <c r="A19" s="4" t="s">
        <v>667</v>
      </c>
      <c r="B19" s="5" t="n">
        <v>68734</v>
      </c>
      <c r="C19" s="5" t="n">
        <v>61150</v>
      </c>
    </row>
    <row r="20" spans="1:3">
      <c r="A20" s="4" t="s">
        <v>668</v>
      </c>
      <c r="B20" s="5" t="n">
        <v>87666</v>
      </c>
      <c r="C20" s="5" t="n">
        <v>88112</v>
      </c>
    </row>
    <row r="21" spans="1:3">
      <c r="A21" s="4" t="s">
        <v>672</v>
      </c>
    </row>
    <row r="22" spans="1:3">
      <c r="A22" s="3" t="s">
        <v>426</v>
      </c>
    </row>
    <row r="23" spans="1:3">
      <c r="A23" s="4" t="s">
        <v>666</v>
      </c>
      <c r="B23" s="5" t="n">
        <v>18722</v>
      </c>
      <c r="C23" s="5" t="n">
        <v>26646</v>
      </c>
    </row>
    <row r="24" spans="1:3">
      <c r="A24" s="4" t="s">
        <v>667</v>
      </c>
      <c r="C24" s="5" t="n">
        <v>3511</v>
      </c>
    </row>
    <row r="25" spans="1:3">
      <c r="A25" s="4" t="s">
        <v>668</v>
      </c>
      <c r="B25" s="6" t="n">
        <v>18722</v>
      </c>
      <c r="C25" s="6" t="n">
        <v>231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109</v>
      </c>
    </row>
    <row r="3" spans="1:3">
      <c r="A3" s="3" t="s">
        <v>674</v>
      </c>
    </row>
    <row r="4" spans="1:3">
      <c r="A4" s="4" t="s">
        <v>116</v>
      </c>
      <c r="B4" s="6" t="n">
        <v>10741</v>
      </c>
      <c r="C4" s="6" t="n">
        <v>8509</v>
      </c>
    </row>
    <row r="5" spans="1:3">
      <c r="A5" s="4" t="s">
        <v>675</v>
      </c>
      <c r="B5" s="5" t="n">
        <v>0</v>
      </c>
    </row>
    <row r="6" spans="1:3">
      <c r="A6" s="4" t="s">
        <v>676</v>
      </c>
    </row>
    <row r="7" spans="1:3">
      <c r="A7" s="3" t="s">
        <v>674</v>
      </c>
    </row>
    <row r="8" spans="1:3">
      <c r="A8" s="4" t="s">
        <v>116</v>
      </c>
      <c r="B8" s="5" t="n">
        <v>6906</v>
      </c>
      <c r="C8" s="5" t="n">
        <v>3645</v>
      </c>
    </row>
    <row r="9" spans="1:3">
      <c r="A9" s="4" t="s">
        <v>677</v>
      </c>
    </row>
    <row r="10" spans="1:3">
      <c r="A10" s="3" t="s">
        <v>674</v>
      </c>
    </row>
    <row r="11" spans="1:3">
      <c r="A11" s="4" t="s">
        <v>116</v>
      </c>
      <c r="B11" s="6" t="n">
        <v>-17</v>
      </c>
      <c r="C11" s="6" t="n">
        <v>-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s>
  <sheetData>
    <row r="1" spans="1:6">
      <c r="A1" s="1" t="s">
        <v>678</v>
      </c>
      <c r="B1" s="2" t="s">
        <v>679</v>
      </c>
      <c r="C1" s="2" t="s">
        <v>1</v>
      </c>
      <c r="D1" s="2" t="s">
        <v>438</v>
      </c>
    </row>
    <row r="2" spans="1:6">
      <c r="B2" s="2" t="s">
        <v>680</v>
      </c>
      <c r="C2" s="2" t="s">
        <v>2</v>
      </c>
      <c r="D2" s="2" t="s">
        <v>61</v>
      </c>
      <c r="E2" s="2" t="s">
        <v>681</v>
      </c>
      <c r="F2" s="2" t="s">
        <v>682</v>
      </c>
    </row>
    <row r="3" spans="1:6">
      <c r="A3" s="3" t="s">
        <v>683</v>
      </c>
    </row>
    <row r="4" spans="1:6">
      <c r="A4" s="4" t="s">
        <v>684</v>
      </c>
      <c r="C4" s="6" t="n">
        <v>13989000</v>
      </c>
      <c r="D4" s="6" t="n">
        <v>14307000</v>
      </c>
    </row>
    <row r="5" spans="1:6">
      <c r="A5" s="4" t="s">
        <v>685</v>
      </c>
      <c r="C5" s="5" t="n">
        <v>7292000</v>
      </c>
      <c r="D5" s="5" t="n">
        <v>7486000</v>
      </c>
    </row>
    <row r="6" spans="1:6">
      <c r="A6" s="4" t="s">
        <v>686</v>
      </c>
      <c r="C6" s="5" t="n">
        <v>167639000</v>
      </c>
      <c r="D6" s="5" t="n">
        <v>72098000</v>
      </c>
    </row>
    <row r="7" spans="1:6">
      <c r="A7" s="4" t="s">
        <v>76</v>
      </c>
      <c r="C7" s="6" t="n">
        <v>165000000</v>
      </c>
      <c r="D7" s="6" t="n">
        <v>70000000</v>
      </c>
    </row>
    <row r="8" spans="1:6">
      <c r="A8" s="4" t="s">
        <v>687</v>
      </c>
      <c r="C8" s="4" t="s">
        <v>688</v>
      </c>
    </row>
    <row r="9" spans="1:6">
      <c r="A9" s="4" t="s">
        <v>689</v>
      </c>
      <c r="B9" s="4" t="s">
        <v>690</v>
      </c>
      <c r="C9" s="4" t="s">
        <v>690</v>
      </c>
      <c r="D9" s="4" t="s">
        <v>690</v>
      </c>
    </row>
    <row r="10" spans="1:6">
      <c r="A10" s="4" t="s">
        <v>691</v>
      </c>
      <c r="C10" s="4" t="s">
        <v>692</v>
      </c>
      <c r="D10" s="4" t="s">
        <v>692</v>
      </c>
    </row>
    <row r="11" spans="1:6">
      <c r="A11" s="4" t="s">
        <v>693</v>
      </c>
    </row>
    <row r="12" spans="1:6">
      <c r="A12" s="3" t="s">
        <v>683</v>
      </c>
    </row>
    <row r="13" spans="1:6">
      <c r="A13" s="4" t="s">
        <v>694</v>
      </c>
      <c r="E13" s="6" t="n">
        <v>500000000</v>
      </c>
      <c r="F13" s="6" t="n">
        <v>350000000</v>
      </c>
    </row>
    <row r="14" spans="1:6">
      <c r="A14" s="4" t="s">
        <v>695</v>
      </c>
    </row>
    <row r="15" spans="1:6">
      <c r="A15" s="3" t="s">
        <v>683</v>
      </c>
    </row>
    <row r="16" spans="1:6">
      <c r="A16" s="4" t="s">
        <v>686</v>
      </c>
      <c r="C16" s="6" t="n">
        <v>2639000</v>
      </c>
      <c r="D16" s="6" t="n">
        <v>2098000</v>
      </c>
    </row>
    <row r="17" spans="1:6">
      <c r="A17" s="4" t="s">
        <v>696</v>
      </c>
    </row>
    <row r="18" spans="1:6">
      <c r="A18" s="3" t="s">
        <v>683</v>
      </c>
    </row>
    <row r="19" spans="1:6">
      <c r="A19" s="4" t="s">
        <v>689</v>
      </c>
      <c r="C19" s="4" t="s">
        <v>690</v>
      </c>
      <c r="D19" s="4" t="s">
        <v>6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 customWidth="1" max="6" min="6" width="14"/>
    <col customWidth="1" max="7" min="7" width="14"/>
    <col customWidth="1" max="8" min="8" width="14"/>
  </cols>
  <sheetData>
    <row r="1" spans="1:8">
      <c r="A1" s="1" t="s">
        <v>697</v>
      </c>
      <c r="B1" s="2" t="s">
        <v>679</v>
      </c>
      <c r="C1" s="2" t="s">
        <v>1</v>
      </c>
      <c r="D1" s="2" t="s">
        <v>438</v>
      </c>
    </row>
    <row r="2" spans="1:8">
      <c r="B2" s="2" t="s">
        <v>680</v>
      </c>
      <c r="C2" s="2" t="s">
        <v>2</v>
      </c>
      <c r="D2" s="2" t="s">
        <v>61</v>
      </c>
      <c r="E2" s="2" t="s">
        <v>698</v>
      </c>
      <c r="F2" s="2" t="s">
        <v>681</v>
      </c>
      <c r="G2" s="2" t="s">
        <v>682</v>
      </c>
      <c r="H2" s="2" t="s">
        <v>699</v>
      </c>
    </row>
    <row r="3" spans="1:8">
      <c r="A3" s="3" t="s">
        <v>700</v>
      </c>
    </row>
    <row r="4" spans="1:8">
      <c r="A4" s="4" t="s">
        <v>701</v>
      </c>
      <c r="C4" s="4" t="s">
        <v>688</v>
      </c>
    </row>
    <row r="5" spans="1:8">
      <c r="A5" s="4" t="s">
        <v>689</v>
      </c>
      <c r="B5" s="4" t="s">
        <v>690</v>
      </c>
      <c r="C5" s="4" t="s">
        <v>690</v>
      </c>
      <c r="D5" s="4" t="s">
        <v>690</v>
      </c>
    </row>
    <row r="6" spans="1:8">
      <c r="A6" s="4" t="s">
        <v>702</v>
      </c>
      <c r="C6" s="6" t="n">
        <v>1365206000</v>
      </c>
      <c r="D6" s="6" t="n">
        <v>1373305000</v>
      </c>
    </row>
    <row r="7" spans="1:8">
      <c r="A7" s="4" t="s">
        <v>703</v>
      </c>
    </row>
    <row r="8" spans="1:8">
      <c r="A8" s="3" t="s">
        <v>700</v>
      </c>
    </row>
    <row r="9" spans="1:8">
      <c r="A9" s="4" t="s">
        <v>704</v>
      </c>
      <c r="C9" s="4" t="s">
        <v>705</v>
      </c>
    </row>
    <row r="10" spans="1:8">
      <c r="A10" s="4" t="s">
        <v>693</v>
      </c>
    </row>
    <row r="11" spans="1:8">
      <c r="A11" s="3" t="s">
        <v>700</v>
      </c>
    </row>
    <row r="12" spans="1:8">
      <c r="A12" s="4" t="s">
        <v>694</v>
      </c>
      <c r="F12" s="6" t="n">
        <v>500000000</v>
      </c>
      <c r="G12" s="6" t="n">
        <v>350000000</v>
      </c>
    </row>
    <row r="13" spans="1:8">
      <c r="A13" s="4" t="s">
        <v>706</v>
      </c>
    </row>
    <row r="14" spans="1:8">
      <c r="A14" s="3" t="s">
        <v>700</v>
      </c>
    </row>
    <row r="15" spans="1:8">
      <c r="A15" s="4" t="s">
        <v>707</v>
      </c>
      <c r="C15" s="6" t="n">
        <v>1516000</v>
      </c>
      <c r="D15" s="5" t="n">
        <v>1641000</v>
      </c>
    </row>
    <row r="16" spans="1:8">
      <c r="A16" s="4" t="s">
        <v>701</v>
      </c>
      <c r="C16" s="4" t="s">
        <v>688</v>
      </c>
    </row>
    <row r="17" spans="1:8">
      <c r="A17" s="4" t="s">
        <v>702</v>
      </c>
      <c r="C17" s="6" t="n">
        <v>618984000</v>
      </c>
      <c r="D17" s="5" t="n">
        <v>627359000</v>
      </c>
    </row>
    <row r="18" spans="1:8">
      <c r="A18" s="4" t="s">
        <v>708</v>
      </c>
      <c r="C18" s="6" t="n">
        <v>8500000</v>
      </c>
    </row>
    <row r="19" spans="1:8">
      <c r="A19" s="4" t="s">
        <v>709</v>
      </c>
      <c r="C19" s="4" t="s">
        <v>710</v>
      </c>
    </row>
    <row r="20" spans="1:8">
      <c r="A20" s="4" t="s">
        <v>711</v>
      </c>
    </row>
    <row r="21" spans="1:8">
      <c r="A21" s="3" t="s">
        <v>700</v>
      </c>
    </row>
    <row r="22" spans="1:8">
      <c r="A22" s="4" t="s">
        <v>689</v>
      </c>
      <c r="B22" s="4" t="s">
        <v>712</v>
      </c>
    </row>
    <row r="23" spans="1:8">
      <c r="A23" s="4" t="s">
        <v>713</v>
      </c>
      <c r="B23" s="4" t="s">
        <v>714</v>
      </c>
    </row>
    <row r="24" spans="1:8">
      <c r="A24" s="4" t="s">
        <v>715</v>
      </c>
    </row>
    <row r="25" spans="1:8">
      <c r="A25" s="3" t="s">
        <v>700</v>
      </c>
    </row>
    <row r="26" spans="1:8">
      <c r="A26" s="4" t="s">
        <v>694</v>
      </c>
      <c r="B26" s="6" t="n">
        <v>350000000</v>
      </c>
    </row>
    <row r="27" spans="1:8">
      <c r="A27" s="4" t="s">
        <v>716</v>
      </c>
    </row>
    <row r="28" spans="1:8">
      <c r="A28" s="3" t="s">
        <v>700</v>
      </c>
    </row>
    <row r="29" spans="1:8">
      <c r="A29" s="4" t="s">
        <v>694</v>
      </c>
      <c r="B29" s="5" t="n">
        <v>800000000</v>
      </c>
    </row>
    <row r="30" spans="1:8">
      <c r="A30" s="4" t="s">
        <v>717</v>
      </c>
      <c r="B30" s="5" t="n">
        <v>550814000</v>
      </c>
    </row>
    <row r="31" spans="1:8">
      <c r="A31" s="4" t="s">
        <v>718</v>
      </c>
      <c r="B31" s="5" t="n">
        <v>129186000</v>
      </c>
    </row>
    <row r="32" spans="1:8">
      <c r="A32" s="4" t="s">
        <v>719</v>
      </c>
    </row>
    <row r="33" spans="1:8">
      <c r="A33" s="3" t="s">
        <v>700</v>
      </c>
    </row>
    <row r="34" spans="1:8">
      <c r="A34" s="4" t="s">
        <v>707</v>
      </c>
      <c r="B34" s="6" t="n">
        <v>2029000</v>
      </c>
    </row>
    <row r="35" spans="1:8">
      <c r="A35" s="4" t="s">
        <v>689</v>
      </c>
      <c r="B35" s="4" t="s">
        <v>690</v>
      </c>
    </row>
    <row r="36" spans="1:8">
      <c r="A36" s="4" t="s">
        <v>713</v>
      </c>
      <c r="B36" s="4" t="s">
        <v>720</v>
      </c>
    </row>
    <row r="37" spans="1:8">
      <c r="A37" s="4" t="s">
        <v>721</v>
      </c>
    </row>
    <row r="38" spans="1:8">
      <c r="A38" s="3" t="s">
        <v>700</v>
      </c>
    </row>
    <row r="39" spans="1:8">
      <c r="A39" s="4" t="s">
        <v>694</v>
      </c>
      <c r="B39" s="6" t="n">
        <v>500000000</v>
      </c>
    </row>
    <row r="40" spans="1:8">
      <c r="A40" s="4" t="s">
        <v>707</v>
      </c>
      <c r="B40" s="6" t="n">
        <v>82000</v>
      </c>
    </row>
    <row r="41" spans="1:8">
      <c r="A41" s="4" t="s">
        <v>701</v>
      </c>
      <c r="B41" s="4" t="s">
        <v>688</v>
      </c>
    </row>
    <row r="42" spans="1:8">
      <c r="A42" s="4" t="s">
        <v>722</v>
      </c>
    </row>
    <row r="43" spans="1:8">
      <c r="A43" s="3" t="s">
        <v>700</v>
      </c>
    </row>
    <row r="44" spans="1:8">
      <c r="A44" s="4" t="s">
        <v>717</v>
      </c>
      <c r="B44" s="6" t="n">
        <v>680000000</v>
      </c>
    </row>
    <row r="45" spans="1:8">
      <c r="A45" s="4" t="s">
        <v>723</v>
      </c>
      <c r="B45" s="5" t="n">
        <v>129186000</v>
      </c>
    </row>
    <row r="46" spans="1:8">
      <c r="A46" s="4" t="s">
        <v>724</v>
      </c>
      <c r="B46" s="6" t="n">
        <v>0</v>
      </c>
    </row>
    <row r="47" spans="1:8">
      <c r="A47" s="4" t="s">
        <v>725</v>
      </c>
    </row>
    <row r="48" spans="1:8">
      <c r="A48" s="3" t="s">
        <v>700</v>
      </c>
    </row>
    <row r="49" spans="1:8">
      <c r="A49" s="4" t="s">
        <v>707</v>
      </c>
      <c r="C49" s="6" t="n">
        <v>1055000</v>
      </c>
      <c r="D49" s="5" t="n">
        <v>1186000</v>
      </c>
    </row>
    <row r="50" spans="1:8">
      <c r="A50" s="4" t="s">
        <v>702</v>
      </c>
      <c r="C50" s="6" t="n">
        <v>348945000</v>
      </c>
      <c r="D50" s="5" t="n">
        <v>348814000</v>
      </c>
    </row>
    <row r="51" spans="1:8">
      <c r="A51" s="4" t="s">
        <v>726</v>
      </c>
      <c r="H51" s="6" t="n">
        <v>350000000</v>
      </c>
    </row>
    <row r="52" spans="1:8">
      <c r="A52" s="4" t="s">
        <v>727</v>
      </c>
      <c r="H52" s="4" t="s">
        <v>728</v>
      </c>
    </row>
    <row r="53" spans="1:8">
      <c r="A53" s="4" t="s">
        <v>729</v>
      </c>
      <c r="H53" s="6" t="n">
        <v>2642000</v>
      </c>
    </row>
    <row r="54" spans="1:8">
      <c r="A54" s="4" t="s">
        <v>730</v>
      </c>
      <c r="C54" s="4" t="s">
        <v>731</v>
      </c>
    </row>
    <row r="55" spans="1:8">
      <c r="A55" s="4" t="s">
        <v>732</v>
      </c>
      <c r="C55" s="4" t="s">
        <v>475</v>
      </c>
    </row>
    <row r="56" spans="1:8">
      <c r="A56" s="4" t="s">
        <v>733</v>
      </c>
      <c r="C56" s="4" t="s">
        <v>734</v>
      </c>
    </row>
    <row r="57" spans="1:8">
      <c r="A57" s="4" t="s">
        <v>735</v>
      </c>
      <c r="C57" s="4" t="s">
        <v>736</v>
      </c>
    </row>
    <row r="58" spans="1:8">
      <c r="A58" s="4" t="s">
        <v>737</v>
      </c>
      <c r="C58" s="4" t="s">
        <v>738</v>
      </c>
    </row>
    <row r="59" spans="1:8">
      <c r="A59" s="4" t="s">
        <v>739</v>
      </c>
    </row>
    <row r="60" spans="1:8">
      <c r="A60" s="3" t="s">
        <v>700</v>
      </c>
    </row>
    <row r="61" spans="1:8">
      <c r="A61" s="4" t="s">
        <v>707</v>
      </c>
      <c r="C61" s="6" t="n">
        <v>2723000</v>
      </c>
      <c r="D61" s="5" t="n">
        <v>2868000</v>
      </c>
    </row>
    <row r="62" spans="1:8">
      <c r="A62" s="4" t="s">
        <v>702</v>
      </c>
      <c r="C62" s="6" t="n">
        <v>397277000</v>
      </c>
      <c r="D62" s="6" t="n">
        <v>397132000</v>
      </c>
    </row>
    <row r="63" spans="1:8">
      <c r="A63" s="4" t="s">
        <v>726</v>
      </c>
      <c r="E63" s="6" t="n">
        <v>400000000</v>
      </c>
    </row>
    <row r="64" spans="1:8">
      <c r="A64" s="4" t="s">
        <v>727</v>
      </c>
      <c r="E64" s="4" t="s">
        <v>740</v>
      </c>
    </row>
    <row r="65" spans="1:8">
      <c r="A65" s="4" t="s">
        <v>729</v>
      </c>
      <c r="E65" s="6" t="n">
        <v>2937000</v>
      </c>
    </row>
    <row r="66" spans="1:8">
      <c r="A66" s="4" t="s">
        <v>732</v>
      </c>
      <c r="C66" s="4" t="s">
        <v>475</v>
      </c>
    </row>
    <row r="67" spans="1:8">
      <c r="A67" s="4" t="s">
        <v>733</v>
      </c>
      <c r="C67" s="4" t="s">
        <v>741</v>
      </c>
    </row>
    <row r="68" spans="1:8">
      <c r="A68" s="4" t="s">
        <v>735</v>
      </c>
      <c r="C68" s="4" t="s">
        <v>736</v>
      </c>
    </row>
    <row r="69" spans="1:8">
      <c r="A69" s="4" t="s">
        <v>737</v>
      </c>
      <c r="C69" s="4" t="s">
        <v>73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61</v>
      </c>
    </row>
    <row r="2" spans="1:3">
      <c r="A2" s="3" t="s">
        <v>700</v>
      </c>
    </row>
    <row r="3" spans="1:3">
      <c r="A3" s="4" t="s">
        <v>148</v>
      </c>
      <c r="B3" s="6" t="n">
        <v>1365206</v>
      </c>
      <c r="C3" s="6" t="n">
        <v>1373305</v>
      </c>
    </row>
    <row r="4" spans="1:3">
      <c r="A4" s="4" t="s">
        <v>706</v>
      </c>
    </row>
    <row r="5" spans="1:3">
      <c r="A5" s="3" t="s">
        <v>700</v>
      </c>
    </row>
    <row r="6" spans="1:3">
      <c r="A6" s="4" t="s">
        <v>12</v>
      </c>
      <c r="B6" s="5" t="n">
        <v>25133</v>
      </c>
    </row>
    <row r="7" spans="1:3">
      <c r="A7" s="4" t="s">
        <v>743</v>
      </c>
      <c r="B7" s="5" t="n">
        <v>33537</v>
      </c>
    </row>
    <row r="8" spans="1:3">
      <c r="A8" s="4" t="s">
        <v>744</v>
      </c>
      <c r="B8" s="5" t="n">
        <v>33564</v>
      </c>
    </row>
    <row r="9" spans="1:3">
      <c r="A9" s="4" t="s">
        <v>745</v>
      </c>
      <c r="B9" s="5" t="n">
        <v>526750</v>
      </c>
    </row>
    <row r="10" spans="1:3">
      <c r="A10" s="4" t="s">
        <v>148</v>
      </c>
      <c r="B10" s="6" t="n">
        <v>618984</v>
      </c>
      <c r="C10" s="6" t="n">
        <v>6273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6</v>
      </c>
      <c r="B1" s="2" t="s">
        <v>2</v>
      </c>
      <c r="C1" s="2" t="s">
        <v>61</v>
      </c>
    </row>
    <row r="2" spans="1:3">
      <c r="A2" s="3" t="s">
        <v>700</v>
      </c>
    </row>
    <row r="3" spans="1:3">
      <c r="A3" s="4" t="s">
        <v>148</v>
      </c>
      <c r="B3" s="6" t="n">
        <v>1365206</v>
      </c>
      <c r="C3" s="6" t="n">
        <v>1373305</v>
      </c>
    </row>
    <row r="4" spans="1:3">
      <c r="A4" s="4" t="s">
        <v>77</v>
      </c>
      <c r="B4" s="5" t="n">
        <v>33517</v>
      </c>
      <c r="C4" s="5" t="n">
        <v>33509</v>
      </c>
    </row>
    <row r="5" spans="1:3">
      <c r="A5" s="4" t="s">
        <v>83</v>
      </c>
      <c r="B5" s="5" t="n">
        <v>1331689</v>
      </c>
      <c r="C5" s="5" t="n">
        <v>1339796</v>
      </c>
    </row>
    <row r="6" spans="1:3">
      <c r="A6" s="4" t="s">
        <v>747</v>
      </c>
    </row>
    <row r="7" spans="1:3">
      <c r="A7" s="3" t="s">
        <v>700</v>
      </c>
    </row>
    <row r="8" spans="1:3">
      <c r="A8" s="4" t="s">
        <v>148</v>
      </c>
      <c r="B8" s="5" t="n">
        <v>618984</v>
      </c>
      <c r="C8" s="5" t="n">
        <v>627359</v>
      </c>
    </row>
    <row r="9" spans="1:3">
      <c r="A9" s="4" t="s">
        <v>748</v>
      </c>
    </row>
    <row r="10" spans="1:3">
      <c r="A10" s="3" t="s">
        <v>700</v>
      </c>
    </row>
    <row r="11" spans="1:3">
      <c r="A11" s="4" t="s">
        <v>148</v>
      </c>
      <c r="B11" s="5" t="n">
        <v>348945</v>
      </c>
      <c r="C11" s="5" t="n">
        <v>348814</v>
      </c>
    </row>
    <row r="12" spans="1:3">
      <c r="A12" s="4" t="s">
        <v>749</v>
      </c>
    </row>
    <row r="13" spans="1:3">
      <c r="A13" s="3" t="s">
        <v>700</v>
      </c>
    </row>
    <row r="14" spans="1:3">
      <c r="A14" s="4" t="s">
        <v>148</v>
      </c>
      <c r="B14" s="6" t="n">
        <v>397277</v>
      </c>
      <c r="C14" s="6" t="n">
        <v>39713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1</v>
      </c>
    </row>
    <row r="2" spans="1:3">
      <c r="A2" s="3" t="s">
        <v>751</v>
      </c>
    </row>
    <row r="3" spans="1:3">
      <c r="A3" s="4" t="s">
        <v>752</v>
      </c>
      <c r="B3" s="6" t="n">
        <v>151223</v>
      </c>
      <c r="C3" s="6" t="n">
        <v>178845</v>
      </c>
    </row>
    <row r="4" spans="1:3">
      <c r="A4" s="4" t="s">
        <v>753</v>
      </c>
      <c r="B4" s="5" t="n">
        <v>139048</v>
      </c>
      <c r="C4" s="5" t="n">
        <v>273506</v>
      </c>
    </row>
    <row r="5" spans="1:3">
      <c r="A5" s="4" t="s">
        <v>754</v>
      </c>
      <c r="B5" s="5" t="n">
        <v>6393</v>
      </c>
      <c r="C5" s="5" t="n">
        <v>6384</v>
      </c>
    </row>
    <row r="6" spans="1:3">
      <c r="A6" s="4" t="s">
        <v>755</v>
      </c>
      <c r="B6" s="5" t="n">
        <v>77187</v>
      </c>
      <c r="C6" s="5" t="n">
        <v>62350</v>
      </c>
    </row>
    <row r="7" spans="1:3">
      <c r="A7" s="4" t="s">
        <v>756</v>
      </c>
      <c r="B7" s="5" t="n">
        <v>1696</v>
      </c>
      <c r="C7" s="5" t="n">
        <v>2263</v>
      </c>
    </row>
    <row r="8" spans="1:3">
      <c r="A8" s="4" t="s">
        <v>757</v>
      </c>
      <c r="B8" s="5" t="n">
        <v>26221</v>
      </c>
      <c r="C8" s="5" t="n">
        <v>26116</v>
      </c>
    </row>
    <row r="9" spans="1:3">
      <c r="A9" s="4" t="s">
        <v>643</v>
      </c>
      <c r="B9" s="5" t="n">
        <v>51709</v>
      </c>
      <c r="C9" s="5" t="n">
        <v>6966</v>
      </c>
    </row>
    <row r="10" spans="1:3">
      <c r="A10" s="4" t="s">
        <v>758</v>
      </c>
      <c r="B10" s="5" t="n">
        <v>121316</v>
      </c>
      <c r="C10" s="5" t="n">
        <v>97313</v>
      </c>
    </row>
    <row r="11" spans="1:3">
      <c r="A11" s="4" t="s">
        <v>759</v>
      </c>
      <c r="B11" s="5" t="n">
        <v>11634</v>
      </c>
      <c r="C11" s="5" t="n">
        <v>9740</v>
      </c>
    </row>
    <row r="12" spans="1:3">
      <c r="A12" s="4" t="s">
        <v>85</v>
      </c>
      <c r="B12" s="5" t="n">
        <v>24718</v>
      </c>
      <c r="C12" s="5" t="n">
        <v>20388</v>
      </c>
    </row>
    <row r="13" spans="1:3">
      <c r="A13" s="4" t="s">
        <v>760</v>
      </c>
      <c r="B13" s="6" t="n">
        <v>611145</v>
      </c>
      <c r="C13" s="6" t="n">
        <v>68387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1</v>
      </c>
    </row>
    <row r="2" spans="1:3">
      <c r="A2" s="3" t="s">
        <v>253</v>
      </c>
    </row>
    <row r="3" spans="1:3">
      <c r="A3" s="4" t="s">
        <v>753</v>
      </c>
      <c r="B3" s="6" t="n">
        <v>10962</v>
      </c>
      <c r="C3" s="6" t="n">
        <v>8729</v>
      </c>
    </row>
    <row r="4" spans="1:3">
      <c r="A4" s="4" t="s">
        <v>754</v>
      </c>
      <c r="B4" s="5" t="n">
        <v>16016</v>
      </c>
      <c r="C4" s="5" t="n">
        <v>15800</v>
      </c>
    </row>
    <row r="5" spans="1:3">
      <c r="A5" s="4" t="s">
        <v>756</v>
      </c>
      <c r="B5" s="5" t="n">
        <v>12528</v>
      </c>
      <c r="C5" s="5" t="n">
        <v>13162</v>
      </c>
    </row>
    <row r="6" spans="1:3">
      <c r="A6" s="4" t="s">
        <v>757</v>
      </c>
      <c r="B6" s="5" t="n">
        <v>34182</v>
      </c>
      <c r="C6" s="5" t="n">
        <v>35029</v>
      </c>
    </row>
    <row r="7" spans="1:3">
      <c r="A7" s="4" t="s">
        <v>643</v>
      </c>
      <c r="B7" s="5" t="n">
        <v>43144</v>
      </c>
      <c r="C7" s="5" t="n">
        <v>17273</v>
      </c>
    </row>
    <row r="8" spans="1:3">
      <c r="A8" s="4" t="s">
        <v>762</v>
      </c>
      <c r="B8" s="5" t="n">
        <v>70923</v>
      </c>
      <c r="C8" s="5" t="n">
        <v>78613</v>
      </c>
    </row>
    <row r="9" spans="1:3">
      <c r="A9" s="4" t="s">
        <v>759</v>
      </c>
      <c r="B9" s="5" t="n">
        <v>25868</v>
      </c>
      <c r="C9" s="5" t="n">
        <v>20725</v>
      </c>
    </row>
    <row r="10" spans="1:3">
      <c r="A10" s="4" t="s">
        <v>556</v>
      </c>
      <c r="B10" s="5" t="n">
        <v>26170</v>
      </c>
      <c r="C10" s="5" t="n">
        <v>19585</v>
      </c>
    </row>
    <row r="11" spans="1:3">
      <c r="A11" s="4" t="s">
        <v>763</v>
      </c>
      <c r="B11" s="6" t="n">
        <v>239793</v>
      </c>
      <c r="C11" s="6" t="n">
        <v>2089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109</v>
      </c>
    </row>
    <row r="3" spans="1:3">
      <c r="A3" s="3" t="s">
        <v>256</v>
      </c>
    </row>
    <row r="4" spans="1:3">
      <c r="A4" s="4" t="s">
        <v>765</v>
      </c>
      <c r="B4" s="6" t="n">
        <v>2927</v>
      </c>
      <c r="C4" s="6" t="n">
        <v>1973</v>
      </c>
    </row>
    <row r="5" spans="1:3">
      <c r="A5" s="4" t="s">
        <v>766</v>
      </c>
      <c r="B5" s="5" t="n">
        <v>1357</v>
      </c>
      <c r="C5" s="5" t="n">
        <v>1072</v>
      </c>
    </row>
    <row r="6" spans="1:3">
      <c r="A6" s="4" t="s">
        <v>767</v>
      </c>
      <c r="B6" s="5" t="n">
        <v>651</v>
      </c>
      <c r="C6" s="5" t="n">
        <v>317</v>
      </c>
    </row>
    <row r="7" spans="1:3">
      <c r="A7" s="4" t="s">
        <v>768</v>
      </c>
      <c r="B7" s="5" t="n">
        <v>-1181</v>
      </c>
      <c r="C7" s="5" t="n">
        <v>-633</v>
      </c>
    </row>
    <row r="8" spans="1:3">
      <c r="A8" s="4" t="s">
        <v>769</v>
      </c>
      <c r="B8" s="6" t="n">
        <v>3754</v>
      </c>
      <c r="C8" s="6" t="n">
        <v>272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109</v>
      </c>
    </row>
    <row r="3" spans="1:3">
      <c r="A3" s="3" t="s">
        <v>771</v>
      </c>
    </row>
    <row r="4" spans="1:3">
      <c r="A4" s="4" t="s">
        <v>772</v>
      </c>
      <c r="B4" s="6" t="n">
        <v>21635</v>
      </c>
      <c r="C4" s="6" t="n">
        <v>19156</v>
      </c>
    </row>
    <row r="5" spans="1:3">
      <c r="A5" s="4" t="s">
        <v>773</v>
      </c>
    </row>
    <row r="6" spans="1:3">
      <c r="A6" s="3" t="s">
        <v>771</v>
      </c>
    </row>
    <row r="7" spans="1:3">
      <c r="A7" s="4" t="s">
        <v>772</v>
      </c>
      <c r="B7" s="5" t="n">
        <v>8201</v>
      </c>
      <c r="C7" s="5" t="n">
        <v>6565</v>
      </c>
    </row>
    <row r="8" spans="1:3">
      <c r="A8" s="4" t="s">
        <v>774</v>
      </c>
    </row>
    <row r="9" spans="1:3">
      <c r="A9" s="3" t="s">
        <v>771</v>
      </c>
    </row>
    <row r="10" spans="1:3">
      <c r="A10" s="4" t="s">
        <v>772</v>
      </c>
      <c r="B10" s="5" t="n">
        <v>2973</v>
      </c>
      <c r="C10" s="5" t="n">
        <v>2423</v>
      </c>
    </row>
    <row r="11" spans="1:3">
      <c r="A11" s="4" t="s">
        <v>775</v>
      </c>
    </row>
    <row r="12" spans="1:3">
      <c r="A12" s="3" t="s">
        <v>771</v>
      </c>
    </row>
    <row r="13" spans="1:3">
      <c r="A13" s="4" t="s">
        <v>772</v>
      </c>
      <c r="B13" s="5" t="n">
        <v>3923</v>
      </c>
      <c r="C13" s="5" t="n">
        <v>4773</v>
      </c>
    </row>
    <row r="14" spans="1:3">
      <c r="A14" s="4" t="s">
        <v>776</v>
      </c>
    </row>
    <row r="15" spans="1:3">
      <c r="A15" s="3" t="s">
        <v>771</v>
      </c>
    </row>
    <row r="16" spans="1:3">
      <c r="A16" s="4" t="s">
        <v>772</v>
      </c>
      <c r="B16" s="5" t="n">
        <v>2115</v>
      </c>
      <c r="C16" s="5" t="n">
        <v>1069</v>
      </c>
    </row>
    <row r="17" spans="1:3">
      <c r="A17" s="4" t="s">
        <v>777</v>
      </c>
    </row>
    <row r="18" spans="1:3">
      <c r="A18" s="3" t="s">
        <v>771</v>
      </c>
    </row>
    <row r="19" spans="1:3">
      <c r="A19" s="4" t="s">
        <v>772</v>
      </c>
      <c r="B19" s="6" t="n">
        <v>4423</v>
      </c>
      <c r="C19" s="6" t="n">
        <v>432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779</v>
      </c>
      <c r="C1" s="2" t="s">
        <v>2</v>
      </c>
      <c r="D1" s="2" t="s">
        <v>109</v>
      </c>
      <c r="E1" s="2" t="s">
        <v>61</v>
      </c>
    </row>
    <row r="2" spans="1:5">
      <c r="A2" s="3" t="s">
        <v>780</v>
      </c>
    </row>
    <row r="3" spans="1:5">
      <c r="A3" s="4" t="s">
        <v>537</v>
      </c>
      <c r="C3" s="6" t="n">
        <v>17583</v>
      </c>
      <c r="E3" s="6" t="n">
        <v>10943</v>
      </c>
    </row>
    <row r="4" spans="1:5">
      <c r="A4" s="4" t="s">
        <v>781</v>
      </c>
      <c r="C4" s="5" t="n">
        <v>10635</v>
      </c>
      <c r="E4" s="6" t="n">
        <v>11208</v>
      </c>
    </row>
    <row r="5" spans="1:5">
      <c r="A5" s="4" t="s">
        <v>782</v>
      </c>
      <c r="C5" s="5" t="n">
        <v>-1558</v>
      </c>
      <c r="D5" s="6" t="n">
        <v>288</v>
      </c>
    </row>
    <row r="6" spans="1:5">
      <c r="A6" s="4" t="s">
        <v>783</v>
      </c>
      <c r="C6" s="6" t="n">
        <v>-1547</v>
      </c>
      <c r="D6" s="6" t="n">
        <v>188</v>
      </c>
    </row>
    <row r="7" spans="1:5">
      <c r="A7" s="4" t="s">
        <v>777</v>
      </c>
    </row>
    <row r="8" spans="1:5">
      <c r="A8" s="3" t="s">
        <v>780</v>
      </c>
    </row>
    <row r="9" spans="1:5">
      <c r="A9" s="4" t="s">
        <v>784</v>
      </c>
      <c r="B9" s="4" t="s">
        <v>475</v>
      </c>
    </row>
    <row r="10" spans="1:5">
      <c r="A10" s="4" t="s">
        <v>785</v>
      </c>
      <c r="B10" s="4" t="s">
        <v>432</v>
      </c>
    </row>
    <row r="11" spans="1:5">
      <c r="A11" s="4" t="s">
        <v>786</v>
      </c>
      <c r="B11" s="4" t="s">
        <v>432</v>
      </c>
    </row>
    <row r="12" spans="1:5">
      <c r="A12" s="4" t="s">
        <v>787</v>
      </c>
      <c r="B12" s="4" t="s">
        <v>788</v>
      </c>
    </row>
    <row r="13" spans="1:5">
      <c r="A13" s="4" t="s">
        <v>789</v>
      </c>
    </row>
    <row r="14" spans="1:5">
      <c r="A14" s="3" t="s">
        <v>780</v>
      </c>
    </row>
    <row r="15" spans="1:5">
      <c r="A15" s="4" t="s">
        <v>790</v>
      </c>
      <c r="B15" s="4" t="s">
        <v>791</v>
      </c>
    </row>
    <row r="16" spans="1:5">
      <c r="A16" s="4" t="s">
        <v>792</v>
      </c>
    </row>
    <row r="17" spans="1:5">
      <c r="A17" s="3" t="s">
        <v>780</v>
      </c>
    </row>
    <row r="18" spans="1:5">
      <c r="A18" s="4" t="s">
        <v>790</v>
      </c>
      <c r="B18" s="4" t="s">
        <v>791</v>
      </c>
    </row>
    <row r="19" spans="1:5">
      <c r="A19" s="4" t="s">
        <v>793</v>
      </c>
    </row>
    <row r="20" spans="1:5">
      <c r="A20" s="3" t="s">
        <v>780</v>
      </c>
    </row>
    <row r="21" spans="1:5">
      <c r="A21" s="4" t="s">
        <v>794</v>
      </c>
      <c r="B21" s="4" t="s">
        <v>795</v>
      </c>
    </row>
    <row r="22" spans="1:5">
      <c r="A22" s="4" t="s">
        <v>796</v>
      </c>
      <c r="B22" s="4" t="s">
        <v>795</v>
      </c>
    </row>
    <row r="23" spans="1:5">
      <c r="A23" s="4" t="s">
        <v>797</v>
      </c>
    </row>
    <row r="24" spans="1:5">
      <c r="A24" s="3" t="s">
        <v>780</v>
      </c>
    </row>
    <row r="25" spans="1:5">
      <c r="A25" s="4" t="s">
        <v>794</v>
      </c>
      <c r="B25" s="4" t="s">
        <v>798</v>
      </c>
    </row>
    <row r="26" spans="1:5">
      <c r="A26" s="4" t="s">
        <v>796</v>
      </c>
      <c r="B26" s="4" t="s">
        <v>4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3"/>
  </cols>
  <sheetData>
    <row r="1" spans="1:7">
      <c r="A1" s="1" t="s">
        <v>799</v>
      </c>
      <c r="B1" s="2" t="s">
        <v>800</v>
      </c>
      <c r="C1" s="2" t="s">
        <v>801</v>
      </c>
      <c r="D1" s="2" t="s">
        <v>2</v>
      </c>
      <c r="E1" s="2" t="s">
        <v>109</v>
      </c>
      <c r="F1" s="2" t="s">
        <v>468</v>
      </c>
      <c r="G1" s="2" t="s">
        <v>802</v>
      </c>
    </row>
    <row r="2" spans="1:7">
      <c r="A2" s="3" t="s">
        <v>803</v>
      </c>
    </row>
    <row r="3" spans="1:7">
      <c r="A3" s="4" t="s">
        <v>804</v>
      </c>
      <c r="D3" s="6" t="n">
        <v>17135000</v>
      </c>
      <c r="E3" s="6" t="n">
        <v>18231000</v>
      </c>
    </row>
    <row r="4" spans="1:7">
      <c r="A4" s="4" t="s">
        <v>805</v>
      </c>
      <c r="D4" s="4" t="s">
        <v>806</v>
      </c>
    </row>
    <row r="5" spans="1:7">
      <c r="A5" s="4" t="s">
        <v>807</v>
      </c>
      <c r="D5" s="5" t="n">
        <v>431924</v>
      </c>
      <c r="E5" s="5" t="n">
        <v>1771068</v>
      </c>
    </row>
    <row r="6" spans="1:7">
      <c r="A6" s="4" t="s">
        <v>808</v>
      </c>
      <c r="D6" s="6" t="n">
        <v>25809000</v>
      </c>
    </row>
    <row r="7" spans="1:7">
      <c r="A7" s="4" t="s">
        <v>809</v>
      </c>
    </row>
    <row r="8" spans="1:7">
      <c r="A8" s="3" t="s">
        <v>803</v>
      </c>
    </row>
    <row r="9" spans="1:7">
      <c r="A9" s="4" t="s">
        <v>810</v>
      </c>
      <c r="D9" s="4" t="s">
        <v>811</v>
      </c>
    </row>
    <row r="10" spans="1:7">
      <c r="A10" s="4" t="s">
        <v>812</v>
      </c>
    </row>
    <row r="11" spans="1:7">
      <c r="A11" s="3" t="s">
        <v>803</v>
      </c>
    </row>
    <row r="12" spans="1:7">
      <c r="A12" s="4" t="s">
        <v>810</v>
      </c>
      <c r="D12" s="4" t="s">
        <v>813</v>
      </c>
    </row>
    <row r="13" spans="1:7">
      <c r="A13" s="4" t="s">
        <v>814</v>
      </c>
      <c r="F13" s="5" t="n">
        <v>44562</v>
      </c>
    </row>
    <row r="14" spans="1:7">
      <c r="A14" s="4" t="s">
        <v>815</v>
      </c>
      <c r="D14" s="5" t="n">
        <v>44165</v>
      </c>
    </row>
    <row r="15" spans="1:7">
      <c r="A15" s="4" t="s">
        <v>816</v>
      </c>
      <c r="D15" s="6" t="n">
        <v>18850000</v>
      </c>
    </row>
    <row r="16" spans="1:7">
      <c r="A16" s="4" t="s">
        <v>817</v>
      </c>
    </row>
    <row r="17" spans="1:7">
      <c r="A17" s="3" t="s">
        <v>803</v>
      </c>
    </row>
    <row r="18" spans="1:7">
      <c r="A18" s="4" t="s">
        <v>810</v>
      </c>
      <c r="D18" s="4" t="s">
        <v>818</v>
      </c>
    </row>
    <row r="19" spans="1:7">
      <c r="A19" s="4" t="s">
        <v>816</v>
      </c>
      <c r="D19" s="6" t="n">
        <v>66146000</v>
      </c>
    </row>
    <row r="20" spans="1:7">
      <c r="A20" s="4" t="s">
        <v>819</v>
      </c>
    </row>
    <row r="21" spans="1:7">
      <c r="A21" s="3" t="s">
        <v>803</v>
      </c>
    </row>
    <row r="22" spans="1:7">
      <c r="A22" s="4" t="s">
        <v>820</v>
      </c>
      <c r="D22" s="4" t="s">
        <v>821</v>
      </c>
    </row>
    <row r="23" spans="1:7">
      <c r="A23" s="4" t="s">
        <v>822</v>
      </c>
      <c r="D23" s="4" t="s">
        <v>823</v>
      </c>
    </row>
    <row r="24" spans="1:7">
      <c r="A24" s="4" t="s">
        <v>824</v>
      </c>
      <c r="D24" s="6" t="n">
        <v>25000</v>
      </c>
    </row>
    <row r="25" spans="1:7">
      <c r="A25" s="4" t="s">
        <v>825</v>
      </c>
      <c r="D25" s="5" t="n">
        <v>4200000</v>
      </c>
    </row>
    <row r="26" spans="1:7">
      <c r="A26" s="4" t="s">
        <v>158</v>
      </c>
      <c r="D26" s="5" t="n">
        <v>81289</v>
      </c>
      <c r="E26" s="5" t="n">
        <v>64869</v>
      </c>
    </row>
    <row r="27" spans="1:7">
      <c r="A27" s="4" t="s">
        <v>826</v>
      </c>
      <c r="D27" s="6" t="n">
        <v>352000</v>
      </c>
      <c r="E27" s="6" t="n">
        <v>230000</v>
      </c>
    </row>
    <row r="28" spans="1:7">
      <c r="A28" s="4" t="s">
        <v>447</v>
      </c>
    </row>
    <row r="29" spans="1:7">
      <c r="A29" s="3" t="s">
        <v>803</v>
      </c>
    </row>
    <row r="30" spans="1:7">
      <c r="A30" s="4" t="s">
        <v>827</v>
      </c>
      <c r="D30" s="4" t="s">
        <v>828</v>
      </c>
    </row>
    <row r="31" spans="1:7">
      <c r="A31" s="4" t="s">
        <v>829</v>
      </c>
    </row>
    <row r="32" spans="1:7">
      <c r="A32" s="3" t="s">
        <v>803</v>
      </c>
    </row>
    <row r="33" spans="1:7">
      <c r="A33" s="4" t="s">
        <v>827</v>
      </c>
      <c r="D33" s="4" t="s">
        <v>830</v>
      </c>
    </row>
    <row r="34" spans="1:7">
      <c r="A34" s="4" t="s">
        <v>831</v>
      </c>
    </row>
    <row r="35" spans="1:7">
      <c r="A35" s="3" t="s">
        <v>803</v>
      </c>
    </row>
    <row r="36" spans="1:7">
      <c r="A36" s="4" t="s">
        <v>827</v>
      </c>
      <c r="D36" s="4" t="s">
        <v>832</v>
      </c>
    </row>
    <row r="37" spans="1:7">
      <c r="A37" s="4" t="s">
        <v>450</v>
      </c>
    </row>
    <row r="38" spans="1:7">
      <c r="A38" s="3" t="s">
        <v>803</v>
      </c>
    </row>
    <row r="39" spans="1:7">
      <c r="A39" s="4" t="s">
        <v>827</v>
      </c>
      <c r="D39" s="4" t="s">
        <v>451</v>
      </c>
    </row>
    <row r="40" spans="1:7">
      <c r="A40" s="4" t="s">
        <v>833</v>
      </c>
    </row>
    <row r="41" spans="1:7">
      <c r="A41" s="3" t="s">
        <v>803</v>
      </c>
    </row>
    <row r="42" spans="1:7">
      <c r="A42" s="4" t="s">
        <v>827</v>
      </c>
      <c r="D42" s="4" t="s">
        <v>828</v>
      </c>
    </row>
    <row r="43" spans="1:7">
      <c r="A43" s="4" t="s">
        <v>834</v>
      </c>
    </row>
    <row r="44" spans="1:7">
      <c r="A44" s="3" t="s">
        <v>803</v>
      </c>
    </row>
    <row r="45" spans="1:7">
      <c r="A45" s="4" t="s">
        <v>827</v>
      </c>
      <c r="D45" s="4" t="s">
        <v>484</v>
      </c>
    </row>
    <row r="46" spans="1:7">
      <c r="A46" s="4" t="s">
        <v>835</v>
      </c>
    </row>
    <row r="47" spans="1:7">
      <c r="A47" s="3" t="s">
        <v>803</v>
      </c>
    </row>
    <row r="48" spans="1:7">
      <c r="A48" s="4" t="s">
        <v>836</v>
      </c>
      <c r="B48" s="5" t="n">
        <v>8000000</v>
      </c>
      <c r="C48" s="5" t="n">
        <v>5593200</v>
      </c>
    </row>
    <row r="49" spans="1:7">
      <c r="A49" s="4" t="s">
        <v>837</v>
      </c>
      <c r="B49" s="5" t="n">
        <v>23000000</v>
      </c>
      <c r="C49" s="5" t="n">
        <v>15000000</v>
      </c>
    </row>
    <row r="50" spans="1:7">
      <c r="A50" s="4" t="s">
        <v>838</v>
      </c>
    </row>
    <row r="51" spans="1:7">
      <c r="A51" s="3" t="s">
        <v>803</v>
      </c>
    </row>
    <row r="52" spans="1:7">
      <c r="A52" s="4" t="s">
        <v>837</v>
      </c>
      <c r="G52" s="5" t="n">
        <v>15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109</v>
      </c>
    </row>
    <row r="3" spans="1:3">
      <c r="A3" s="3" t="s">
        <v>259</v>
      </c>
    </row>
    <row r="4" spans="1:3">
      <c r="A4" s="4" t="s">
        <v>840</v>
      </c>
      <c r="B4" s="4" t="s">
        <v>841</v>
      </c>
      <c r="C4" s="4" t="s">
        <v>842</v>
      </c>
    </row>
    <row r="5" spans="1:3">
      <c r="A5" s="4" t="s">
        <v>843</v>
      </c>
      <c r="B5" s="4" t="s">
        <v>844</v>
      </c>
      <c r="C5" s="4" t="s">
        <v>844</v>
      </c>
    </row>
    <row r="6" spans="1:3">
      <c r="A6" s="4" t="s">
        <v>845</v>
      </c>
      <c r="B6" s="4" t="s">
        <v>712</v>
      </c>
      <c r="C6" s="4" t="s">
        <v>846</v>
      </c>
    </row>
    <row r="7" spans="1:3">
      <c r="A7" s="4" t="s">
        <v>847</v>
      </c>
      <c r="B7" s="4" t="s">
        <v>848</v>
      </c>
      <c r="C7" s="4" t="s">
        <v>84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7:56Z</dcterms:created>
  <dcterms:modified xmlns:dcterms="http://purl.org/dc/terms/" xmlns:xsi="http://www.w3.org/2001/XMLSchema-instance" xsi:type="dcterms:W3CDTF">2020-05-11T16:47:56Z</dcterms:modified>
</cp:coreProperties>
</file>